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apitalized Software Costs" sheetId="16" state="visible" r:id="rId16"/>
    <sheet xmlns:r="http://schemas.openxmlformats.org/officeDocument/2006/relationships" name="Line of Credit" sheetId="17" state="visible" r:id="rId17"/>
    <sheet xmlns:r="http://schemas.openxmlformats.org/officeDocument/2006/relationships" name="Composition of Certain Financia"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Based Awards" sheetId="21" state="visible" r:id="rId21"/>
    <sheet xmlns:r="http://schemas.openxmlformats.org/officeDocument/2006/relationships" name="Commitments, Guarantees and Con" sheetId="22" state="visible" r:id="rId22"/>
    <sheet xmlns:r="http://schemas.openxmlformats.org/officeDocument/2006/relationships" name="Restructuring Plan"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Accounts Receivabl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Intangible Assets (Tables)" sheetId="32" state="visible" r:id="rId32"/>
    <sheet xmlns:r="http://schemas.openxmlformats.org/officeDocument/2006/relationships" name="Capitalized Software Costs (Tab" sheetId="33" state="visible" r:id="rId33"/>
    <sheet xmlns:r="http://schemas.openxmlformats.org/officeDocument/2006/relationships" name="Composition of Certain Financ_2" sheetId="34" state="visible" r:id="rId34"/>
    <sheet xmlns:r="http://schemas.openxmlformats.org/officeDocument/2006/relationships" name="Income Taxes (Tables)" sheetId="35" state="visible" r:id="rId35"/>
    <sheet xmlns:r="http://schemas.openxmlformats.org/officeDocument/2006/relationships" name="Share Based Awards (Tables)" sheetId="36" state="visible" r:id="rId36"/>
    <sheet xmlns:r="http://schemas.openxmlformats.org/officeDocument/2006/relationships" name="Organization of Business - Add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Accounts Receivable - Summary o" sheetId="43" state="visible" r:id="rId43"/>
    <sheet xmlns:r="http://schemas.openxmlformats.org/officeDocument/2006/relationships" name="Accounts Receivable - Summary_2" sheetId="44" state="visible" r:id="rId44"/>
    <sheet xmlns:r="http://schemas.openxmlformats.org/officeDocument/2006/relationships" name="Fair Value Measurements - Fair "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pplemental Cash Flow" sheetId="50" state="visible" r:id="rId50"/>
    <sheet xmlns:r="http://schemas.openxmlformats.org/officeDocument/2006/relationships" name="Leases - Summary of Future Mini"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Goodwill - Additional Informati" sheetId="54" state="visible" r:id="rId54"/>
    <sheet xmlns:r="http://schemas.openxmlformats.org/officeDocument/2006/relationships" name="Intangible Assets - Intangible " sheetId="55" state="visible" r:id="rId55"/>
    <sheet xmlns:r="http://schemas.openxmlformats.org/officeDocument/2006/relationships" name="Intangible Assets - Additional " sheetId="56" state="visible" r:id="rId56"/>
    <sheet xmlns:r="http://schemas.openxmlformats.org/officeDocument/2006/relationships" name="Intangible Assets - Estimated A" sheetId="57" state="visible" r:id="rId57"/>
    <sheet xmlns:r="http://schemas.openxmlformats.org/officeDocument/2006/relationships" name="Capitalized Software Costs - Ca" sheetId="58" state="visible" r:id="rId58"/>
    <sheet xmlns:r="http://schemas.openxmlformats.org/officeDocument/2006/relationships" name="Capitalized Software Costs - Ad" sheetId="59" state="visible" r:id="rId59"/>
    <sheet xmlns:r="http://schemas.openxmlformats.org/officeDocument/2006/relationships" name="Capitalized Software Costs - Es" sheetId="60" state="visible" r:id="rId60"/>
    <sheet xmlns:r="http://schemas.openxmlformats.org/officeDocument/2006/relationships" name="Line of Credit - Additional Inf" sheetId="61" state="visible" r:id="rId61"/>
    <sheet xmlns:r="http://schemas.openxmlformats.org/officeDocument/2006/relationships" name="Composition of Certain Financ_3" sheetId="62" state="visible" r:id="rId62"/>
    <sheet xmlns:r="http://schemas.openxmlformats.org/officeDocument/2006/relationships" name="Composition of Certain Financ_4" sheetId="63" state="visible" r:id="rId63"/>
    <sheet xmlns:r="http://schemas.openxmlformats.org/officeDocument/2006/relationships" name="Composition of Certain Financ_5" sheetId="64" state="visible" r:id="rId64"/>
    <sheet xmlns:r="http://schemas.openxmlformats.org/officeDocument/2006/relationships" name="Composition of Certain Financ_6" sheetId="65" state="visible" r:id="rId65"/>
    <sheet xmlns:r="http://schemas.openxmlformats.org/officeDocument/2006/relationships" name="Composition of Certain Financ_7" sheetId="66" state="visible" r:id="rId66"/>
    <sheet xmlns:r="http://schemas.openxmlformats.org/officeDocument/2006/relationships" name="Composition of Certain Financ_8" sheetId="67" state="visible" r:id="rId67"/>
    <sheet xmlns:r="http://schemas.openxmlformats.org/officeDocument/2006/relationships" name="Income Taxes - Summary of Provi" sheetId="68" state="visible" r:id="rId68"/>
    <sheet xmlns:r="http://schemas.openxmlformats.org/officeDocument/2006/relationships" name="Income Taxes - Summary of Pro_2" sheetId="69" state="visible" r:id="rId69"/>
    <sheet xmlns:r="http://schemas.openxmlformats.org/officeDocument/2006/relationships" name="Income Taxes - Summary of Pro_3" sheetId="70" state="visible" r:id="rId70"/>
    <sheet xmlns:r="http://schemas.openxmlformats.org/officeDocument/2006/relationships" name="Income Taxes - Summary of Net D" sheetId="71" state="visible" r:id="rId71"/>
    <sheet xmlns:r="http://schemas.openxmlformats.org/officeDocument/2006/relationships" name="Income Taxes - Additional Infor" sheetId="72" state="visible" r:id="rId72"/>
    <sheet xmlns:r="http://schemas.openxmlformats.org/officeDocument/2006/relationships" name="Income Taxes - Summary of Recon" sheetId="73" state="visible" r:id="rId73"/>
    <sheet xmlns:r="http://schemas.openxmlformats.org/officeDocument/2006/relationships" name="Employee Benefit Plans - Additi" sheetId="74" state="visible" r:id="rId74"/>
    <sheet xmlns:r="http://schemas.openxmlformats.org/officeDocument/2006/relationships" name="Share Based Awards - Additional" sheetId="75" state="visible" r:id="rId75"/>
    <sheet xmlns:r="http://schemas.openxmlformats.org/officeDocument/2006/relationships" name="Share Based Awards - Summary of" sheetId="76" state="visible" r:id="rId76"/>
    <sheet xmlns:r="http://schemas.openxmlformats.org/officeDocument/2006/relationships" name="Share Based Awards - Summary _2" sheetId="77" state="visible" r:id="rId77"/>
    <sheet xmlns:r="http://schemas.openxmlformats.org/officeDocument/2006/relationships" name="Share Based Awards - Schedule o" sheetId="78" state="visible" r:id="rId78"/>
    <sheet xmlns:r="http://schemas.openxmlformats.org/officeDocument/2006/relationships" name="Share Based Awards - Summary _3" sheetId="79" state="visible" r:id="rId79"/>
    <sheet xmlns:r="http://schemas.openxmlformats.org/officeDocument/2006/relationships" name="Share Based Awards - Summary _4" sheetId="80" state="visible" r:id="rId80"/>
    <sheet xmlns:r="http://schemas.openxmlformats.org/officeDocument/2006/relationships" name="Commitments, Guarantees and C_2" sheetId="81" state="visible" r:id="rId81"/>
    <sheet xmlns:r="http://schemas.openxmlformats.org/officeDocument/2006/relationships" name="Restructuring Plan - Additional"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4, 2021</t>
        </is>
      </c>
      <c r="D2" s="2" t="inlineStr">
        <is>
          <t>Sep. 30, 2020</t>
        </is>
      </c>
    </row>
    <row r="3">
      <c r="A3" s="3" t="inlineStr">
        <is>
          <t>Cover [Abstract]</t>
        </is>
      </c>
    </row>
    <row r="4">
      <c r="A4" s="4" t="inlineStr">
        <is>
          <t>Entity Registrant Name</t>
        </is>
      </c>
      <c r="B4" s="4" t="inlineStr">
        <is>
          <t>NEXTGEN HEALTHCARE, INC.</t>
        </is>
      </c>
    </row>
    <row r="5">
      <c r="A5" s="4" t="inlineStr">
        <is>
          <t>Trading Symbol</t>
        </is>
      </c>
      <c r="B5" s="4" t="inlineStr">
        <is>
          <t>NXGN</t>
        </is>
      </c>
    </row>
    <row r="6">
      <c r="A6" s="4" t="inlineStr">
        <is>
          <t>Entity Central Index Key</t>
        </is>
      </c>
      <c r="B6" s="4" t="inlineStr">
        <is>
          <t>0000708818</t>
        </is>
      </c>
    </row>
    <row r="7">
      <c r="A7" s="4" t="inlineStr">
        <is>
          <t>Document Type</t>
        </is>
      </c>
      <c r="B7" s="4" t="inlineStr">
        <is>
          <t>10-K</t>
        </is>
      </c>
    </row>
    <row r="8">
      <c r="A8" s="4" t="inlineStr">
        <is>
          <t>Document Period End Date</t>
        </is>
      </c>
      <c r="B8" s="4" t="inlineStr">
        <is>
          <t>Mar. 31,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03-31</t>
        </is>
      </c>
    </row>
    <row r="13">
      <c r="A13" s="4" t="inlineStr">
        <is>
          <t>Entity Filer Category</t>
        </is>
      </c>
      <c r="B13" s="4" t="inlineStr">
        <is>
          <t>Large Accelerated Filer</t>
        </is>
      </c>
    </row>
    <row r="14">
      <c r="A14" s="4" t="inlineStr">
        <is>
          <t>Entity Public Float</t>
        </is>
      </c>
      <c r="D14" s="5" t="n">
        <v>704935000</v>
      </c>
    </row>
    <row r="15">
      <c r="A15" s="4" t="inlineStr">
        <is>
          <t>Entity Voluntary Filers</t>
        </is>
      </c>
      <c r="B15" s="4" t="inlineStr">
        <is>
          <t>No</t>
        </is>
      </c>
    </row>
    <row r="16">
      <c r="A16" s="4" t="inlineStr">
        <is>
          <t>Entity Well-known Seasoned Issuer</t>
        </is>
      </c>
      <c r="B16" s="4" t="inlineStr">
        <is>
          <t>Yes</t>
        </is>
      </c>
    </row>
    <row r="17">
      <c r="A17" s="4" t="inlineStr">
        <is>
          <t>Entity Current Reporting Status</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12537</t>
        </is>
      </c>
    </row>
    <row r="23">
      <c r="A23" s="4" t="inlineStr">
        <is>
          <t>Entity Tax Identification Number</t>
        </is>
      </c>
      <c r="B23" s="4" t="inlineStr">
        <is>
          <t>95-2888568</t>
        </is>
      </c>
    </row>
    <row r="24">
      <c r="A24" s="4" t="inlineStr">
        <is>
          <t>Entity Address, Address Line One</t>
        </is>
      </c>
      <c r="B24" s="4" t="inlineStr">
        <is>
          <t>3525 Piedmont Rd., NE</t>
        </is>
      </c>
    </row>
    <row r="25">
      <c r="A25" s="4" t="inlineStr">
        <is>
          <t>Entity Address, Address Line Two</t>
        </is>
      </c>
      <c r="B25" s="4" t="inlineStr">
        <is>
          <t>Building 6, Suite 700</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05</t>
        </is>
      </c>
    </row>
    <row r="29">
      <c r="A29" s="4" t="inlineStr">
        <is>
          <t>City Area Code</t>
        </is>
      </c>
      <c r="B29" s="4" t="inlineStr">
        <is>
          <t>(404)</t>
        </is>
      </c>
    </row>
    <row r="30">
      <c r="A30" s="4" t="inlineStr">
        <is>
          <t>Local Phone Number</t>
        </is>
      </c>
      <c r="B30" s="4" t="inlineStr">
        <is>
          <t>467-1500</t>
        </is>
      </c>
    </row>
    <row r="31">
      <c r="A31" s="4" t="inlineStr">
        <is>
          <t>Entity Interactive Data Current</t>
        </is>
      </c>
      <c r="B31" s="4" t="inlineStr">
        <is>
          <t>Yes</t>
        </is>
      </c>
    </row>
    <row r="32">
      <c r="A32" s="4" t="inlineStr">
        <is>
          <t>Title of 12(b) Security</t>
        </is>
      </c>
      <c r="B32" s="4" t="inlineStr">
        <is>
          <t>Common Stock, $0.01 Par Value</t>
        </is>
      </c>
    </row>
    <row r="33">
      <c r="A33" s="4" t="inlineStr">
        <is>
          <t>Security Exchange Name</t>
        </is>
      </c>
      <c r="B33" s="4" t="inlineStr">
        <is>
          <t>NASDAQ</t>
        </is>
      </c>
    </row>
    <row r="34">
      <c r="A34" s="4" t="inlineStr">
        <is>
          <t>Entity Incorporation, State or Country Code</t>
        </is>
      </c>
      <c r="B34" s="4" t="inlineStr">
        <is>
          <t>CA</t>
        </is>
      </c>
    </row>
    <row r="35">
      <c r="A35" s="4" t="inlineStr">
        <is>
          <t>Document Annual Report</t>
        </is>
      </c>
      <c r="B35" s="4" t="inlineStr">
        <is>
          <t>true</t>
        </is>
      </c>
    </row>
    <row r="36">
      <c r="A36" s="4" t="inlineStr">
        <is>
          <t>Document Transition Report</t>
        </is>
      </c>
      <c r="B36" s="4" t="inlineStr">
        <is>
          <t>false</t>
        </is>
      </c>
    </row>
    <row r="37">
      <c r="A37" s="4" t="inlineStr">
        <is>
          <t>Entity Common Stock, Shares Outstanding</t>
        </is>
      </c>
      <c r="C37" s="6" t="n">
        <v>67031182</v>
      </c>
    </row>
    <row r="38">
      <c r="A38" s="4" t="inlineStr">
        <is>
          <t>Documents Incorporated by Reference</t>
        </is>
      </c>
      <c r="B38" s="4" t="inlineStr">
        <is>
          <t xml:space="preserve">Portions of the registrant's definitive proxy statement related to the 2021 Annual Shareholders' Meeting to be filed with the Securities and Exchange Commission within 120 days of the registrant’s fiscal year ended March 31, 2021 are incorporated herein by reference in Part III of this Annual Report on Form 10-K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 xml:space="preserve">4. Accounts Receivable Accounts receivable includes invoiced amounts where the right to receive payment is unconditional and only subject to the passage of time. Allowance for doubtful accounts are reported as a component of accounts receivable as summarized below:
March 31, 2021
March 31, 2020
Accounts receivable, gross
$
81,746
$
83,555
Allowance for doubtful accounts
(4,205
)
(3,549
)
Accounts receivable, net
$
77,541
$
80,006
The following table represents the changes in the allowance for doubtful accounts, as of and for the twelve months ended March 31, 2021 and 2020:
Balance as of March 31, 2019
$
(6,054
)
Additions charged to costs and expenses
(3,367
)
Deductions
5,872
Balance as of March 31, 2020
(3,549
)
Additions charged to costs and expenses
(2,834
)
Deductions
2,178
Balance as of March 31, 2021
$
(4,2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5. Fair Value Measurements The following tables set forth by level within the fair value hierarchy our financial assets and liabilities that were accounted for at fair value on a recurring basis at March 31, 2021 and March 31, 2020: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1)
Cash equivalents consist primarily of money market funds. The following table presents activity in our financial assets and liabilities measured at fair value using significant unobservable inputs (Level 3), as of and for the year ended March 31, 2021:
Balance at March 31, 2019
$
1,000
Acquisition
1,850
Fair value adjustments
(950
)
Balance at March 31, 2020
1,900
Fair value adjustments
(1,367
)
Transfer of Topaz contingent consideration to Level 2
(533
)
Balance at March 31, 2021
$
—
As of March 31, 2021 and March 31, 2020, the contingent consideration liability balances were $533 and $1,900, respectively, which were related to the acquisition of Topaz Information Systems, LLC. During the year ended March 31, 2020, we recorded a net benefit of $950 from fair value adjustments, of which a $1,000 benefit was related to the contingent consideration liability from the acquisition of Inforth Technologies and was based on actual earnout achievement through the end of the measurement period, resulting in zero expected earnout payments, and $50 was related to the accretion of the present value discount of the contingent consideration liability from the acquisition of Topaz Information Systems, LLC. During the year ended March 31, 2021, we recorded a net benefit of $1,367 from fair value adjustments, which was related to the contingent consideration liability from the acquisition of Topaz Information Systems, LLC. As of March 31, 2021, the fair value of the contingent consideration liability was $533, calculated based on actual earnout achievement through the end of the performance period and is reflected under a Level 2 valuation hierarchy because the fair value was determined based on other significant observable inputs. Refer to Note 7 for additional details. The categorization of the framework used to measure fair value of the contingent consideration liabilities were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probability-adjusted achievement estimates of applicable bookings targets that were not observable in the market. The fair value adjustments to contingent consideration liabilities are included as a component of selling, general and administrative expense in the consolidated statements of net income and comprehensive incom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6. Leases We have operating lease agreements for our offices in the United States and India with lease periods expiring between 2021 and 2026. Total operating lease costs were $9,190, $10,309, and $8,174 for the years ended March 31, 2021, 2020, and 2019, respectively. Components of operating lease costs are summarized as follows:
Fiscal Year Ended March 31,
2021
2020
Operating lease costs
$
8,235
$
9,558
Short-term lease costs
25
102
Variable lease costs
1,444
827
Less: Sublease income
(514
)
(178
)
Total operating lease costs
$
9,190
$
10,309
Supplemental cash flow information related to operating leases is summarized as follows:
Fiscal Year Ended March 31,
2021
2020
Cash paid for amounts included in the measurement of operating lease liabilities
$
18,651
$
11,527
Operating lease assets obtained in exchange for operating lease liabilities
3,107
8,494
As of March 31, 2021, our operating leases had a weighted average remaining lease term of 3.1 years and a weighted average discount rate of 3.5%. Future minimum aggregate lease payments under operating leases as of March 31, 2021 are summarized as follows:
For the year ended March 31,
2022
$
13,725
2023
8,220
2024
6,272
2025
3,790
2026
1,257
Total future lease payments
33,264
Less interest
(2,076
)
Total lease liabilities
$
31,188
During the year ended March 31, 2021, as part of our response to the COVID-19 pandemic and ongoing cost reduction efforts, we vacated our Cary office, portions of our Irvine and Horsham offices, and the remainder of our San Diego office. We recorded impairments of $5,539 to our operating right-of-use assets and certain related fixed assets associated with the vacated locations based on projected sublease rental income and estimated sublease commencement dates and the remeasurement of our operating lease liabilities associated with the modification of certain lease expiration dates. The impairment analyses were performed by operating right-of-use asset operating right-of-use asset operating right-of-use asset During the year ended March 31, 2020, we recorded impairments of $9,373 to our operating right-of-use assets and certain related fixed assets associated with the vacated locations, or portions thereof, in North Canton, San Diego, Horsham, St. Louis, Irvine, Atlanta, Brentwood, and Phoenix based on projected sublease rental income and estimated sublease commencement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7. Business Combinations On October 4, 2019, we completed the acquisition of Topaz Information Systems, LLC ("Topaz") pursuant to the Membership Interest Purchase Agreement, dated October 4, 2019. Topaz was based in Phoenix, AZ and provides healthcare solutions to behavioral health and social services organizations that utilize the NextGen platform. Its extensive clinical content and domain expertise have been instrumental in our ability to compete and win. By combining our companies, we are positioned to provide the platform and domain expertise to deliver integrated and collaborative care in a re-energized behavioral health market. The final purchase price of Topaz is summarized in the table below. On December 6, 2019, we completed the acquisition of Medfusion, Inc. (“Medfusion”) pursuant to the Agreement and Plan of Merger, dated November 12, 2019. Headquartered in Cary, North Carolina, Medfusio n provides software application services which enable healthcare providers to better serve its patients through enhanced communication. Services are delivered through a standard web browser and typically include features such as appointment scheduling, patient preregistration, prescription renewal, ask a clinician, website development, patient payment, and online bill payment. Medfusion is a portal and patient pay player with a focu On December 17, 2019, we completed the acquisition of OTTO Health, LLC (“OTTO”), pursuant to the Agreement and Plan of Merger, dated December 11, 2019. Based in Boulder, Colorado, OTTO is a telehealth platform that seamlessly integrates into EHR systems allowing providers to have video visits with their patients as part of their normal workflows. OTTO partners closely with EHR providers to create a streamlined user experience, while maintaining the EHR/PM system as the single source of truth. We accounted for the acquisitions as business combinations using the acquisition method of accounting. The purchase price allocation of the Topaz, Medfusion, and OTTO acquisitions are deemed to be final. The purchase price was allocated to the tangible and intangible assets a cquired and liabilities assumed based on their estimated fair values as of the acquisition date. D purchase pric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s of OTTO and Topaz are considered deductible for tax purposes, and goodwill arising from the acquisition of Medfusion is not deductible for tax purposes. The final purchase price for the acquisitions of Topaz, Medfusion, and OTTO are summarized as follows:
Topaz
Medfusion
OTTO
Purchase Price
Purchase Price
Purchase Price
Initial purchase price
$
8,000
$
43,000
$
22,000
Settlement of pre-existing net liabilities
1,671
24
19
Fair value of contingent consideration
1,850
—
—
Working capital adjustment
(344
)
(148
)
(59
)
Total purchase price
$
11,177
$
42,876
$
21,960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43
)
(26
)
Total net tangible assets acquired and liabilities assumed
1,297
(1,544
)
70
Fair value of identifiable intangible assets acquired:
Goodwill
5,380
23,570
19,490
Software technology
4,500
13,800
2,400
Customer relationships
—
6,800
—
Trade names
—
250
—
Total identifiable intangible assets acquired
9,880
44,420
21,890
Total purchase price
$
11,177
$
42,876
$
21,960
Under the provisions of the Topaz acquisition, we may pay up to an additional $2,000 of cash contingent consideration in the form of an earnout, subject to Topaz achieving certain operational targets through April 2021. The initial fair value of contingent consideration of $1,850 reflects an estimated earnout payment of $2,000 on a present value basis and was estimated based on the weighted probability of achieving the operational targets utilizing assumptions and inputs from Topaz management. The software technology intangible assets acquired from Topaz will be amortized over 6 years. In connection with the Medfusion acquisition, the acquired software technology intangible assets will be amortized over 6 years, acquired customer relationships intangible assets will be amortized over 10 years, and acquired trade names intangible assets will be amortized over 5 years. The weighted average amortization period for the acquired Medfusion intangible assets is 7.3 years. The software technology intangible assets acquired from OTTO will be amortized over 7 years. The revenues, earnings, and pro forma effects of the Topaz, Medfusion, and OTTO acquisitions are not, and would not have been, material to our results of operations, individually and in aggregate, and the disclosure of such information is impracticable as we have already integrated certain aspects of each acquisition within our overall operations and expect for each acquisition to be fully integrated within a short timefr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 xml:space="preserve">8. During the quarter ended June 30, 2020, we elected to bypass the optional qualitative step of the goodwill impairment assessment and proceed directly with the quantitative step, whereby we compared the fair value of our single reporting unit with its carrying amount. The results of the goodwill impairment assessment indicated that the fair value of our reporting unit exceeded its net carrying amount by a significant amount, indicating that no goodwill impairment existed as of the annual test dates ended March 31, 2021 and March 31, 2020. We also did not identify any events or circumstances that would require an interim goodwill impairment test. We determined the fair value of our reporting unit utilizing the average of two valuation methods, consisting of the income approach (based upon estimates of future discounted cash flows for the reporting unit) and a market comparable approach (based upon valuation multiples of companies that operate in similar industries with similar operating characteristics). The cash flows used to determine fair value under the income approach required significant judgments and represent Management's best estimates of projected operating results, terminal and long-term growth rates of our business, useful life over which cash flows will occur, and our weighted average cost of capital, that are dependent on a number of significant assumptions based on historical experience, expectations of future performance, and the expected macroeconomic environment, which are subject to change given the inherent uncertainty in predicting future results. We also considered our stock price and market capitalization as a corroborative step in assessing the reasonableness of the fair values estimated for the reporting unit as part of the goodwill impairment assessment. The carrying amount of goodwill as of March 31, 2021 was $267,212. The carrying amount of goodwill as of March 31, 2020 was $267,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9. Our definite-lived intangible assets, other than capitalized software development costs, are summarized as follows:
March 31, 2021
Customer Relationships
Trade Names
Software Technology
Total
Gross carrying amount
$
39,200
$
250
$
91,500
$
130,950
Accumulated amortization
(26,349
)
(67
)
(67,834
)
(94,250
)
Net intangible assets
$
12,851
$
183
$
23,666
$
36,700
March 31, 2020
Customer Relationships
Trade Names
Software Technology
Total
Gross carrying amount
$
39,200
$
250
$
113,700
$
153,150
Accumulated amortization
(21,951
)
(17
)
(73,373
)
(95,341
)
Net intangible assets
$
17,249
$
233
$
40,327
$
57,809
Amortization expense related to customer relationships and trade names recorded as operating expenses in the consolidated statements of net income and comprehensive income was $4,449, $4,143, and $4,344 for the years ended March 31, 2021, 2020 and 2019, respectively. Amortization expense related to software technology recorded as cost of revenue was $16,660, $18,393, and $17,152 for the years ended March 31, 2021, 2020, and 2019, respectively. The following table summarizes the remaining estimated amortization of definite-lived intangible assets as of March 31, 2021:
Estimated Remaining Amortization Expense
Operating Expense
Cost of Revenue
Total
For the year ended March 31,
2022
$
3,525
$
8,873
$
12,398
2023
2,820
5,154
7,974
2024
2,279
3,573
5,852
2025
1,846
3,573
5,419
2026
1,377
2,251
3,628
2027 and beyond
1,187
242
1,429
Total
$
13,034
$
23,666
$
36,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12 Months Ended</t>
        </is>
      </c>
    </row>
    <row r="2">
      <c r="B2" s="2" t="inlineStr">
        <is>
          <t>Mar. 31, 2021</t>
        </is>
      </c>
    </row>
    <row r="3">
      <c r="A3" s="3" t="inlineStr">
        <is>
          <t>Research And Development [Abstract]</t>
        </is>
      </c>
    </row>
    <row r="4">
      <c r="A4" s="4" t="inlineStr">
        <is>
          <t>Capitalized Software Costs</t>
        </is>
      </c>
      <c r="B4" s="4" t="inlineStr">
        <is>
          <t>10. Capitalized Software Costs Our capitalized software costs are summarized as follows:
March 31, 2021
March 31, 2020
Gross carrying amount
$
96,908
$
75,212
Accumulated amortization
(55,434
)
(38,208
)
Net capitalized software costs
$
41,474
$
37,004
During the year ended March 31, 2020, we recorded $3,198 of impairments related to the write down of previously capitalized software development costs for certain technology that will no longer be utilized in any future software solutions. During the year ended March 31, 2019, we The following table presents the remaining estimated amortization of capitalized software costs as of March 31, 2021. The estimated amortization is comprised of (i) amortization of released products and (ii) the expected amortization for products that are not yet available for sale based on their estimated economic lives and projected general release dates.
For the year ended March 31,
2022
$
24,200
2023
11,800
2024
5,400
2025
74
Total
$
41,4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Mar. 31, 2021</t>
        </is>
      </c>
    </row>
    <row r="3">
      <c r="A3" s="3" t="inlineStr">
        <is>
          <t>Debt Disclosure [Abstract]</t>
        </is>
      </c>
    </row>
    <row r="4">
      <c r="A4" s="4" t="inlineStr">
        <is>
          <t>Line of Credit</t>
        </is>
      </c>
      <c r="B4" s="4" t="inlineStr">
        <is>
          <t xml:space="preserve">11. Line of Credit On March 12, 2021, we entered into a $300 million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300 million amended and restated revolving credit agreement, originally entered into on January 4, 2016 and amended on March 29, 2018 (“Original Credit Agreement”). The Credit Agreement is secured by substantially all of our existing and future property and our material domestic subsidiaries. The Credit Agreement provides a subfacility of up to $10 million for letters of credit and a subfacility of up to $10 million for swing-line loans. The Credit Agreement also provides us with the ability to obtain up to $150 million in the aggregate of additional revolving credit commitments and/or term loans thereunder (i.e., in excess of $300 million) upon satisfaction of certain conditions, including receipt of commitments from new or existing lenders to provide such additional revolving credit commitments and/or term loans.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revolving loans under the Credit Agreement bear interest at either, at our option, (a) for base rate loans, a base rate based on the highest of (i) 1%, (ii) the “prime rate” quoted in the Wall Street Journal for the United States of America, (iii) the overnight bank funding rate (not to be less than zero) as determined by the Federal Reserve Bank of New York plus 0.50% or (iv) the LIBOR-based rate for one month Eurodollar deposits plus 1%, and (b) for Eurodollar loans, the LIBOR-based rate for one, two, three or six months (as selected by us) Eurodollar deposits plus, in each case, an applicable margin based on our net leverage ratio from time to time, ranging from 0.50% to 1.75% for base rate loans, and from 1.50% to 2.75% for Eurodollar loans. The revolving loans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payment of subordinated indebtedness and convertible debt and amendments to subordinated indebtedness documents and sale and leaseback transactions of ours or any of our subsidiaries. The Credit Agreement also requires us to maintain (1) a maximum net leverage ratio of 3.75 to 1.00 and (2) a minimum interest coverage ratio of 3.50 to 1.00 at the end of each fiscal quarter through the term of the loan. The revolving loans under the Credit Agreement will be available for letters of credit, permitted acquisitions, working capital and general corporate purposes. We were in compliance with all financial and non-financial covenants under the Credit Agreement as of March 31, 2021. As of March 31, 202 1 , we had no outstanding loans and $ 300,000 of unused credit under the Credit Agreement. As of March 31, 20 20 , we had $ 129,000 in outstanding loans and $ 171,000 of unused credit under the Original Credit Agreement . The interest rate as of March 31, 2020 and w as approximately 2.3 %. During the years ended March 31, 2021, 2020, and 2019, we recorded $2,541, $1,274, and $2,055 of interest expense (excluding amortization of deferred debt issuance costs)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March 31, 2021, total unamortized debt issuance costs were $2,521, which includes $1,423 of additional costs related to the Credit Agreement, and net of $326 unamortized debt issuance costs that were written off in connection with amending the Original Credit Agreement. As of March 31, 2020, total unamortized debt issuance costs were $2,124. During the years ended March 31, 2021, 2020, and 2019, we recorded $1,026, $710, and $710, respectively, in amortization of deferred debt issuance costs, including amounts written off in the year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12 Months Ended</t>
        </is>
      </c>
    </row>
    <row r="2">
      <c r="B2" s="2" t="inlineStr">
        <is>
          <t>Mar. 31, 2021</t>
        </is>
      </c>
    </row>
    <row r="3">
      <c r="A3" s="3" t="inlineStr">
        <is>
          <t>Organization Consolidation And Presentation Of Financial Statements [Abstract]</t>
        </is>
      </c>
    </row>
    <row r="4">
      <c r="A4" s="4" t="inlineStr">
        <is>
          <t>Composition of Certain Financial Statement Captions</t>
        </is>
      </c>
      <c r="B4" s="4" t="inlineStr">
        <is>
          <t>12. Composition of Certain Financial Statement Captions Cash, cash equivalents, and restricted cash are summarized as follows:
March 31, 2021
March 31, 2020
Cash and cash equivalents
$
73,295
$
138,012
Restricted cash and cash equivalents
5,280
2,307
Cash, cash equivalents, and restricted cash
$
78,575
$
140,319
Prepaid expenses and other current assets are summarized as follows:
March 31, 2021
March 31, 2020
Prepaid expenses
$
20,679
$
18,025
Capitalized commissions costs
9,399
7,053
Other current assets
1,204
1,227
Prepaid expenses and other current assets
$
31,282
$
26,305
Equipment and improvements are summarized as follows:
March 31, 2021
March 31, 2020
Computer equipment and software
$
35,244
$
34,756
Internal-use software
18,174
17,796
Furniture and fixtures
11,555
12,477
Leasehold improvements
14,418
13,681
Equipment and improvements, gross
79,391
78,710
Accumulated depreciation and amortization
(64,852
)
(58,874
)
Equipment and improvements, net
$
14,539
$
19,836
Other assets are summarized as follows:
March 31, 2021
March 31, 2020
Capitalized commission costs
$
19,104
$
17,537
Deposits
5,505
6,074
Debt issuance costs
2,521
2,124
Other noncurrent assets
9,891
7,921
Other assets
$
37,021
$
33,656
Accrued compensation and related benefits are summarized as follows:
March 31, 2021
March 31, 2020
Accrued bonus
$
29,382
$
10,396
Accrued vacation
12,038
10,469
Accrued commissions
4,628
2,087
Deferred payroll taxes
3,817
—
Accrued payroll and other
509
840
Accrued compensation and related benefits
$
50,374
$
23,792
Other current and noncurrent liabilities are summarized as follows:
March 31, 2021
March 31, 2020
Sales returns reserves and other customer liabilities
$
9,449
$
6,395
Accrued legal expense
6,302
2,119
Accrued hosting costs
6,158
4,652
Care services liabilities
5,280
2,307
Accrued employee benefits and withholdings
4,649
3,002
Customer credit balances and deposits
4,638
4,260
Accrued royalties
3,125
3,113
Accrued consulting and outside services
3,002
2,520
Accrued outsourcing costs
2,266
2,378
Accrued EDI expense
2,020
3,511
Accrued self insurance expense
1,737
2,054
Accrued taxes payable
586
1,222
Contingent consideration related to acquisitions
533
—
Other accrued expenses
2,954
3,819
Other current liabilities
$
52,699
$
41,352
Deferred payroll taxes
$
3,817
$
—
Uncertain tax positions
3,175
1,203
Contingent consideration related to acquisitions
—
1,900
Other liabilities
144
178
Other noncurrent liabilities
$
7,136
$
3,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3. Income Taxes The provision for (benefit of) income taxes consists of the following components:
Fiscal Year Ended March 31,
2021
2020
2019
Current:
Federal taxes
$
6,562
$
408
$
1,159
State taxes
1,226
858
(238
)
Foreign taxes
826
874
744
Total current taxes
8,614
2,140
1,665
Deferred:
Federal taxes
$
(6,053
)
$
(3,578
)
$
3,752
State taxes
(2,068
)
(1,682
)
(428
)
Foreign taxes
(733
)
(119
)
(195
)
Total deferred taxes
(8,854
)
(5,379
)
3,129
Provision for (benefit of) income taxes
$
(240
)
$
(3,239
)
$
4,794
The provision for (benefit of) income taxes differs from the amount computed at the federal statutory rate as follows:
Fiscal Year Ended March 31,
2021
2020
2019
Tax expense at United States federal statutory rate (1)
$
1,948
$
895
$
6,150
Items affecting federal income tax rate:
Research and development tax credits
(3,449
)
(4,705
)
(4,647
)
Impact of foreign operations
(1,203
)
(683
)
(304
)
Impact of deferred adjustments
(251
)
159
132
Impact of audit settlements
(56
)
(61
)
967
Return to provision true-ups
(15
)
(1,868
)
(149
)
Impact of amended returns
(9
)
67
391
Acquisition expenses
—
229
(2
)
Foreign transition tax - Tax Reform
—
—
210
Revaluation of deferred tax balances - Tax Reform
—
—
231
Impact of uncertain tax positions
278
1,062
375
Non-deductible expenses
517
903
140
Impact of valuation allowance
563
(49
)
(33
)
State income taxes
572
687
1,502
Compensation
865
125
(169
)
Provision for (benefit of) income taxes
$
(240
)
$
(3,239
)
$
4,794
(1 )
21.0% The net deferred tax assets and liabilities in the accompanying consolidated balance sheets consist of the following:
March 31, 2021
March 31, 2020
Deferred tax assets:
Compensation and benefits
$
19,541
$
11,966
Deferred revenue
8,325
10,546
Research and development credit
7,706
9,643
Net operating losses
7,652
8,812
Operating lease liabilities
6,204
11,430
Foreign deferred taxes
2,306
1,574
Allowance for doubtful accounts
1,819
1,819
Accrued legal settlement
905
—
Total deferred tax assets
54,458
55,790
Deferred tax liabilities:
Intangibles assets
$
(9,451
)
$
(12,477
)
Prepaid expense
(9,396
)
(7,842
)
Capitalized software
(4,659
)
(9,931
)
Operating right-of-use assets
(3,003
)
(6,667
)
Accelerated depreciation
(1,339
)
(1,405
)
Other
(611
)
(145
)
Accounts receivable
(510
)
(1,251
)
Total deferred tax liabilities
(28,969
)
(39,718
)
Valuation allowance
(6,015
)
(5,452
)
Deferred tax assets, net
$
19,474
$
10,620
The deferred tax assets and liabilities have been shown net in the accompanying consolidated balance sheets as noncurrent. As of March 31, 2021 and 2020, we had federal net operating loss (“NOL”) carryforwards of $18,748 and $24,216, respectively. The federal NOL carryforwards were inherited in connection with our acquisitions of HealthFusion in January 2016, Gennius in March 2015, Entrada in April 2017, EagleDream in August 2017, and Medfusion in December 2019. The NOL carryforwards expire in various amounts starting in fiscal 2030 for both federal and state tax purposes. As of March 31, 2021, we had state NOL carryforwards of approximately $3,715 (tax effected), related to the HealthFusion, Entrada, EagleDream, and Medfusion acquisitions state NOL tax attribute. The utilization of the federal NOL carryforwards is subject to limitations under the rules regarding changes in stock ownership as determined by the Internal Revenue Code. As of March 31, 2021 and 2020, the research and development tax credit carryforward available to offset future federal and state taxes was $8,574 and $12,399, respectively. The federal credits include credits inherited in connection with our acquisition of Medfusion in December 2019. The credits expire in various amounts starting in fiscal 2034. We expect to receive the full benefit of the deferred tax assets recorded with the exception of certain state credits and NOL carryforwards for which we have recorded a valuation allowance. Notwithstanding the U.S. taxation of the deemed repatriated foreign earnings as a result of the one-time Transition Tax, we intend to continue investing these earnings indefinitely outside of the U.S. If we determine that all or a portion of our foreign earnings are no longer to be indefinitely reinvested, we may be subject to additional foreign withholding taxes and state income taxes in the U.S. beyond the Tax Reform’s one-time Transition Tax. In the event that we distribute the foreign earnings to the U.S., we will incur and record foreign withholding related taxes and U.S. state taxes of approximately $3,400 and $600, respectively. The Taxation Laws (Amendment) Act, 2019 was enacted on December 12, 2019 to lower corporate tax rates in India. We opted not to elect for the reduced tax rate for various factors for the year ended March 31, 2021 and 2020. Uncertain tax positions A reconciliation of the beginning and ending amount of unrecognized tax benefits, which is recorded within other noncurrent liabilities in our consolidated balance sheet, is as follows:
Balance as of March 31, 2019
$
2,894
Additions for prior year tax positions
1,372
Additions for current year tax positions
781
Reductions for prior year tax positions
(855
)
Balance as of March 31, 2020
4,192
Additions for prior year tax positions
220
Additions for current year tax positions
635
Reductions for prior year tax positions
(621
)
Balance as of March 31, 2021
$
4,426
During the year ended March 31, 2021, we recorded additional net liabilities of $234 related to various federal and state tax planning benefits recorded in the current year for current and prior year tax positions. If recognized, the total amount of unrecognized tax benefit that would decrease the income tax provision is $4,426. Our practice is to recognize interest related to income tax matters as interest expense in the consolidated statements of net income and comprehensive income. We had approximately $88 and $174 of accrued interest related to income tax matters as of March 31, 2021 and 2020, respectively. We recognized interest income of $85, interest income of $35, and interest expense of $19 in the years ended March 31, 2021, 2020 and 2019, respectively, related to income tax matters in the consolidated statements of net income and comprehensive income. No penalties related to income tax matters were accrued or recognized in our consolidated financial statements for all periods presented. We are no longer subject to U.S. federal income tax examinations for tax years before fiscal year ended 2017. With a few exceptions, we are no longer subject to state or local income tax examinations for tax years before fiscal year ended 2016. We do not anticipate that total unrecognized tax benefits will significantly change due to the settlement of audits or the expiration of statute of limitations within the next twelve months. The Coronavirus Aid, Relief, and Economic Security Act (“CARES Act”) and the Consolidated Appropriations Act, 2021 (“Stimulus Bill”), signed into law on March 27, 2020 and December 27, 2020, respectively, have resulted in significant changes to the U.S. federal corporate tax law. Additionally, several state and foreign jurisdictions have enacted additional legislation and or comply with federal changes. We have considered the applicable tax law changes and recognized the impact in our income tax provision,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73295000</v>
      </c>
      <c r="C3" s="5" t="n">
        <v>138012000</v>
      </c>
    </row>
    <row r="4">
      <c r="A4" s="4" t="inlineStr">
        <is>
          <t>Restricted cash and cash equivalents</t>
        </is>
      </c>
      <c r="B4" s="6" t="n">
        <v>5280000</v>
      </c>
      <c r="C4" s="6" t="n">
        <v>2307000</v>
      </c>
    </row>
    <row r="5">
      <c r="A5" s="4" t="inlineStr">
        <is>
          <t>Accounts receivable, net</t>
        </is>
      </c>
      <c r="B5" s="6" t="n">
        <v>77541000</v>
      </c>
      <c r="C5" s="6" t="n">
        <v>80006000</v>
      </c>
    </row>
    <row r="6">
      <c r="A6" s="4" t="inlineStr">
        <is>
          <t>Contract assets</t>
        </is>
      </c>
      <c r="B6" s="6" t="n">
        <v>19481000</v>
      </c>
      <c r="C6" s="6" t="n">
        <v>12529000</v>
      </c>
    </row>
    <row r="7">
      <c r="A7" s="4" t="inlineStr">
        <is>
          <t>Income taxes receivable</t>
        </is>
      </c>
      <c r="B7" s="6" t="n">
        <v>765000</v>
      </c>
      <c r="C7" s="6" t="n">
        <v>856000</v>
      </c>
    </row>
    <row r="8">
      <c r="A8" s="4" t="inlineStr">
        <is>
          <t>Prepaid expenses and other current assets</t>
        </is>
      </c>
      <c r="B8" s="6" t="n">
        <v>31282000</v>
      </c>
      <c r="C8" s="6" t="n">
        <v>26305000</v>
      </c>
    </row>
    <row r="9">
      <c r="A9" s="4" t="inlineStr">
        <is>
          <t>Total current assets</t>
        </is>
      </c>
      <c r="B9" s="6" t="n">
        <v>207644000</v>
      </c>
      <c r="C9" s="6" t="n">
        <v>260015000</v>
      </c>
    </row>
    <row r="10">
      <c r="A10" s="4" t="inlineStr">
        <is>
          <t>Equipment and improvements, net</t>
        </is>
      </c>
      <c r="B10" s="6" t="n">
        <v>14539000</v>
      </c>
      <c r="C10" s="6" t="n">
        <v>19836000</v>
      </c>
    </row>
    <row r="11">
      <c r="A11" s="4" t="inlineStr">
        <is>
          <t>Capitalized software costs, net</t>
        </is>
      </c>
      <c r="B11" s="6" t="n">
        <v>41474000</v>
      </c>
      <c r="C11" s="6" t="n">
        <v>37004000</v>
      </c>
    </row>
    <row r="12">
      <c r="A12" s="4" t="inlineStr">
        <is>
          <t>Operating lease assets</t>
        </is>
      </c>
      <c r="B12" s="6" t="n">
        <v>18446000</v>
      </c>
      <c r="C12" s="6" t="n">
        <v>31004000</v>
      </c>
    </row>
    <row r="13">
      <c r="A13" s="4" t="inlineStr">
        <is>
          <t>Deferred income taxes, net</t>
        </is>
      </c>
      <c r="B13" s="6" t="n">
        <v>19474000</v>
      </c>
      <c r="C13" s="6" t="n">
        <v>10620000</v>
      </c>
    </row>
    <row r="14">
      <c r="A14" s="4" t="inlineStr">
        <is>
          <t>Contract assets, net of current</t>
        </is>
      </c>
      <c r="B14" s="6" t="n">
        <v>1976000</v>
      </c>
      <c r="C14" s="6" t="n">
        <v>3007000</v>
      </c>
    </row>
    <row r="15">
      <c r="A15" s="4" t="inlineStr">
        <is>
          <t>Intangibles, net</t>
        </is>
      </c>
      <c r="B15" s="6" t="n">
        <v>36700000</v>
      </c>
      <c r="C15" s="6" t="n">
        <v>57809000</v>
      </c>
    </row>
    <row r="16">
      <c r="A16" s="4" t="inlineStr">
        <is>
          <t>Goodwill</t>
        </is>
      </c>
      <c r="B16" s="6" t="n">
        <v>267212000</v>
      </c>
      <c r="C16" s="6" t="n">
        <v>267165000</v>
      </c>
    </row>
    <row r="17">
      <c r="A17" s="4" t="inlineStr">
        <is>
          <t>Other assets</t>
        </is>
      </c>
      <c r="B17" s="6" t="n">
        <v>37021000</v>
      </c>
      <c r="C17" s="6" t="n">
        <v>33656000</v>
      </c>
    </row>
    <row r="18">
      <c r="A18" s="4" t="inlineStr">
        <is>
          <t>Total assets</t>
        </is>
      </c>
      <c r="B18" s="6" t="n">
        <v>644486000</v>
      </c>
      <c r="C18" s="6" t="n">
        <v>720116000</v>
      </c>
    </row>
    <row r="19">
      <c r="A19" s="3" t="inlineStr">
        <is>
          <t>Current liabilities:</t>
        </is>
      </c>
    </row>
    <row r="20">
      <c r="A20" s="4" t="inlineStr">
        <is>
          <t>Accounts payable</t>
        </is>
      </c>
      <c r="B20" s="6" t="n">
        <v>11378000</v>
      </c>
      <c r="C20" s="6" t="n">
        <v>10521000</v>
      </c>
    </row>
    <row r="21">
      <c r="A21" s="4" t="inlineStr">
        <is>
          <t>Contract liabilities</t>
        </is>
      </c>
      <c r="B21" s="6" t="n">
        <v>52863000</v>
      </c>
      <c r="C21" s="6" t="n">
        <v>56786000</v>
      </c>
    </row>
    <row r="22">
      <c r="A22" s="4" t="inlineStr">
        <is>
          <t>Accrued compensation and related benefits</t>
        </is>
      </c>
      <c r="B22" s="6" t="n">
        <v>50374000</v>
      </c>
      <c r="C22" s="6" t="n">
        <v>23792000</v>
      </c>
    </row>
    <row r="23">
      <c r="A23" s="4" t="inlineStr">
        <is>
          <t>Income taxes payable</t>
        </is>
      </c>
      <c r="B23" s="6" t="n">
        <v>584000</v>
      </c>
      <c r="C23" s="6" t="n">
        <v>148000</v>
      </c>
    </row>
    <row r="24">
      <c r="A24" s="4" t="inlineStr">
        <is>
          <t>Operating lease liabilities</t>
        </is>
      </c>
      <c r="B24" s="6" t="n">
        <v>12735000</v>
      </c>
      <c r="C24" s="6" t="n">
        <v>10619000</v>
      </c>
    </row>
    <row r="25">
      <c r="A25" s="4" t="inlineStr">
        <is>
          <t>Other current liabilities</t>
        </is>
      </c>
      <c r="B25" s="6" t="n">
        <v>52699000</v>
      </c>
      <c r="C25" s="6" t="n">
        <v>41352000</v>
      </c>
    </row>
    <row r="26">
      <c r="A26" s="4" t="inlineStr">
        <is>
          <t>Total current liabilities</t>
        </is>
      </c>
      <c r="B26" s="6" t="n">
        <v>180633000</v>
      </c>
      <c r="C26" s="6" t="n">
        <v>143218000</v>
      </c>
    </row>
    <row r="27">
      <c r="A27" s="4" t="inlineStr">
        <is>
          <t>Deferred compensation</t>
        </is>
      </c>
      <c r="B27" s="6" t="n">
        <v>6620000</v>
      </c>
      <c r="C27" s="6" t="n">
        <v>5300000</v>
      </c>
    </row>
    <row r="28">
      <c r="A28" s="4" t="inlineStr">
        <is>
          <t>Line of credit</t>
        </is>
      </c>
      <c r="B28" s="6" t="n">
        <v>0</v>
      </c>
      <c r="C28" s="6" t="n">
        <v>129000000</v>
      </c>
    </row>
    <row r="29">
      <c r="A29" s="4" t="inlineStr">
        <is>
          <t>Operating lease liabilities, net of current</t>
        </is>
      </c>
      <c r="B29" s="6" t="n">
        <v>18453000</v>
      </c>
      <c r="C29" s="6" t="n">
        <v>38823000</v>
      </c>
    </row>
    <row r="30">
      <c r="A30" s="4" t="inlineStr">
        <is>
          <t>Other noncurrent liabilities</t>
        </is>
      </c>
      <c r="B30" s="6" t="n">
        <v>7136000</v>
      </c>
      <c r="C30" s="6" t="n">
        <v>3281000</v>
      </c>
    </row>
    <row r="31">
      <c r="A31" s="4" t="inlineStr">
        <is>
          <t>Total liabilities</t>
        </is>
      </c>
      <c r="B31" s="6" t="n">
        <v>212842000</v>
      </c>
      <c r="C31" s="6" t="n">
        <v>319622000</v>
      </c>
    </row>
    <row r="32">
      <c r="A32" s="4" t="inlineStr">
        <is>
          <t>Commitments and contingencies (Note 16)</t>
        </is>
      </c>
      <c r="B32" s="4" t="inlineStr">
        <is>
          <t xml:space="preserve"> </t>
        </is>
      </c>
      <c r="C32" s="4" t="inlineStr">
        <is>
          <t xml:space="preserve"> </t>
        </is>
      </c>
    </row>
    <row r="33">
      <c r="A33" s="3" t="inlineStr">
        <is>
          <t>Shareholders' equity:</t>
        </is>
      </c>
    </row>
    <row r="34">
      <c r="A34" s="4" t="inlineStr">
        <is>
          <t>Common Stock, $0.01 par value; authorized 100,000 shares; issued and outstanding 67,069 and 66,134 shares at March 31, 2021 and March 31, 2020, respectively</t>
        </is>
      </c>
      <c r="B34" s="6" t="n">
        <v>671000</v>
      </c>
      <c r="C34" s="6" t="n">
        <v>661000</v>
      </c>
    </row>
    <row r="35">
      <c r="A35" s="4" t="inlineStr">
        <is>
          <t>Additional paid-in capital</t>
        </is>
      </c>
      <c r="B35" s="6" t="n">
        <v>304263000</v>
      </c>
      <c r="C35" s="6" t="n">
        <v>282857000</v>
      </c>
    </row>
    <row r="36">
      <c r="A36" s="4" t="inlineStr">
        <is>
          <t>Accumulated other comprehensive loss</t>
        </is>
      </c>
      <c r="B36" s="6" t="n">
        <v>-1924000</v>
      </c>
      <c r="C36" s="6" t="n">
        <v>-2143000</v>
      </c>
    </row>
    <row r="37">
      <c r="A37" s="4" t="inlineStr">
        <is>
          <t>Retained earnings</t>
        </is>
      </c>
      <c r="B37" s="6" t="n">
        <v>128634000</v>
      </c>
      <c r="C37" s="6" t="n">
        <v>119119000</v>
      </c>
    </row>
    <row r="38">
      <c r="A38" s="4" t="inlineStr">
        <is>
          <t>Total shareholders' equity</t>
        </is>
      </c>
      <c r="B38" s="6" t="n">
        <v>431644000</v>
      </c>
      <c r="C38" s="6" t="n">
        <v>400494000</v>
      </c>
    </row>
    <row r="39">
      <c r="A39" s="4" t="inlineStr">
        <is>
          <t>Total liabilities and shareholders' equity</t>
        </is>
      </c>
      <c r="B39" s="5" t="n">
        <v>644486000</v>
      </c>
      <c r="C39" s="5" t="n">
        <v>7201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1</t>
        </is>
      </c>
    </row>
    <row r="3">
      <c r="A3" s="3" t="inlineStr">
        <is>
          <t>Compensation And Retirement Disclosure [Abstract]</t>
        </is>
      </c>
    </row>
    <row r="4">
      <c r="A4" s="4" t="inlineStr">
        <is>
          <t>Employee Benefit Plans</t>
        </is>
      </c>
      <c r="B4" s="4" t="inlineStr">
        <is>
          <t>14.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Net contributions of $4,625, $4,658 and $5,206 were made by the Company to the 401(k) plan for the years ended March 31, 2021, 2020, and 2019,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6,620 and $5,300 at March 31, 2021 and 2020,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 8,126 and $ 7,029 at March 31, 202 1 and 20 20 , respectively. The values of the life insurance policies and our related obligations are included on the accompanying consolidated balance sheets in long-term other assets and long-term deferred compensation, respectively. We made contributions of $ 79 , $ 74 and $ 71 to the Deferral Plan for the years ended March 31, 202 1 , 20 20 , and 201 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wards</t>
        </is>
      </c>
      <c r="B1" s="2" t="inlineStr">
        <is>
          <t>12 Months Ended</t>
        </is>
      </c>
    </row>
    <row r="2">
      <c r="B2" s="2" t="inlineStr">
        <is>
          <t>Mar. 31, 2021</t>
        </is>
      </c>
    </row>
    <row r="3">
      <c r="A3" s="3" t="inlineStr">
        <is>
          <t>Disclosure Of Compensation Related Costs Sharebased Payments [Abstract]</t>
        </is>
      </c>
    </row>
    <row r="4">
      <c r="A4" s="4" t="inlineStr">
        <is>
          <t>Share-Based Awards</t>
        </is>
      </c>
      <c r="B4" s="4" t="inlineStr">
        <is>
          <t xml:space="preserve">15.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21, there were 142,2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Equity, (the “Amended 2015 Plan”), to, among other items, increase the number of shares of common stock reserved for issuance thereunder by 6,000,000, which was further amended in August 2019 as approved by our shareholders, to, among other items, increase the number of shares of common stock reserved for issuance thereunder by an additional 3,575,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21, there were 2,648,864 outstanding options, 2,263,569 outstanding shares of restricted stock awards, certain outstanding performance stock unit awards as described further below, and 1,538,544 shares available for future grant under the Amended 2015 Plan. The following table summarizes the stock option transactions during the years ended March 31, 2021, 2020, and 2019:
Weighted-
Weighted-
Average
Average
Aggregate
Exercise
Remaining
Intrinsic
Number of
Price
Contractual
Value
Shares
per Share
Life (years)
(in thousands)
Outstanding, March 31, 2018
3,670,170
$
15.51
6.2
$
766
Granted
326,130
16.40
6.8
Exercised
(375,645
)
15.49
4.7
1,589
Forfeited/Canceled
(451,730
)
18.00
4.9
Expired
(2,400
)
28.15
Outstanding, March 31, 2019
3,166,525
$
15.36
5.5
$
7,040
Exercised
(55,325
)
15.87
4.3
138
Forfeited/Canceled
(75,450
)
23.38
1.5
Expired
(34,400
)
43.04
Outstanding, March 31, 2020
3,001,350
$
14.83
4.7
$
—
Exercised
(116,916
)
16.21
3.3
303
Forfeited/Canceled
(47,350
)
18.58
3.7
Expired
(46,000
)
29.17
Outstanding, March 31, 2021
2,791,084
$
14.47
3.7
$
10,303
Vested and expected to vest, March 31, 2021
2,715,933
$
14.45
3.7
$
10,075
Exercisable, March 31, 2021
2,331,745
$
14.33
3.6
$
8,910
Share-based compensation expense related to stock options was $2,536, $3,826, and $3,936 for the years ended March 31, 2021, 2020, and 2019, respectively. There were no stock options granted during the years ended March 31, 2021 and 2020. During the year ended March 31, 2019, we granted total stock options of 326,130, to purchase shares of common stock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November 2, 2018
25,000
$
15.09
Four Years
November 2, 2026
Fiscal year 2019 grants
326,130
(1)
Unless otherwise indicated, options vest in equal annual installments on each grant anniversary date commencing one year following the date of grant We utilized the Black-Scholes valuation model for estimating the fair value of share-based compensation with the following assumptions:
Year Ended
March 31, 2019
Expected term
6.1 - 6.3 years
Expected volatility
34.6% - 36.8%
Expected dividends
0.0%
Risk-free rate
2.8% - 3.1%
The weighted-average grant date fair value of stock options granted during the year ended March 31, 2019 was $7.18 per share. Non-vested stock option award activity during the years ended March 31, 2021, 2020, and 2019 is summarized as follows:
Weighted-
Average
Grant-Date
Number of
Fair Value
Shares
per Share
Outstanding, March 31, 2018
2,657,005
$
5.18
Granted
326,130
7.18
Vested
(778,900
)
5.12
Forfeited/Canceled
(358,380
)
5.36
Outstanding, March 31, 2019
1,845,855
$
5.52
Vested
(745,033
)
5.29
Forfeited/Canceled
(9,150
)
6.42
Outstanding, March 31, 2020
1,091,672
$
5.67
Vested
(605,433
)
5.40
Forfeited/Canceled
(26,900
)
6.80
Outstanding, March 31, 2021
459,339
$
5.96
As of March 31, 2021, $1,473 of total unrecognized compensation costs related to stock options is expected to be recognized over a weighted-average period of 0.7 years. This amount does not include the cost of new options that may be granted in future periods or any changes in our forfeiture percentage. The total fair value of options vested during the years ended March 31, 2021, 2020, and 2019 was $3,272, $3,940, and $3,985, respectively. Restricted Stock Awards Restricted stock awards activity during the years ended March 31, 2021, 2020, and 2019 is summarized as follows:
Weighted-
Average
Grant-Date
Number of
Fair Value
Shares
per Share
Outstanding, March 31, 2018
1,820,910
$
14.52
Granted
885,845
18.14
Vested
(642,695
)
14.63
Canceled
(348,102
)
14.79
Outstanding, March 31, 2019
1,715,958
$
16.29
Granted
1,529,831
16.93
Vested
(764,290
)
16.05
Canceled
(168,719
)
17.06
Outstanding, March 31, 2020
2,312,780
$
16.74
Granted
1,222,863
12.04
Vested
(1,053,792
)
16.22
Canceled
(218,282
)
15.30
Outstanding, March 31, 2021
2,263,569
$
14.58
Share-based compensation expense related to restricted stock awards was $16,371, $14,706, and $10,875 for the years ended March 31, 2021, 2020, and 2019,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March 31, 2021, $23,277 of total unrecognized compensation costs related to restricted stock awards is expected to be recognized over a weighted-average period of 1.8 years. This amount does not include the cost of new restricted stock awards that may be granted in future periods. Performance Stock Units and Awards On December 29, 2016, the Compensation Committee of the Board granted 123,082 performance stock awards to certain executive officers, of which no shares are currently outstanding. The performance stock awards vested in four equal increments on each of the first four anniversaries of the grant date, subject in each case to the executive officer’s continued service and achievement of certain Company performance goals, including strong stock price performance. Share-based compensation expense related to the performance stock awards was $184 for the year ended March 31, 2021.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The weighted-average grant date fair value of the awards was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Share-based compensation expense related to the performance stock unit awards was $458, $123 and $534 for the years ended March 31, 2021, 2020 and 2019, respectively.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2 revenue goal and 20% are tied to the Company’s fiscal year 2023 revenue goal. Performance stock unit awards funded for fiscal year 2022 and fiscal year 2023 revenue performance will be modified for cumulative 3-year TSR on the three-year which was estimated using a Monte Carlo-based valuation model for the awards based on total shareholder return and using a probability adjusted achievement rate combined with the market price of the common stock on the date of grant for the awards based on revenue targets. Share-based compensation expense related to the performance stock unit awards was $1,187 for the year ended March 31, 2021. As of March 31, 2021, $9,896 of total estimated unrecognized compensation costs related to performance stock units and awards is expected to be recognized over a weighted-average period of 2.3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March 31, 2021, we have issued 748,828 shares under the Purchase Plan and 3,251,172 shares are available for future issuance. Share-based compensation expense recorded for the employee share purchase plan was $519, $484, and $481 for the years ended March 31, 202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Mar. 31, 2021</t>
        </is>
      </c>
    </row>
    <row r="3">
      <c r="A3" s="3" t="inlineStr">
        <is>
          <t>Commitments And Contingencies Disclosure [Abstract]</t>
        </is>
      </c>
    </row>
    <row r="4">
      <c r="A4" s="4" t="inlineStr">
        <is>
          <t>Commitments, Guarantees and Contingencies</t>
        </is>
      </c>
      <c r="B4" s="4" t="inlineStr">
        <is>
          <t>16.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After the court sustained our demurrer to the initial complaint, Hussein filed an amended complaint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ement on the Company’s breach of fiduciary duty claims against Hussein. As a result, the case has returned to the trial court for resolution of Hussein’s claims against us. Previously scheduled trial dates have been postponed due to the ongoing pandemic, and a new trial date has been set for July 6, 2021. Separately, Hussein has issued an arbitration demand seeking indemnification for the fees he incurred defending against our cross-complaint. Following briefing and a hearing at the liability phase of the arbitration, the arbitrator held that Hussein is entitled to indemnification for “Expenses” (as that term is defined in Hussein’s indemnification agreement with NextGen) incurred in defense of NextGen’s cross-complaint against him. The arbitrator will determine the quantum of indemnifiable Expenses at a second phase of the arbitration scheduled for June 10, 2021. At this time, we are unable to estimate the probability or the amount of liability, if any, related to this matter.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 . At this time, we are unable to estimate the probability or the amount of liability, if any, related to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Plan</t>
        </is>
      </c>
      <c r="B1" s="2" t="inlineStr">
        <is>
          <t>12 Months Ended</t>
        </is>
      </c>
    </row>
    <row r="2">
      <c r="B2" s="2" t="inlineStr">
        <is>
          <t>Mar. 31, 2021</t>
        </is>
      </c>
    </row>
    <row r="3">
      <c r="A3" s="3" t="inlineStr">
        <is>
          <t>Restructuring Costs [Abstract]</t>
        </is>
      </c>
    </row>
    <row r="4">
      <c r="A4" s="4" t="inlineStr">
        <is>
          <t>Restructuring Plan</t>
        </is>
      </c>
      <c r="B4" s="4" t="inlineStr">
        <is>
          <t xml:space="preserve">17. Restructuring Plan In May 2020, we announced a decision to execute a reduction in our workforce of less than 3% as well as other temporary cost reductions in response to the COVID-19 pandemic. We recorded $2,562 of restructuring costs, consisting of payroll-related costs, such as severance, outplacement costs, and continuing healthcare coverage, associated with the involuntary separation of employees pursuant to a one-time benefit arrangement, for the year ended March 31, 2021 within operating expenses in our consolidated statements of net income and comprehensive income. These amounts were accrued when it was probable that the benefits would be paid, and the amounts were reasonably estimable. The payroll-related costs were substantially paid as of March 31, 2021. In June 2019, we implemented a business restructuring plan as part of our continued efforts to preserve and grow the value of the Company through client-focused innovations while reducing our cost structure. As part of the restructuring, we reduced our total workforce by approximately 4% primarily within the research and development function and intend to expand on our research and development resources in India. We recorded $2,505 of restructuring costs in the year ended March 31, 2020 within operating expenses in our consolidated statements of comprehensive income. The restructuring costs consisted primarily of payroll-related costs, such as severance, outplacement costs, and continuing healthcare coverage, associated with the involuntary separation of employees pursuant to a one-time benefit arrangement. These amounts were accrued when it was probable that the benefits would be paid, and the amounts were reasonably estimable. The payroll-related costs were substantially paid as of March 31, 2020. During the year ended March 31, 2019, we recorded $640 of restructuring costs related to adjustments to the estimated fair value of remaining lease obligations for vacated properties associated with our prior restructuring plan. The restructuring costs were comprised of facilities-related costs associated with accruals for the remaining lease obligations at certain locations, including Solana Beach, St. Louis, and a portion of Horsham with contractual lease terms ending between January 2018 and September 2023.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As of March 31, 2019, the remaining lease obligation, net of estimated projected sublease rentals, was $1,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r. 31, 2021</t>
        </is>
      </c>
    </row>
    <row r="3">
      <c r="A3" s="3" t="inlineStr">
        <is>
          <t>Valuation And Qualifying Accounts [Abstract]</t>
        </is>
      </c>
    </row>
    <row r="4">
      <c r="A4" s="4" t="inlineStr">
        <is>
          <t>Schedule II Valuation and Qualifying Accounts</t>
        </is>
      </c>
      <c r="B4" s="4" t="inlineStr">
        <is>
          <t>SCHEDULE II — VALUATION AND QUALIFYING ACCOUNTS
Sales Return Reserve
(in thousands) For the year ended
Balance at Beginning of Year
Additions Charged Against Revenue
Deductions
Balance at End of Year
March 31, 2021
$
4,191
$
6,595
$
(7,193
)
$
3,593
March 31, 2020
$
4,759
$
7,094
$
(7,662
)
$
4,191
March 31, 2019
$
5,520
$
4,969
$
(5,730
)
$
4,759
Allowance for Doubtful Accounts
(in thousands) For the year ended
Balance at Beginning of Year
Additions Charged to Costs and Expenses
Deductions
Balance at End of Year
March 31, 2021
$
3,549
$
2,834
$
(2,178
)
$
4,205
March 31, 2020
$
6,054
$
3,367
$
(5,872
)
$
3,549
March 31, 2019
$
3,876
$
5,644
$
(3,466
)
$
6,054
Valuation Allowance for Deferred Taxes
(in thousands) For the year ended
Balance at Beginning of Year
Additions Charged Costs and Expenses
Acquisition Related Additions
Deductions
Balance at End of
March 31, 2021
$
5,452
$
877
$
—
$
(314
)
$
6,015
March 31, 2020
$
3,563
$
327
$
1,590
$
(28
)
$
5,452
March 31, 2019
$
2,893
$
708
$
—
$
(38
)
$
3,5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Description of Business</t>
        </is>
      </c>
      <c r="B4" s="4" t="inlineStr">
        <is>
          <t>Description of Business NextGen Healthcare is a leading provider of software and services that empower ambulatory healthcare practices to manage the risk and complexity of delivering care in the rapidly evolving U.S. healthcare system. Our combination of technological breadth, depth and domain expertise makes us a preferred solution provider and trusted advisor for our clients. In addition to highly configurable core clinical and financial capabilities, our portfolio includes tightly integrated solutions that deliver on ambulatory healthcare imperatives including: population health, care management, patient outreach, telemedicine, and nationwide clinical information exchange.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include some of the largest and most progressive multi-specialty groups in the country. With the addition of behavioral health to our medical and oral health capabilities, we continue to extend our share not only in Federally Qualified Health Centers (“FQHCs”), but also in the growing integrated care market. NextGen Healthcare has historically enhanced our offering through both organic and inorganic activities. In October 2015, we divested our former Hospital Solutions division to focus exclusively on the ambulatory marketplace. In January 2016, we acquired HealthFusion Holdings, Inc. and its cloud-based electronic health record and practice management solution. In April 2017, we acquired Entrada, Inc. and its cloud-based, mobile platform for clinical documentation and collaboration. In August 2017, we acquired EagleDream Health, Inc. and its cloud-based population health analytics solution. In January 2018, we acquired Inforth Technologies for its specialty-focused clinical content. In October 2019, we acquired Topaz Information Systems, LLC for its behavioral health solutions. In December 2019, we acquired Medfusion, Inc. for its Patient Experience Platform (i.e., patient portal, self-scheduling, and patient pay) capabilities and OTTO Health, LLC for its integrated virtual care solutions, notably telemedicine. The integration of these acquired technologies has made NextGen Healthcare’s solutions among the most comprehensive in the market. Our company was incorporated in California in 1974. Previously named Quality Systems, Inc., we changed our corporate name to NextGen Healthcare, Inc. in September 2018. Our principal executive offices are located at 3525 Piedmont Rd., NE, Building 6, Suite 700, Atlanta, Georgia, and our principal website is www.nextgen.com. We operate on a fiscal year ending on March 31.</t>
        </is>
      </c>
    </row>
    <row r="5">
      <c r="A5" s="4" t="inlineStr">
        <is>
          <t>Principles of Consolidation</t>
        </is>
      </c>
      <c r="B5" s="4" t="inlineStr">
        <is>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is>
      </c>
    </row>
    <row r="6">
      <c r="A6" s="4" t="inlineStr">
        <is>
          <t>Business Segments</t>
        </is>
      </c>
      <c r="B6" s="4" t="inlineStr">
        <is>
          <t xml:space="preserve">Business Segments. We operated as one segment for the years ended March 31, 2021 and 2020. The measures evaluated by our chief operating decision maker ("CODM"), consisting of our Chief Executive Officer, to assess company performance and make decisions about the allocation of resources include consolidated revenue and consolidated operating results. </t>
        </is>
      </c>
    </row>
    <row r="7">
      <c r="A7" s="4" t="inlineStr">
        <is>
          <t>Basis of Presentation</t>
        </is>
      </c>
      <c r="B7" s="4" t="inlineStr">
        <is>
          <t>Basis of Presentation. References to amounts in the consolidated financial statement sections are in thousands, except shares and per share data, unless otherwise specified.</t>
        </is>
      </c>
    </row>
    <row r="8">
      <c r="A8" s="4" t="inlineStr">
        <is>
          <t>Coronavirus Pandemic</t>
        </is>
      </c>
      <c r="B8" s="4" t="inlineStr">
        <is>
          <t>Coronavirus Pandemic. In late 2019, the emergence of a novel coronavirus, or COVID-19, was reported and in January 2020, the World Health Organization (“WHO”), declared it a Public Health Emergency of International Concern. In March 2020, the WHO escalated COVID-19 as a pandemic. The extent to which COVID-19 may continue to impact our business and financial results depends on numerous evolving factors including, but not limited to, the magnitude and duration of COVID-19; the impact on our employees; the extent to which it impacts worldwide macroeconomic conditions, including interest rates, employment rates, and health insurance coverage; the speed of the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March 31, 2021, and through the date of this Annual Report on Form 10-K. The accounting matters assessed included, but were not limited to, our allowances for doubtful accounts and the carrying value of goodwill and other long-lived assets. While there was not a material impact to our consolidated financial statements at and for the year-ended March 31, 2021, our future assessment of the magnitude and duration of COVID-19, as well as other factors could result in material impacts to our consolidated financial statements in future reporting periods.</t>
        </is>
      </c>
    </row>
    <row r="9">
      <c r="A9" s="4" t="inlineStr">
        <is>
          <t>Use of Estimates</t>
        </is>
      </c>
      <c r="B9" s="4" t="inlineStr">
        <is>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t>
        </is>
      </c>
    </row>
    <row r="10">
      <c r="A10" s="4" t="inlineStr">
        <is>
          <t>Cash and Cash Equivalents</t>
        </is>
      </c>
      <c r="B10" s="4" t="inlineStr">
        <is>
          <t>Cash and Cash Equivalents. Cash and cash equivalents consist primarily of cash and money market funds with original maturities of less than 90 days. At March 31, 2021 and March 31, 2020, we had cash and cash equivalents of $73,295 and $138,012, respectively. We also had cash deposits held at United States banks and financial institutions at March 31, 2021 of which $86,317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t>
        </is>
      </c>
    </row>
    <row r="11">
      <c r="A11" s="4" t="inlineStr">
        <is>
          <t>Restricted Cash and Cash Equivalents</t>
        </is>
      </c>
      <c r="B11" s="4" t="inlineStr">
        <is>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is>
      </c>
    </row>
    <row r="12">
      <c r="A12" s="4" t="inlineStr">
        <is>
          <t>Reserves on Accounts Receivable</t>
        </is>
      </c>
      <c r="B12" s="4" t="inlineStr">
        <is>
          <t xml:space="preserve">Reserves on Accounts Receivable. We maintain reserves for estimated potential sales returns and uncollectible accounts receivable. Accounts receivable are reported net of uncollectible accounts receivable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We adopted ASU 2016-13, Financial Instruments—Credit Losses (Topic 326): Measurement of Credit Losses on Financial Instruments on April 1, 2020 Allowances for doubtful accounts and other uncollectible accounts receivable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doubtful accounts, we considered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including the potential impacts of the COVID-19 pandemic, that may affect a client’s ability to pay, or other client-specific factors. Accounts are written off as uncollectible only after we have expended extensive collection efforts. Refer to Note 4, “Accounts Receivable” for additional information. </t>
        </is>
      </c>
    </row>
    <row r="13">
      <c r="A13" s="4" t="inlineStr">
        <is>
          <t>Leases</t>
        </is>
      </c>
      <c r="B13" s="4" t="inlineStr">
        <is>
          <t xml:space="preserve">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rather than the beginning of the earliest period presented.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6, "Leases" for additional information. </t>
        </is>
      </c>
    </row>
    <row r="14">
      <c r="A14" s="4" t="inlineStr">
        <is>
          <t>Equipment and Improvements</t>
        </is>
      </c>
      <c r="B14" s="4" t="inlineStr">
        <is>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7,997</t>
        </is>
      </c>
    </row>
    <row r="15">
      <c r="A15" s="4" t="inlineStr">
        <is>
          <t>Capitalized Software Costs</t>
        </is>
      </c>
      <c r="B15" s="4" t="inlineStr">
        <is>
          <t xml:space="preserve">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any additional software development costs are capitalized. Amortization of capitalized software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 </t>
        </is>
      </c>
    </row>
    <row r="16">
      <c r="A16" s="4" t="inlineStr">
        <is>
          <t>Business Combinations</t>
        </is>
      </c>
      <c r="B16" s="4" t="inlineStr">
        <is>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or liabilities assum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as needed, based on our projection of expected results and the estimated probability of achievement. The process to develop the estimate of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is>
      </c>
    </row>
    <row r="17">
      <c r="A17" s="4" t="inlineStr">
        <is>
          <t>Goodwill</t>
        </is>
      </c>
      <c r="B17" s="4" t="inlineStr">
        <is>
          <t xml:space="preserve">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
        </is>
      </c>
    </row>
    <row r="18">
      <c r="A18" s="4" t="inlineStr">
        <is>
          <t>Intangible Assets</t>
        </is>
      </c>
      <c r="B18" s="4" t="inlineStr">
        <is>
          <t>Intangible Assets. Intangible assets consist of trade names, customer relationships, and software technology, all of which are associated with ou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is>
      </c>
    </row>
    <row r="19">
      <c r="A19" s="4" t="inlineStr">
        <is>
          <t>Long-Lived Assets</t>
        </is>
      </c>
      <c r="B19" s="4" t="inlineStr">
        <is>
          <t>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t>
        </is>
      </c>
    </row>
    <row r="20">
      <c r="A20" s="4" t="inlineStr">
        <is>
          <t>Income Taxes</t>
        </is>
      </c>
      <c r="B20" s="4" t="inlineStr">
        <is>
          <t>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t>
        </is>
      </c>
    </row>
    <row r="21">
      <c r="A21" s="4" t="inlineStr">
        <is>
          <t>Advertising Costs</t>
        </is>
      </c>
      <c r="B21" s="4" t="inlineStr">
        <is>
          <t>Advertising Costs. Advertising costs are expensed as incurred. We do not have any direct-response advertising. Advertising costs, which include trade shows and conventions, were approximately $3,902, $6,044, and $8,226 for the years ended March 31, 2021, 2020, and 2019, respectively, and were included in selling, general and administrative expenses in the accompanying consolidated statements of net income and comprehensive income.</t>
        </is>
      </c>
    </row>
    <row r="22">
      <c r="A22" s="4" t="inlineStr">
        <is>
          <t>Earnings per Share</t>
        </is>
      </c>
      <c r="B22" s="4" t="inlineStr">
        <is>
          <t>Earnings per Share. We provide a dual presentation of “basic” and “diluted” earnings per share (“EPS”). Shares below are in thousands.
Fiscal Year Ended March 31,
2021
2020
2019
Earnings per share — Basic:
Net income
$
9,515
$
7,498
$
24,494
Weighted-average shares outstanding — Basic
66,739
65,474
64,417
Net income per common share — Basic
$
0.14
$
0.11
$
0.38
Earnings per share — Diluted:
Net income
$
9,515
$
7,498
$
24,494
Weighted-average shares outstanding
66,739
65,474
64,417
Effect of potentially dilutive securities
146
138
183
Weighted-average shares outstanding — Diluted
66,885
65,612
64,600
Net income per common share — Diluted
$
0.14
$
0.11
$
0.38
The computation of diluted net income per share does not include 1,949, 1,807 and 1,963 options for the years ended March 31, 2021, 2020, and 2019, respectively, because their inclusion would have an anti-dilutive effect on net income per share.</t>
        </is>
      </c>
    </row>
    <row r="23">
      <c r="A23" s="4" t="inlineStr">
        <is>
          <t>Share-Based Compensation</t>
        </is>
      </c>
      <c r="B23" s="4" t="inlineStr">
        <is>
          <t>Share-Based Compensation. The following table shows total share-based compensation expense included in the consolidated statements of net income and comprehensive income for the fiscal year ended March 31, 2021, 2020, and 2019:
Fiscal Year Ended March 31,
2021
2020
2019
Costs and expenses:
Cost of revenue
$
1,991
$
2,051
$
1,252
Research and development costs
4,036
3,875
2,919
Selling, general and administrative
16,683
13,768
11,931
Total share-based compensation
22,710
19,694
16,102
Income tax benefit
(5,415
)
(4,726
)
(3,859
)
Decrease in net income
$
17,295
$
14,968
$
12,243</t>
        </is>
      </c>
    </row>
    <row r="24">
      <c r="A24" s="4" t="inlineStr">
        <is>
          <t>Recent Accounting Standards</t>
        </is>
      </c>
      <c r="B24" s="4" t="inlineStr">
        <is>
          <t>Recently Adopted Accounting Pronouncements. Recently adopted accounting pronouncements are discussed below or in the notes, where applicable. In August 2018, the Financial Accounting Standards Board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anuary 2017, the FASB issued ASU 2017-04, Intangibles–Goodwill and Other (Topic 350): Simplifying the Test for Goodwill Impairment In June 2016, the FASB issued ASU 2016-13, Financial Instruments—Credit Losses (Topic 326): Measurement of Credit Losses on Financial Instru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solidated financial statements In December 2019, the FASB issued ASU 2019-12, Income Taxes (Topic 740): Simplifying the Accounting for Income Taxes e do not expect the adoption of this new standard to have a material impact on our consolidated financial statements We do not believe that any other recently issued, but not yet effective accounting standards, if adopted, would have a material impact on our consolidated financial statements.</t>
        </is>
      </c>
    </row>
    <row r="25">
      <c r="A25" s="4" t="inlineStr">
        <is>
          <t>Revenue Recognition and Performance Obligations</t>
        </is>
      </c>
      <c r="B25" s="4" t="inlineStr">
        <is>
          <t>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t>
        </is>
      </c>
    </row>
    <row r="26">
      <c r="A26" s="4" t="inlineStr">
        <is>
          <t>Revenue Recognition</t>
        </is>
      </c>
      <c r="B26" s="4" t="inlineStr">
        <is>
          <t>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Weighted Average Shares Outstanding for Basic and Diluted Net Income Per Share</t>
        </is>
      </c>
      <c r="B4" s="4" t="inlineStr">
        <is>
          <t>We provide a dual presentation of “basic” and “diluted” earnings per share (“EPS”). Shares below are in thousands.
Fiscal Year Ended March 31,
2021
2020
2019
Earnings per share — Basic:
Net income
$
9,515
$
7,498
$
24,494
Weighted-average shares outstanding — Basic
66,739
65,474
64,417
Net income per common share — Basic
$
0.14
$
0.11
$
0.38
Earnings per share — Diluted:
Net income
$
9,515
$
7,498
$
24,494
Weighted-average shares outstanding
66,739
65,474
64,417
Effect of potentially dilutive securities
146
138
183
Weighted-average shares outstanding — Diluted
66,885
65,612
64,600
Net income per common share — Diluted
$
0.14
$
0.11
$
0.38</t>
        </is>
      </c>
    </row>
    <row r="5">
      <c r="A5" s="4" t="inlineStr">
        <is>
          <t>Schedule of Stock-Based Compensation Expense</t>
        </is>
      </c>
      <c r="B5" s="4" t="inlineStr">
        <is>
          <t>The following table shows total share-based compensation expense included in the consolidated statements of net income and comprehensive income for the fiscal year ended March 31, 2021, 2020, and 2019:
Fiscal Year Ended March 31,
2021
2020
2019
Costs and expenses:
Cost of revenue
$
1,991
$
2,051
$
1,252
Research and development costs
4,036
3,875
2,919
Selling, general and administrative
16,683
13,768
11,931
Total share-based compensation
22,710
19,694
16,102
Income tax benefit
(5,415
)
(4,726
)
(3,859
)
Decrease in net income
$
17,295
$
14,968
$
12,2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Revenue From Contract With Customer [Abstract]</t>
        </is>
      </c>
    </row>
    <row r="4">
      <c r="A4" s="4" t="inlineStr">
        <is>
          <t>Schedule of Revenues Disaggregated by Major Revenue Categories and by Occurrence</t>
        </is>
      </c>
      <c r="B4" s="4" t="inlineStr">
        <is>
          <t>The following table presents our revenues disaggregated by our major revenue categories and by occurrence:
Fiscal Year Ended March 31,
2021
2020
2019
Recurring revenues:
Subscription services
$
148,403
$
127,602
$
117,502
Support and maintenance
152,956
158,619
160,798
Managed services
103,138
104,549
98,203
Electronic data interchange and data services
98,322
98,543
97,418
Total recurring revenues
502,819
489,313
473,921
Software, hardware, and other non-recurring revenues:
Software license and hardware
28,825
27,270
35,122
Other non-recurring services
25,177
23,656
20,130
Total software, hardware and other non-recurring revenues
54,002
50,926
55,252
Total revenues
$
556,821
$
540,239
$
529,1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Summary of Accounts Receivable</t>
        </is>
      </c>
      <c r="B4" s="4" t="inlineStr">
        <is>
          <t>Accounts receivable includes invoiced amounts where the right to receive payment is unconditional and only subject to the passage of time. Allowance for doubtful accounts are reported as a component of accounts receivable as summarized below:
March 31, 2021
March 31, 2020
Accounts receivable, gross
$
81,746
$
83,555
Allowance for doubtful accounts
(4,205
)
(3,549
)
Accounts receivable, net
$
77,541
$
80,006</t>
        </is>
      </c>
    </row>
    <row r="5">
      <c r="A5" s="4" t="inlineStr">
        <is>
          <t>Summary of Changes in Allowance for Doubtful Accounts</t>
        </is>
      </c>
      <c r="B5" s="4" t="inlineStr">
        <is>
          <t>The following table represents the changes in the allowance for doubtful accounts, as of and for the twelve months ended March 31, 2021 and 2020:
Balance as of March 31, 2019
$
(6,054
)
Additions charged to costs and expenses
(3,367
)
Deductions
5,872
Balance as of March 31, 2020
(3,549
)
Additions charged to costs and expenses
(2,834
)
Deductions
2,178
Balance as of March 31, 2021
$
(4,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Fair Value of Assets and Liabilities on a Recurring Basis</t>
        </is>
      </c>
      <c r="B4" s="4" t="inlineStr">
        <is>
          <t xml:space="preserve">The following tables set forth by level within the fair value hierarchy our financial assets and liabilities that were accounted for at fair value on a recurring basis at March 31, 2021 and March 31, 2020:
Balance At
Quoted Prices in Active Markets for Identical Assets
Significant Other Observable Inputs
Unobservable Inputs
March 31, 2021
(Level 1)
(Level 2)
(Level 3)
ASSETS
Cash and cash equivalents (1)
$
73,295
$
73,295
$
—
$
—
Restricted cash and cash equivalents
5,280
5,280
—
—
$
78,575
$
78,575
$
—
$
—
LIABILITIES
Contingent consideration related to acquisitions
$
533
$
—
$
533
$
—
$
533
$
—
$
533
$
—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1)
Cash equivalents consist primarily of money market funds. </t>
        </is>
      </c>
    </row>
    <row r="5">
      <c r="A5" s="4" t="inlineStr">
        <is>
          <t>Financial Assets and Liabilities Measured At Fair Value Using Significant Unobservable Inputs (Level 3)</t>
        </is>
      </c>
      <c r="B5" s="4" t="inlineStr">
        <is>
          <t>The following table presents activity in our financial assets and liabilities measured at fair value using significant unobservable inputs (Level 3), as of and for the year ended March 31, 2021:
Balance at March 31, 2019
$
1,000
Acquisition
1,850
Fair value adjustments
(950
)
Balance at March 31, 2020
1,900
Fair value adjustments
(1,367
)
Transfer of Topaz contingent consideration to Level 2
(533
)
Balance at March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t>
        </is>
      </c>
      <c r="B4" s="6" t="n">
        <v>100000000</v>
      </c>
      <c r="C4" s="6" t="n">
        <v>100000000</v>
      </c>
    </row>
    <row r="5">
      <c r="A5" s="4" t="inlineStr">
        <is>
          <t>Common stock, shares issued</t>
        </is>
      </c>
      <c r="B5" s="6" t="n">
        <v>67069000</v>
      </c>
      <c r="C5" s="6" t="n">
        <v>66134000</v>
      </c>
    </row>
    <row r="6">
      <c r="A6" s="4" t="inlineStr">
        <is>
          <t>Common stock, shares outstanding</t>
        </is>
      </c>
      <c r="B6" s="6" t="n">
        <v>67069000</v>
      </c>
      <c r="C6" s="6" t="n">
        <v>66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Components of Operating Lease Costs</t>
        </is>
      </c>
      <c r="B4" s="4" t="inlineStr">
        <is>
          <t>Components of operating lease costs are summarized as follows:
Fiscal Year Ended March 31,
2021
2020
Operating lease costs
$
8,235
$
9,558
Short-term lease costs
25
102
Variable lease costs
1,444
827
Less: Sublease income
(514
)
(178
)
Total operating lease costs
$
9,190
$
10,309</t>
        </is>
      </c>
    </row>
    <row r="5">
      <c r="A5" s="4" t="inlineStr">
        <is>
          <t>Supplemental Cash Flow Information Related to Operating Leases</t>
        </is>
      </c>
      <c r="B5" s="4" t="inlineStr">
        <is>
          <t>Supplemental cash flow information related to operating leases is summarized as follows:
Fiscal Year Ended March 31,
2021
2020
Cash paid for amounts included in the measurement of operating lease liabilities
$
18,651
$
11,527
Operating lease assets obtained in exchange for operating lease liabilities
3,107
8,494</t>
        </is>
      </c>
    </row>
    <row r="6">
      <c r="A6" s="4" t="inlineStr">
        <is>
          <t>Summary of Future Minimum Aggregate Lease Payments Operating Leases</t>
        </is>
      </c>
      <c r="B6" s="4" t="inlineStr">
        <is>
          <t>Future minimum aggregate lease payments under operating leases as of March 31, 2021 are summarized as follows:
For the year ended March 31,
2022
$
13,725
2023
8,220
2024
6,272
2025
3,790
2026
1,257
Total future lease payments
33,264
Less interest
(2,076
)
Total lease liabilities
$
31,1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Summary of Purchase Price Allocation</t>
        </is>
      </c>
      <c r="B4" s="4" t="inlineStr">
        <is>
          <t>The final purchase price for the acquisitions of Topaz, Medfusion, and OTTO are summarized as follows:
Topaz
Medfusion
OTTO
Purchase Price
Purchase Price
Purchase Price
Initial purchase price
$
8,000
$
43,000
$
22,000
Settlement of pre-existing net liabilities
1,671
24
19
Fair value of contingent consideration
1,850
—
—
Working capital adjustment
(344
)
(148
)
(59
)
Total purchase price
$
11,177
$
42,876
$
21,960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43
)
(26
)
Total net tangible assets acquired and liabilities assumed
1,297
(1,544
)
70
Fair value of identifiable intangible assets acquired:
Goodwill
5,380
23,570
19,490
Software technology
4,500
13,800
2,400
Customer relationships
—
6,800
—
Trade names
—
250
—
Total identifiable intangible assets acquired
9,880
44,420
21,890
Total purchase price
$
11,177
$
42,876
$
21,9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Intangible Assets, Other than Capitalized Software Development Costs</t>
        </is>
      </c>
      <c r="B4" s="4" t="inlineStr">
        <is>
          <t>Our definite-lived intangible assets, other than capitalized software development costs, are summarized as follows:
March 31, 2021
Customer Relationships
Trade Names
Software Technology
Total
Gross carrying amount
$
39,200
$
250
$
91,500
$
130,950
Accumulated amortization
(26,349
)
(67
)
(67,834
)
(94,250
)
Net intangible assets
$
12,851
$
183
$
23,666
$
36,700
March 31, 2020
Customer Relationships
Trade Names
Software Technology
Total
Gross carrying amount
$
39,200
$
250
$
113,700
$
153,150
Accumulated amortization
(21,951
)
(17
)
(73,373
)
(95,341
)
Net intangible assets
$
17,249
$
233
$
40,327
$
57,809</t>
        </is>
      </c>
    </row>
    <row r="5">
      <c r="A5" s="4" t="inlineStr">
        <is>
          <t>Estimated Amortization of Intangible Assets with Determinable Lives</t>
        </is>
      </c>
      <c r="B5" s="4" t="inlineStr">
        <is>
          <t>The following table summarizes the remaining estimated amortization of definite-lived intangible assets as of March 31, 2021:
Estimated Remaining Amortization Expense
Operating Expense
Cost of Revenue
Total
For the year ended March 31,
2022
$
3,525
$
8,873
$
12,398
2023
2,820
5,154
7,974
2024
2,279
3,573
5,852
2025
1,846
3,573
5,419
2026
1,377
2,251
3,628
2027 and beyond
1,187
242
1,429
Total
$
13,034
$
23,666
$
36,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12 Months Ended</t>
        </is>
      </c>
    </row>
    <row r="2">
      <c r="B2" s="2" t="inlineStr">
        <is>
          <t>Mar. 31, 2021</t>
        </is>
      </c>
    </row>
    <row r="3">
      <c r="A3" s="3" t="inlineStr">
        <is>
          <t>Research And Development [Abstract]</t>
        </is>
      </c>
    </row>
    <row r="4">
      <c r="A4" s="4" t="inlineStr">
        <is>
          <t>Capitalized Software Development Costs</t>
        </is>
      </c>
      <c r="B4" s="4" t="inlineStr">
        <is>
          <t>Our capitalized software costs are summarized as follows:
March 31, 2021
March 31, 2020
Gross carrying amount
$
96,908
$
75,212
Accumulated amortization
(55,434
)
(38,208
)
Net capitalized software costs
$
41,474
$
37,004</t>
        </is>
      </c>
    </row>
    <row r="5">
      <c r="A5" s="4" t="inlineStr">
        <is>
          <t>Estimated Amortization of Capitalized Software Costs</t>
        </is>
      </c>
      <c r="B5" s="4" t="inlineStr">
        <is>
          <t>The following table presents the remaining estimated amortization of capitalized software costs as of March 31, 2021. The estimated amortization is comprised of (i) amortization of released products and (ii) the expected amortization for products that are not yet available for sale based on their estimated economic lives and projected general release dates.
For the year ended March 31,
2022
$
24,200
2023
11,800
2024
5,400
2025
74
Total
$
41,4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12 Months Ended</t>
        </is>
      </c>
    </row>
    <row r="2">
      <c r="B2" s="2" t="inlineStr">
        <is>
          <t>Mar. 31, 2021</t>
        </is>
      </c>
    </row>
    <row r="3">
      <c r="A3" s="3" t="inlineStr">
        <is>
          <t>Organization Consolidation And Presentation Of Financial Statements [Abstract]</t>
        </is>
      </c>
    </row>
    <row r="4">
      <c r="A4" s="4" t="inlineStr">
        <is>
          <t>Summary of Cash, Cash Equivalents, and Restricted Cash</t>
        </is>
      </c>
      <c r="B4" s="4" t="inlineStr">
        <is>
          <t>Cash, cash equivalents, and restricted cash are summarized as follows:
March 31, 2021
March 31, 2020
Cash and cash equivalents
$
73,295
$
138,012
Restricted cash and cash equivalents
5,280
2,307
Cash, cash equivalents, and restricted cash
$
78,575
$
140,319</t>
        </is>
      </c>
    </row>
    <row r="5">
      <c r="A5" s="4" t="inlineStr">
        <is>
          <t>Summary of Prepaid Expenses and Other Current Assets</t>
        </is>
      </c>
      <c r="B5" s="4" t="inlineStr">
        <is>
          <t>Prepaid expenses and other current assets are summarized as follows:
March 31, 2021
March 31, 2020
Prepaid expenses
$
20,679
$
18,025
Capitalized commissions costs
9,399
7,053
Other current assets
1,204
1,227
Prepaid expenses and other current assets
$
31,282
$
26,305</t>
        </is>
      </c>
    </row>
    <row r="6">
      <c r="A6" s="4" t="inlineStr">
        <is>
          <t>Summary of Equipment and Improvements</t>
        </is>
      </c>
      <c r="B6" s="4" t="inlineStr">
        <is>
          <t>Equipment and improvements are summarized as follows:
March 31, 2021
March 31, 2020
Computer equipment and software
$
35,244
$
34,756
Internal-use software
18,174
17,796
Furniture and fixtures
11,555
12,477
Leasehold improvements
14,418
13,681
Equipment and improvements, gross
79,391
78,710
Accumulated depreciation and amortization
(64,852
)
(58,874
)
Equipment and improvements, net
$
14,539
$
19,836</t>
        </is>
      </c>
    </row>
    <row r="7">
      <c r="A7" s="4" t="inlineStr">
        <is>
          <t>Summary of Other Assets</t>
        </is>
      </c>
      <c r="B7" s="4" t="inlineStr">
        <is>
          <t>Other assets are summarized as follows:
March 31, 2021
March 31, 2020
Capitalized commission costs
$
19,104
$
17,537
Deposits
5,505
6,074
Debt issuance costs
2,521
2,124
Other noncurrent assets
9,891
7,921
Other assets
$
37,021
$
33,656</t>
        </is>
      </c>
    </row>
    <row r="8">
      <c r="A8" s="4" t="inlineStr">
        <is>
          <t>Summary of Accrued Compensation and Related Benefits</t>
        </is>
      </c>
      <c r="B8" s="4" t="inlineStr">
        <is>
          <t>Accrued compensation and related benefits are summarized as follows:
March 31, 2021
March 31, 2020
Accrued bonus
$
29,382
$
10,396
Accrued vacation
12,038
10,469
Accrued commissions
4,628
2,087
Deferred payroll taxes
3,817
—
Accrued payroll and other
509
840
Accrued compensation and related benefits
$
50,374
$
23,792</t>
        </is>
      </c>
    </row>
    <row r="9">
      <c r="A9" s="4" t="inlineStr">
        <is>
          <t>Summary of Other Current and Noncurrent Liabilities</t>
        </is>
      </c>
      <c r="B9" s="4" t="inlineStr">
        <is>
          <t>Other current and noncurrent liabilities are summarized as follows:
March 31, 2021
March 31, 2020
Sales returns reserves and other customer liabilities
$
9,449
$
6,395
Accrued legal expense
6,302
2,119
Accrued hosting costs
6,158
4,652
Care services liabilities
5,280
2,307
Accrued employee benefits and withholdings
4,649
3,002
Customer credit balances and deposits
4,638
4,260
Accrued royalties
3,125
3,113
Accrued consulting and outside services
3,002
2,520
Accrued outsourcing costs
2,266
2,378
Accrued EDI expense
2,020
3,511
Accrued self insurance expense
1,737
2,054
Accrued taxes payable
586
1,222
Contingent consideration related to acquisitions
533
—
Other accrued expenses
2,954
3,819
Other current liabilities
$
52,699
$
41,352
Deferred payroll taxes
$
3,817
$
—
Uncertain tax positions
3,175
1,203
Contingent consideration related to acquisitions
—
1,900
Other liabilities
144
178
Other noncurrent liabilities
$
7,136
$
3,2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Provision for (Benefit of) Income Taxes</t>
        </is>
      </c>
      <c r="B4" s="4" t="inlineStr">
        <is>
          <t>The provision for (benefit of) income taxes consists of the following components:
Fiscal Year Ended March 31,
2021
2020
2019
Current:
Federal taxes
$
6,562
$
408
$
1,159
State taxes
1,226
858
(238
)
Foreign taxes
826
874
744
Total current taxes
8,614
2,140
1,665
Deferred:
Federal taxes
$
(6,053
)
$
(3,578
)
$
3,752
State taxes
(2,068
)
(1,682
)
(428
)
Foreign taxes
(733
)
(119
)
(195
)
Total deferred taxes
(8,854
)
(5,379
)
3,129
Provision for (benefit of) income taxes
$
(240
)
$
(3,239
)
$
4,794</t>
        </is>
      </c>
    </row>
    <row r="5">
      <c r="A5" s="4" t="inlineStr">
        <is>
          <t>Summary of Provision for (Benefit of) Income Taxes Differs from the Amount Computed at Federal Statutory Rate</t>
        </is>
      </c>
      <c r="B5" s="4" t="inlineStr">
        <is>
          <t>The provision for (benefit of) income taxes differs from the amount computed at the federal statutory rate as follows:
Fiscal Year Ended March 31,
2021
2020
2019
Tax expense at United States federal statutory rate (1)
$
1,948
$
895
$
6,150
Items affecting federal income tax rate:
Research and development tax credits
(3,449
)
(4,705
)
(4,647
)
Impact of foreign operations
(1,203
)
(683
)
(304
)
Impact of deferred adjustments
(251
)
159
132
Impact of audit settlements
(56
)
(61
)
967
Return to provision true-ups
(15
)
(1,868
)
(149
)
Impact of amended returns
(9
)
67
391
Acquisition expenses
—
229
(2
)
Foreign transition tax - Tax Reform
—
—
210
Revaluation of deferred tax balances - Tax Reform
—
—
231
Impact of uncertain tax positions
278
1,062
375
Non-deductible expenses
517
903
140
Impact of valuation allowance
563
(49
)
(33
)
State income taxes
572
687
1,502
Compensation
865
125
(169
)
Provision for (benefit of) income taxes
$
(240
)
$
(3,239
)
$
4,794
(1 )
21.0%</t>
        </is>
      </c>
    </row>
    <row r="6">
      <c r="A6" s="4" t="inlineStr">
        <is>
          <t>Summary of Net Deferred Tax Assets and Liabilities</t>
        </is>
      </c>
      <c r="B6" s="4" t="inlineStr">
        <is>
          <t>The net deferred tax assets and liabilities in the accompanying consolidated balance sheets consist of the following:
March 31, 2021
March 31, 2020
Deferred tax assets:
Compensation and benefits
$
19,541
$
11,966
Deferred revenue
8,325
10,546
Research and development credit
7,706
9,643
Net operating losses
7,652
8,812
Operating lease liabilities
6,204
11,430
Foreign deferred taxes
2,306
1,574
Allowance for doubtful accounts
1,819
1,819
Accrued legal settlement
905
—
Total deferred tax assets
54,458
55,790
Deferred tax liabilities:
Intangibles assets
$
(9,451
)
$
(12,477
)
Prepaid expense
(9,396
)
(7,842
)
Capitalized software
(4,659
)
(9,931
)
Operating right-of-use assets
(3,003
)
(6,667
)
Accelerated depreciation
(1,339
)
(1,405
)
Other
(611
)
(145
)
Accounts receivable
(510
)
(1,251
)
Total deferred tax liabilities
(28,969
)
(39,718
)
Valuation allowance
(6,015
)
(5,452
)
Deferred tax assets, net
$
19,474
$
10,620</t>
        </is>
      </c>
    </row>
    <row r="7">
      <c r="A7" s="4" t="inlineStr">
        <is>
          <t>Summary of Reconciliation in Unrecognized Tax Benefits</t>
        </is>
      </c>
      <c r="B7" s="4" t="inlineStr">
        <is>
          <t>A reconciliation of the beginning and ending amount of unrecognized tax benefits, which is recorded within other noncurrent liabilities in our consolidated balance sheet, is as follows:
Balance as of March 31, 2019
$
2,894
Additions for prior year tax positions
1,372
Additions for current year tax positions
781
Reductions for prior year tax positions
(855
)
Balance as of March 31, 2020
4,192
Additions for prior year tax positions
220
Additions for current year tax positions
635
Reductions for prior year tax positions
(621
)
Balance as of March 31, 2021
$
4,4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Awards (Tables)</t>
        </is>
      </c>
      <c r="B1" s="2" t="inlineStr">
        <is>
          <t>12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The following table summarizes the stock option transactions during the years ended March 31, 2021, 2020, and 2019:
Weighted-
Weighted-
Average
Average
Aggregate
Exercise
Remaining
Intrinsic
Number of
Price
Contractual
Value
Shares
per Share
Life (years)
(in thousands)
Outstanding, March 31, 2018
3,670,170
$
15.51
6.2
$
766
Granted
326,130
16.40
6.8
Exercised
(375,645
)
15.49
4.7
1,589
Forfeited/Canceled
(451,730
)
18.00
4.9
Expired
(2,400
)
28.15
Outstanding, March 31, 2019
3,166,525
$
15.36
5.5
$
7,040
Exercised
(55,325
)
15.87
4.3
138
Forfeited/Canceled
(75,450
)
23.38
1.5
Expired
(34,400
)
43.04
Outstanding, March 31, 2020
3,001,350
$
14.83
4.7
$
—
Exercised
(116,916
)
16.21
3.3
303
Forfeited/Canceled
(47,350
)
18.58
3.7
Expired
(46,000
)
29.17
Outstanding, March 31, 2021
2,791,084
$
14.47
3.7
$
10,303
Vested and expected to vest, March 31, 2021
2,715,933
$
14.45
3.7
$
10,075
Exercisable, March 31, 2021
2,331,745
$
14.33
3.6
$
8,910</t>
        </is>
      </c>
    </row>
    <row r="5">
      <c r="A5" s="4" t="inlineStr">
        <is>
          <t>Summary of Stock Options Granted</t>
        </is>
      </c>
      <c r="B5" s="4" t="inlineStr">
        <is>
          <t xml:space="preserve">There were no stock options granted during the years ended March 31, 2021 and 2020. During the year ended March 31, 2019, we granted total stock options of 326,130, to purchase shares of common stock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November 2, 2018
25,000
$
15.09
Four Years
November 2, 2026
Fiscal year 2019 grants
326,130
(1)
Unless otherwise indicated, options vest in equal annual installments on each grant anniversary date commencing one year following the date of grant </t>
        </is>
      </c>
    </row>
    <row r="6">
      <c r="A6" s="4" t="inlineStr">
        <is>
          <t>Schedule of Assumptions Used in Black-Scholes Model to Estimate Fair Value of Stock Awards</t>
        </is>
      </c>
      <c r="B6" s="4" t="inlineStr">
        <is>
          <t>We utilized the Black-Scholes valuation model for estimating the fair value of share-based compensation with the following assumptions:
Year Ended
March 31, 2019
Expected term
6.1 - 6.3 years
Expected volatility
34.6% - 36.8%
Expected dividends
0.0%
Risk-free rate
2.8% - 3.1%</t>
        </is>
      </c>
    </row>
    <row r="7">
      <c r="A7" s="4" t="inlineStr">
        <is>
          <t>Schedule of Employee Stock Options and Performance Based Awards by Non-vested Stock Options</t>
        </is>
      </c>
      <c r="B7" s="4" t="inlineStr">
        <is>
          <t>Non-vested stock option award activity during the years ended March 31, 2021, 2020, and 2019 is summarized as follows:
Weighted-
Average
Grant-Date
Number of
Fair Value
Shares
per Share
Outstanding, March 31, 2018
2,657,005
$
5.18
Granted
326,130
7.18
Vested
(778,900
)
5.12
Forfeited/Canceled
(358,380
)
5.36
Outstanding, March 31, 2019
1,845,855
$
5.52
Vested
(745,033
)
5.29
Forfeited/Canceled
(9,150
)
6.42
Outstanding, March 31, 2020
1,091,672
$
5.67
Vested
(605,433
)
5.40
Forfeited/Canceled
(26,900
)
6.80
Outstanding, March 31, 2021
459,339
$
5.96</t>
        </is>
      </c>
    </row>
    <row r="8">
      <c r="A8" s="4" t="inlineStr">
        <is>
          <t>Summary of Restricted Stock Awards Activity</t>
        </is>
      </c>
      <c r="B8" s="4" t="inlineStr">
        <is>
          <t>Restricted stock awards activity during the years ended March 31, 2021, 2020, and 2019 is summarized as follows:
Weighted-
Average
Grant-Date
Number of
Fair Value
Shares
per Share
Outstanding, March 31, 2018
1,820,910
$
14.52
Granted
885,845
18.14
Vested
(642,695
)
14.63
Canceled
(348,102
)
14.79
Outstanding, March 31, 2019
1,715,958
$
16.29
Granted
1,529,831
16.93
Vested
(764,290
)
16.05
Canceled
(168,719
)
17.06
Outstanding, March 31, 2020
2,312,780
$
16.74
Granted
1,222,863
12.04
Vested
(1,053,792
)
16.22
Canceled
(218,282
)
15.30
Outstanding, March 31, 2021
2,263,569
$
1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Organization of Business - Additional Information (Details)</t>
        </is>
      </c>
      <c r="B1" s="2" t="inlineStr">
        <is>
          <t>12 Months Ended</t>
        </is>
      </c>
    </row>
    <row r="2">
      <c r="B2" s="2" t="inlineStr">
        <is>
          <t>Mar. 31, 2021StateProvider</t>
        </is>
      </c>
    </row>
    <row r="3">
      <c r="A3" s="3" t="inlineStr">
        <is>
          <t>Organization Consolidation And Presentation Of Financial Statements [Abstract]</t>
        </is>
      </c>
    </row>
    <row r="4">
      <c r="A4" s="4" t="inlineStr">
        <is>
          <t>Number of states serving to clients | State</t>
        </is>
      </c>
      <c r="B4" s="6" t="n">
        <v>50</v>
      </c>
    </row>
    <row r="5">
      <c r="A5" s="4" t="inlineStr">
        <is>
          <t>Number of providers using healthcare solutions to deliver care | Provider</t>
        </is>
      </c>
      <c r="B5"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5" customWidth="1" min="2" max="2"/>
    <col width="34" customWidth="1" min="3" max="3"/>
    <col width="27" customWidth="1" min="4" max="4"/>
  </cols>
  <sheetData>
    <row r="1">
      <c r="A1" s="1" t="inlineStr">
        <is>
          <t>Summary of Significant Accounting Policies - Additional Information (Details) $ in Thousands</t>
        </is>
      </c>
      <c r="B1" s="2" t="inlineStr">
        <is>
          <t>12 Months Ended</t>
        </is>
      </c>
    </row>
    <row r="2">
      <c r="B2" s="2" t="inlineStr">
        <is>
          <t>Mar. 31, 2021USD ($)segmentshares</t>
        </is>
      </c>
      <c r="C2" s="2" t="inlineStr">
        <is>
          <t>Mar. 31, 2020USD ($)segmentshares</t>
        </is>
      </c>
      <c r="D2" s="2" t="inlineStr">
        <is>
          <t>Mar. 31, 2019USD ($)shares</t>
        </is>
      </c>
    </row>
    <row r="3">
      <c r="A3" s="3" t="inlineStr">
        <is>
          <t>Accounting Policies [Line Items]</t>
        </is>
      </c>
    </row>
    <row r="4">
      <c r="A4" s="4" t="inlineStr">
        <is>
          <t>Number of operating segments | segment</t>
        </is>
      </c>
      <c r="B4" s="6" t="n">
        <v>1</v>
      </c>
      <c r="C4" s="6" t="n">
        <v>1</v>
      </c>
    </row>
    <row r="5">
      <c r="A5" s="4" t="inlineStr">
        <is>
          <t>Maturity of time deposits</t>
        </is>
      </c>
      <c r="B5" s="4" t="inlineStr">
        <is>
          <t>90 days</t>
        </is>
      </c>
    </row>
    <row r="6">
      <c r="A6" s="4" t="inlineStr">
        <is>
          <t>Cash, FDIC insured amount</t>
        </is>
      </c>
      <c r="B6" s="5" t="n">
        <v>250</v>
      </c>
    </row>
    <row r="7">
      <c r="A7" s="4" t="inlineStr">
        <is>
          <t>Cash and cash equivalents</t>
        </is>
      </c>
      <c r="B7" s="6" t="n">
        <v>73295</v>
      </c>
      <c r="C7" s="5" t="n">
        <v>138012</v>
      </c>
    </row>
    <row r="8">
      <c r="A8" s="4" t="inlineStr">
        <is>
          <t>Cash, uninsured amount</t>
        </is>
      </c>
      <c r="B8" s="6" t="n">
        <v>86317</v>
      </c>
    </row>
    <row r="9">
      <c r="A9" s="4" t="inlineStr">
        <is>
          <t>Depreciation</t>
        </is>
      </c>
      <c r="B9" s="6" t="n">
        <v>7997</v>
      </c>
      <c r="C9" s="6" t="n">
        <v>8172</v>
      </c>
      <c r="D9" s="5" t="n">
        <v>10298</v>
      </c>
    </row>
    <row r="10">
      <c r="A10" s="4" t="inlineStr">
        <is>
          <t>Advertising costs</t>
        </is>
      </c>
      <c r="B10" s="5" t="n">
        <v>3902</v>
      </c>
      <c r="C10" s="5" t="n">
        <v>6044</v>
      </c>
      <c r="D10" s="5" t="n">
        <v>8226</v>
      </c>
    </row>
    <row r="11">
      <c r="A11" s="4" t="inlineStr">
        <is>
          <t>Employee Stock Options</t>
        </is>
      </c>
    </row>
    <row r="12">
      <c r="A12" s="3" t="inlineStr">
        <is>
          <t>Accounting Policies [Line Items]</t>
        </is>
      </c>
    </row>
    <row r="13">
      <c r="A13" s="4" t="inlineStr">
        <is>
          <t>Options excluded from the computation of diluted net income per share | shares</t>
        </is>
      </c>
      <c r="B13" s="6" t="n">
        <v>1949</v>
      </c>
      <c r="C13" s="6" t="n">
        <v>1807</v>
      </c>
      <c r="D13" s="6" t="n">
        <v>1963</v>
      </c>
    </row>
    <row r="14">
      <c r="A14" s="4" t="inlineStr">
        <is>
          <t>Minimum</t>
        </is>
      </c>
    </row>
    <row r="15">
      <c r="A15" s="3" t="inlineStr">
        <is>
          <t>Accounting Policies [Line Items]</t>
        </is>
      </c>
    </row>
    <row r="16">
      <c r="A16" s="4" t="inlineStr">
        <is>
          <t>Amortization period of intangible assets</t>
        </is>
      </c>
      <c r="B16" s="4" t="inlineStr">
        <is>
          <t>5 years</t>
        </is>
      </c>
    </row>
    <row r="17">
      <c r="A17" s="4" t="inlineStr">
        <is>
          <t>Maximum</t>
        </is>
      </c>
    </row>
    <row r="18">
      <c r="A18" s="3" t="inlineStr">
        <is>
          <t>Accounting Policies [Line Items]</t>
        </is>
      </c>
    </row>
    <row r="19">
      <c r="A19" s="4" t="inlineStr">
        <is>
          <t>Amortization period of intangible assets</t>
        </is>
      </c>
      <c r="B19" s="4" t="inlineStr">
        <is>
          <t>10 years</t>
        </is>
      </c>
    </row>
    <row r="20">
      <c r="A20" s="4" t="inlineStr">
        <is>
          <t>Computer Equipment and Software | Minimum</t>
        </is>
      </c>
    </row>
    <row r="21">
      <c r="A21" s="3" t="inlineStr">
        <is>
          <t>Accounting Policies [Line Items]</t>
        </is>
      </c>
    </row>
    <row r="22">
      <c r="A22" s="4" t="inlineStr">
        <is>
          <t>Useful life</t>
        </is>
      </c>
      <c r="B22" s="4" t="inlineStr">
        <is>
          <t>3 years</t>
        </is>
      </c>
    </row>
    <row r="23">
      <c r="A23" s="4" t="inlineStr">
        <is>
          <t>Computer Equipment and Software | Maximum</t>
        </is>
      </c>
    </row>
    <row r="24">
      <c r="A24" s="3" t="inlineStr">
        <is>
          <t>Accounting Policies [Line Items]</t>
        </is>
      </c>
    </row>
    <row r="25">
      <c r="A25" s="4" t="inlineStr">
        <is>
          <t>Useful life</t>
        </is>
      </c>
      <c r="B25" s="4" t="inlineStr">
        <is>
          <t>5 years</t>
        </is>
      </c>
    </row>
    <row r="26">
      <c r="A26" s="4" t="inlineStr">
        <is>
          <t>Furniture and Fixtures | Minimum</t>
        </is>
      </c>
    </row>
    <row r="27">
      <c r="A27" s="3" t="inlineStr">
        <is>
          <t>Accounting Policies [Line Items]</t>
        </is>
      </c>
    </row>
    <row r="28">
      <c r="A28" s="4" t="inlineStr">
        <is>
          <t>Useful life</t>
        </is>
      </c>
      <c r="B28" s="4" t="inlineStr">
        <is>
          <t>3 years</t>
        </is>
      </c>
    </row>
    <row r="29">
      <c r="A29" s="4" t="inlineStr">
        <is>
          <t>Furniture and Fixtures | Maximum</t>
        </is>
      </c>
    </row>
    <row r="30">
      <c r="A30" s="3" t="inlineStr">
        <is>
          <t>Accounting Policies [Line Items]</t>
        </is>
      </c>
    </row>
    <row r="31">
      <c r="A31" s="4" t="inlineStr">
        <is>
          <t>Useful life</t>
        </is>
      </c>
      <c r="B31" s="4" t="inlineStr">
        <is>
          <t>7 years</t>
        </is>
      </c>
    </row>
    <row r="32">
      <c r="A32" s="4" t="inlineStr">
        <is>
          <t>Leasehold Improvements</t>
        </is>
      </c>
    </row>
    <row r="33">
      <c r="A33" s="3" t="inlineStr">
        <is>
          <t>Accounting Policies [Line Items]</t>
        </is>
      </c>
    </row>
    <row r="34">
      <c r="A34" s="4" t="inlineStr">
        <is>
          <t>Useful life, description</t>
        </is>
      </c>
      <c r="B34" s="4" t="inlineStr">
        <is>
          <t>lesser of lease term or estimated useful life of asset</t>
        </is>
      </c>
    </row>
    <row r="35">
      <c r="A35" s="4" t="inlineStr">
        <is>
          <t>Capitalized Software Costs</t>
        </is>
      </c>
    </row>
    <row r="36">
      <c r="A36" s="3" t="inlineStr">
        <is>
          <t>Accounting Policies [Line Items]</t>
        </is>
      </c>
    </row>
    <row r="37">
      <c r="A37" s="4" t="inlineStr">
        <is>
          <t>Useful life</t>
        </is>
      </c>
      <c r="B37" s="4" t="inlineStr">
        <is>
          <t>3 years</t>
        </is>
      </c>
    </row>
    <row r="38">
      <c r="A38" s="4" t="inlineStr">
        <is>
          <t>Accounting Standards Update 2014-09</t>
        </is>
      </c>
    </row>
    <row r="39">
      <c r="A39" s="3" t="inlineStr">
        <is>
          <t>Accounting Policies [Line Items]</t>
        </is>
      </c>
    </row>
    <row r="40">
      <c r="A40" s="4" t="inlineStr">
        <is>
          <t>Change in Accounting Principle, Accounting Standards Update, Adopted [true false]</t>
        </is>
      </c>
      <c r="B40" s="4" t="inlineStr">
        <is>
          <t>true</t>
        </is>
      </c>
    </row>
    <row r="41">
      <c r="A41" s="4" t="inlineStr">
        <is>
          <t>Change in Accounting Principle, Accounting Standards Update, Adoption Date</t>
        </is>
      </c>
      <c r="B41" s="4" t="inlineStr">
        <is>
          <t>Apr. 1,
		2018</t>
        </is>
      </c>
    </row>
    <row r="42">
      <c r="A42" s="4" t="inlineStr">
        <is>
          <t>Accounting Standards Update 2016-02</t>
        </is>
      </c>
    </row>
    <row r="43">
      <c r="A43" s="3" t="inlineStr">
        <is>
          <t>Accounting Policies [Line Items]</t>
        </is>
      </c>
    </row>
    <row r="44">
      <c r="A44" s="4" t="inlineStr">
        <is>
          <t>Change in Accounting Principle, Accounting Standards Update, Adopted [true false]</t>
        </is>
      </c>
      <c r="B44" s="4" t="inlineStr">
        <is>
          <t>true</t>
        </is>
      </c>
    </row>
    <row r="45">
      <c r="A45" s="4" t="inlineStr">
        <is>
          <t>Change in Accounting Principle, Accounting Standards Update, Adoption Date</t>
        </is>
      </c>
      <c r="B45" s="4" t="inlineStr">
        <is>
          <t>Apr. 1,
		2019</t>
        </is>
      </c>
    </row>
    <row r="46">
      <c r="A46" s="4" t="inlineStr">
        <is>
          <t>Accounting Standards Update 2018-15</t>
        </is>
      </c>
    </row>
    <row r="47">
      <c r="A47" s="3" t="inlineStr">
        <is>
          <t>Accounting Policies [Line Items]</t>
        </is>
      </c>
    </row>
    <row r="48">
      <c r="A48" s="4" t="inlineStr">
        <is>
          <t>Change in Accounting Principle, Accounting Standards Update, Adopted [true false]</t>
        </is>
      </c>
      <c r="B48" s="4" t="inlineStr">
        <is>
          <t>true</t>
        </is>
      </c>
    </row>
    <row r="49">
      <c r="A49" s="4" t="inlineStr">
        <is>
          <t>Change in Accounting Principle, Accounting Standards Update, Adoption Date</t>
        </is>
      </c>
      <c r="B49" s="4" t="inlineStr">
        <is>
          <t>Apr. 1,
		2020</t>
        </is>
      </c>
    </row>
    <row r="50">
      <c r="A50" s="4" t="inlineStr">
        <is>
          <t>Change in Accounting Principle, Accounting Standards Update, Immaterial Effect [true false]</t>
        </is>
      </c>
      <c r="B50" s="4" t="inlineStr">
        <is>
          <t>true</t>
        </is>
      </c>
    </row>
    <row r="51">
      <c r="A51" s="4" t="inlineStr">
        <is>
          <t>Accounting Standards Update 2018-13</t>
        </is>
      </c>
    </row>
    <row r="52">
      <c r="A52" s="3" t="inlineStr">
        <is>
          <t>Accounting Policies [Line Items]</t>
        </is>
      </c>
    </row>
    <row r="53">
      <c r="A53" s="4" t="inlineStr">
        <is>
          <t>Change in Accounting Principle, Accounting Standards Update, Adopted [true false]</t>
        </is>
      </c>
      <c r="B53" s="4" t="inlineStr">
        <is>
          <t>true</t>
        </is>
      </c>
    </row>
    <row r="54">
      <c r="A54" s="4" t="inlineStr">
        <is>
          <t>Change in Accounting Principle, Accounting Standards Update, Adoption Date</t>
        </is>
      </c>
      <c r="B54" s="4" t="inlineStr">
        <is>
          <t>Apr. 1,
		2020</t>
        </is>
      </c>
    </row>
    <row r="55">
      <c r="A55" s="4" t="inlineStr">
        <is>
          <t>Change in Accounting Principle, Accounting Standards Update, Immaterial Effect [true false]</t>
        </is>
      </c>
      <c r="B55" s="4" t="inlineStr">
        <is>
          <t>true</t>
        </is>
      </c>
    </row>
    <row r="56">
      <c r="A56" s="4" t="inlineStr">
        <is>
          <t>Accounting Standards Update 2017-04</t>
        </is>
      </c>
    </row>
    <row r="57">
      <c r="A57" s="3" t="inlineStr">
        <is>
          <t>Accounting Policies [Line Items]</t>
        </is>
      </c>
    </row>
    <row r="58">
      <c r="A58" s="4" t="inlineStr">
        <is>
          <t>Change in Accounting Principle, Accounting Standards Update, Adopted [true false]</t>
        </is>
      </c>
      <c r="B58" s="4" t="inlineStr">
        <is>
          <t>true</t>
        </is>
      </c>
    </row>
    <row r="59">
      <c r="A59" s="4" t="inlineStr">
        <is>
          <t>Change in Accounting Principle, Accounting Standards Update, Adoption Date</t>
        </is>
      </c>
      <c r="B59" s="4" t="inlineStr">
        <is>
          <t>Apr. 1,
		2020</t>
        </is>
      </c>
    </row>
    <row r="60">
      <c r="A60" s="4" t="inlineStr">
        <is>
          <t>Change in Accounting Principle, Accounting Standards Update, Immaterial Effect [true false]</t>
        </is>
      </c>
      <c r="B60" s="4" t="inlineStr">
        <is>
          <t>true</t>
        </is>
      </c>
    </row>
    <row r="61">
      <c r="A61" s="4" t="inlineStr">
        <is>
          <t>Accounting Standards Update 2016-13</t>
        </is>
      </c>
    </row>
    <row r="62">
      <c r="A62" s="3" t="inlineStr">
        <is>
          <t>Accounting Policies [Line Items]</t>
        </is>
      </c>
    </row>
    <row r="63">
      <c r="A63" s="4" t="inlineStr">
        <is>
          <t>Change in Accounting Principle, Accounting Standards Update, Adopted [true false]</t>
        </is>
      </c>
      <c r="B63" s="4" t="inlineStr">
        <is>
          <t>true</t>
        </is>
      </c>
    </row>
    <row r="64">
      <c r="A64" s="4" t="inlineStr">
        <is>
          <t>Change in Accounting Principle, Accounting Standards Update, Adoption Date</t>
        </is>
      </c>
      <c r="B64" s="4" t="inlineStr">
        <is>
          <t>Apr. 1,
		2020</t>
        </is>
      </c>
    </row>
    <row r="65">
      <c r="A65" s="4" t="inlineStr">
        <is>
          <t>Change in Accounting Principle, Accounting Standards Update, Immaterial Effect [true false]</t>
        </is>
      </c>
      <c r="B65" s="4" t="inlineStr">
        <is>
          <t>true</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for Basic and Diluted Net Income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Earnings per share — Basic:</t>
        </is>
      </c>
    </row>
    <row r="4">
      <c r="A4" s="4" t="inlineStr">
        <is>
          <t>Net income</t>
        </is>
      </c>
      <c r="B4" s="5" t="n">
        <v>9515</v>
      </c>
      <c r="C4" s="5" t="n">
        <v>7498</v>
      </c>
      <c r="D4" s="5" t="n">
        <v>24494</v>
      </c>
    </row>
    <row r="5">
      <c r="A5" s="4" t="inlineStr">
        <is>
          <t>Weighted-average shares outstanding — Basic</t>
        </is>
      </c>
      <c r="B5" s="6" t="n">
        <v>66739</v>
      </c>
      <c r="C5" s="6" t="n">
        <v>65474</v>
      </c>
      <c r="D5" s="6" t="n">
        <v>64417</v>
      </c>
    </row>
    <row r="6">
      <c r="A6" s="4" t="inlineStr">
        <is>
          <t>Net income per common share — Basic</t>
        </is>
      </c>
      <c r="B6" s="7" t="n">
        <v>0.14</v>
      </c>
      <c r="C6" s="7" t="n">
        <v>0.11</v>
      </c>
      <c r="D6" s="7" t="n">
        <v>0.38</v>
      </c>
    </row>
    <row r="7">
      <c r="A7" s="3" t="inlineStr">
        <is>
          <t>Earnings per share — Diluted:</t>
        </is>
      </c>
    </row>
    <row r="8">
      <c r="A8" s="4" t="inlineStr">
        <is>
          <t>Net income</t>
        </is>
      </c>
      <c r="B8" s="5" t="n">
        <v>9515</v>
      </c>
      <c r="C8" s="5" t="n">
        <v>7498</v>
      </c>
      <c r="D8" s="5" t="n">
        <v>24494</v>
      </c>
    </row>
    <row r="9">
      <c r="A9" s="4" t="inlineStr">
        <is>
          <t>Weighted-average shares outstanding — Basic</t>
        </is>
      </c>
      <c r="B9" s="6" t="n">
        <v>66739</v>
      </c>
      <c r="C9" s="6" t="n">
        <v>65474</v>
      </c>
      <c r="D9" s="6" t="n">
        <v>64417</v>
      </c>
    </row>
    <row r="10">
      <c r="A10" s="4" t="inlineStr">
        <is>
          <t>Effect of potentially dilutive securities</t>
        </is>
      </c>
      <c r="B10" s="6" t="n">
        <v>146</v>
      </c>
      <c r="C10" s="6" t="n">
        <v>138</v>
      </c>
      <c r="D10" s="6" t="n">
        <v>183</v>
      </c>
    </row>
    <row r="11">
      <c r="A11" s="4" t="inlineStr">
        <is>
          <t>Weighted-average shares outstanding — Diluted</t>
        </is>
      </c>
      <c r="B11" s="6" t="n">
        <v>66885</v>
      </c>
      <c r="C11" s="6" t="n">
        <v>65612</v>
      </c>
      <c r="D11" s="6" t="n">
        <v>64600</v>
      </c>
    </row>
    <row r="12">
      <c r="A12" s="4" t="inlineStr">
        <is>
          <t>Net income per common share — Diluted</t>
        </is>
      </c>
      <c r="B12" s="7" t="n">
        <v>0.14</v>
      </c>
      <c r="C12" s="7" t="n">
        <v>0.11</v>
      </c>
      <c r="D12" s="7" t="n">
        <v>0.3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and Comprehensive Income - USD ($) shares in Thousands,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Total revenues</t>
        </is>
      </c>
      <c r="B4" s="5" t="n">
        <v>556821</v>
      </c>
      <c r="C4" s="5" t="n">
        <v>540239</v>
      </c>
      <c r="D4" s="5" t="n">
        <v>529173</v>
      </c>
    </row>
    <row r="5">
      <c r="A5" s="3" t="inlineStr">
        <is>
          <t>Cost of revenue:</t>
        </is>
      </c>
    </row>
    <row r="6">
      <c r="A6" s="4" t="inlineStr">
        <is>
          <t>Amortization of capitalized software costs and acquired intangible assets</t>
        </is>
      </c>
      <c r="B6" s="6" t="n">
        <v>36768</v>
      </c>
      <c r="C6" s="6" t="n">
        <v>35478</v>
      </c>
      <c r="D6" s="6" t="n">
        <v>28490</v>
      </c>
    </row>
    <row r="7">
      <c r="A7" s="4" t="inlineStr">
        <is>
          <t>Total cost of revenue</t>
        </is>
      </c>
      <c r="B7" s="6" t="n">
        <v>275424</v>
      </c>
      <c r="C7" s="6" t="n">
        <v>267439</v>
      </c>
      <c r="D7" s="6" t="n">
        <v>246697</v>
      </c>
    </row>
    <row r="8">
      <c r="A8" s="4" t="inlineStr">
        <is>
          <t>Gross profit</t>
        </is>
      </c>
      <c r="B8" s="6" t="n">
        <v>281397</v>
      </c>
      <c r="C8" s="6" t="n">
        <v>272800</v>
      </c>
      <c r="D8" s="6" t="n">
        <v>282476</v>
      </c>
    </row>
    <row r="9">
      <c r="A9" s="3" t="inlineStr">
        <is>
          <t>Operating expenses:</t>
        </is>
      </c>
    </row>
    <row r="10">
      <c r="A10" s="4" t="inlineStr">
        <is>
          <t>Selling, general and administrative</t>
        </is>
      </c>
      <c r="B10" s="6" t="n">
        <v>180529</v>
      </c>
      <c r="C10" s="6" t="n">
        <v>165174</v>
      </c>
      <c r="D10" s="6" t="n">
        <v>164879</v>
      </c>
    </row>
    <row r="11">
      <c r="A11" s="4" t="inlineStr">
        <is>
          <t>Research and development costs, net</t>
        </is>
      </c>
      <c r="B11" s="6" t="n">
        <v>75501</v>
      </c>
      <c r="C11" s="6" t="n">
        <v>83295</v>
      </c>
      <c r="D11" s="6" t="n">
        <v>80994</v>
      </c>
    </row>
    <row r="12">
      <c r="A12" s="4" t="inlineStr">
        <is>
          <t>Amortization of acquired intangible assets</t>
        </is>
      </c>
      <c r="B12" s="6" t="n">
        <v>4449</v>
      </c>
      <c r="C12" s="6" t="n">
        <v>4143</v>
      </c>
      <c r="D12" s="6" t="n">
        <v>4344</v>
      </c>
    </row>
    <row r="13">
      <c r="A13" s="4" t="inlineStr">
        <is>
          <t>Impairment of assets</t>
        </is>
      </c>
      <c r="B13" s="6" t="n">
        <v>5539</v>
      </c>
      <c r="C13" s="6" t="n">
        <v>12571</v>
      </c>
    </row>
    <row r="14">
      <c r="A14" s="4" t="inlineStr">
        <is>
          <t>Restructuring costs</t>
        </is>
      </c>
      <c r="B14" s="6" t="n">
        <v>2562</v>
      </c>
      <c r="C14" s="6" t="n">
        <v>2505</v>
      </c>
      <c r="D14" s="6" t="n">
        <v>640</v>
      </c>
    </row>
    <row r="15">
      <c r="A15" s="4" t="inlineStr">
        <is>
          <t>Total operating expenses</t>
        </is>
      </c>
      <c r="B15" s="6" t="n">
        <v>268580</v>
      </c>
      <c r="C15" s="6" t="n">
        <v>267688</v>
      </c>
      <c r="D15" s="6" t="n">
        <v>250857</v>
      </c>
    </row>
    <row r="16">
      <c r="A16" s="4" t="inlineStr">
        <is>
          <t>Income from operations</t>
        </is>
      </c>
      <c r="B16" s="6" t="n">
        <v>12817</v>
      </c>
      <c r="C16" s="6" t="n">
        <v>5112</v>
      </c>
      <c r="D16" s="6" t="n">
        <v>31619</v>
      </c>
    </row>
    <row r="17">
      <c r="A17" s="4" t="inlineStr">
        <is>
          <t>Interest income</t>
        </is>
      </c>
      <c r="B17" s="6" t="n">
        <v>38</v>
      </c>
      <c r="C17" s="6" t="n">
        <v>256</v>
      </c>
      <c r="D17" s="6" t="n">
        <v>216</v>
      </c>
    </row>
    <row r="18">
      <c r="A18" s="4" t="inlineStr">
        <is>
          <t>Interest expense</t>
        </is>
      </c>
      <c r="B18" s="6" t="n">
        <v>-3516</v>
      </c>
      <c r="C18" s="6" t="n">
        <v>-1955</v>
      </c>
      <c r="D18" s="6" t="n">
        <v>-2814</v>
      </c>
    </row>
    <row r="19">
      <c r="A19" s="4" t="inlineStr">
        <is>
          <t>Other income (expense), net</t>
        </is>
      </c>
      <c r="B19" s="6" t="n">
        <v>-64</v>
      </c>
      <c r="C19" s="6" t="n">
        <v>846</v>
      </c>
      <c r="D19" s="6" t="n">
        <v>267</v>
      </c>
    </row>
    <row r="20">
      <c r="A20" s="4" t="inlineStr">
        <is>
          <t>Income before provision for (benefit of) income taxes</t>
        </is>
      </c>
      <c r="B20" s="6" t="n">
        <v>9275</v>
      </c>
      <c r="C20" s="6" t="n">
        <v>4259</v>
      </c>
      <c r="D20" s="6" t="n">
        <v>29288</v>
      </c>
    </row>
    <row r="21">
      <c r="A21" s="4" t="inlineStr">
        <is>
          <t>Provision for (benefit of) income taxes</t>
        </is>
      </c>
      <c r="B21" s="6" t="n">
        <v>-240</v>
      </c>
      <c r="C21" s="6" t="n">
        <v>-3239</v>
      </c>
      <c r="D21" s="6" t="n">
        <v>4794</v>
      </c>
    </row>
    <row r="22">
      <c r="A22" s="4" t="inlineStr">
        <is>
          <t>Net income</t>
        </is>
      </c>
      <c r="B22" s="6" t="n">
        <v>9515</v>
      </c>
      <c r="C22" s="6" t="n">
        <v>7498</v>
      </c>
      <c r="D22" s="6" t="n">
        <v>24494</v>
      </c>
    </row>
    <row r="23">
      <c r="A23" s="3" t="inlineStr">
        <is>
          <t>Other comprehensive income:</t>
        </is>
      </c>
    </row>
    <row r="24">
      <c r="A24" s="4" t="inlineStr">
        <is>
          <t>Foreign currency translation, net of tax</t>
        </is>
      </c>
      <c r="B24" s="6" t="n">
        <v>219</v>
      </c>
      <c r="C24" s="6" t="n">
        <v>-912</v>
      </c>
      <c r="D24" s="6" t="n">
        <v>-831</v>
      </c>
    </row>
    <row r="25">
      <c r="A25" s="4" t="inlineStr">
        <is>
          <t>Comprehensive income</t>
        </is>
      </c>
      <c r="B25" s="5" t="n">
        <v>9734</v>
      </c>
      <c r="C25" s="5" t="n">
        <v>6586</v>
      </c>
      <c r="D25" s="5" t="n">
        <v>23663</v>
      </c>
    </row>
    <row r="26">
      <c r="A26" s="3" t="inlineStr">
        <is>
          <t>Net income per share:</t>
        </is>
      </c>
    </row>
    <row r="27">
      <c r="A27" s="4" t="inlineStr">
        <is>
          <t>Basic</t>
        </is>
      </c>
      <c r="B27" s="7" t="n">
        <v>0.14</v>
      </c>
      <c r="C27" s="7" t="n">
        <v>0.11</v>
      </c>
      <c r="D27" s="7" t="n">
        <v>0.38</v>
      </c>
    </row>
    <row r="28">
      <c r="A28" s="4" t="inlineStr">
        <is>
          <t>Diluted</t>
        </is>
      </c>
      <c r="B28" s="7" t="n">
        <v>0.14</v>
      </c>
      <c r="C28" s="7" t="n">
        <v>0.11</v>
      </c>
      <c r="D28" s="7" t="n">
        <v>0.38</v>
      </c>
    </row>
    <row r="29">
      <c r="A29" s="3" t="inlineStr">
        <is>
          <t>Weighted-average shares outstanding:</t>
        </is>
      </c>
    </row>
    <row r="30">
      <c r="A30" s="4" t="inlineStr">
        <is>
          <t>Basic</t>
        </is>
      </c>
      <c r="B30" s="6" t="n">
        <v>66739</v>
      </c>
      <c r="C30" s="6" t="n">
        <v>65474</v>
      </c>
      <c r="D30" s="6" t="n">
        <v>64417</v>
      </c>
    </row>
    <row r="31">
      <c r="A31" s="4" t="inlineStr">
        <is>
          <t>Diluted</t>
        </is>
      </c>
      <c r="B31" s="6" t="n">
        <v>66885</v>
      </c>
      <c r="C31" s="6" t="n">
        <v>65612</v>
      </c>
      <c r="D31" s="6" t="n">
        <v>64600</v>
      </c>
    </row>
    <row r="32">
      <c r="A32" s="4" t="inlineStr">
        <is>
          <t>Recurring</t>
        </is>
      </c>
    </row>
    <row r="33">
      <c r="A33" s="3" t="inlineStr">
        <is>
          <t>Revenues:</t>
        </is>
      </c>
    </row>
    <row r="34">
      <c r="A34" s="4" t="inlineStr">
        <is>
          <t>Total revenues</t>
        </is>
      </c>
      <c r="B34" s="5" t="n">
        <v>502819</v>
      </c>
      <c r="C34" s="5" t="n">
        <v>489313</v>
      </c>
      <c r="D34" s="5" t="n">
        <v>473921</v>
      </c>
    </row>
    <row r="35">
      <c r="A35" s="3" t="inlineStr">
        <is>
          <t>Cost of revenue:</t>
        </is>
      </c>
    </row>
    <row r="36">
      <c r="A36" s="4" t="inlineStr">
        <is>
          <t>Cost of revenue excluding amortization of capitalized software costs and acquired intangible assets</t>
        </is>
      </c>
      <c r="B36" s="6" t="n">
        <v>212199</v>
      </c>
      <c r="C36" s="6" t="n">
        <v>205057</v>
      </c>
      <c r="D36" s="6" t="n">
        <v>191496</v>
      </c>
    </row>
    <row r="37">
      <c r="A37" s="4" t="inlineStr">
        <is>
          <t>Software, Hardware, and Other Non-recurring</t>
        </is>
      </c>
    </row>
    <row r="38">
      <c r="A38" s="3" t="inlineStr">
        <is>
          <t>Revenues:</t>
        </is>
      </c>
    </row>
    <row r="39">
      <c r="A39" s="4" t="inlineStr">
        <is>
          <t>Total revenues</t>
        </is>
      </c>
      <c r="B39" s="6" t="n">
        <v>54002</v>
      </c>
      <c r="C39" s="6" t="n">
        <v>50926</v>
      </c>
      <c r="D39" s="6" t="n">
        <v>55252</v>
      </c>
    </row>
    <row r="40">
      <c r="A40" s="3" t="inlineStr">
        <is>
          <t>Cost of revenue:</t>
        </is>
      </c>
    </row>
    <row r="41">
      <c r="A41" s="4" t="inlineStr">
        <is>
          <t>Cost of revenue excluding amortization of capitalized software costs and acquired intangible assets</t>
        </is>
      </c>
      <c r="B41" s="5" t="n">
        <v>26457</v>
      </c>
      <c r="C41" s="5" t="n">
        <v>26904</v>
      </c>
      <c r="D41" s="5" t="n">
        <v>267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Expense (Details) - USD ($) $ in Thousands</t>
        </is>
      </c>
      <c r="B1" s="2" t="inlineStr">
        <is>
          <t>12 Months Ended</t>
        </is>
      </c>
    </row>
    <row r="2">
      <c r="B2" s="2" t="inlineStr">
        <is>
          <t>Mar. 31, 2021</t>
        </is>
      </c>
      <c r="C2" s="2" t="inlineStr">
        <is>
          <t>Mar. 31, 2020</t>
        </is>
      </c>
      <c r="D2" s="2" t="inlineStr">
        <is>
          <t>Mar. 31, 2019</t>
        </is>
      </c>
    </row>
    <row r="3">
      <c r="A3" s="3" t="inlineStr">
        <is>
          <t>Costs and expenses:</t>
        </is>
      </c>
    </row>
    <row r="4">
      <c r="A4" s="4" t="inlineStr">
        <is>
          <t>Total share-based compensation</t>
        </is>
      </c>
      <c r="B4" s="5" t="n">
        <v>22710</v>
      </c>
      <c r="C4" s="5" t="n">
        <v>19694</v>
      </c>
      <c r="D4" s="5" t="n">
        <v>16102</v>
      </c>
    </row>
    <row r="5">
      <c r="A5" s="4" t="inlineStr">
        <is>
          <t>Income tax benefit</t>
        </is>
      </c>
      <c r="B5" s="6" t="n">
        <v>-5415</v>
      </c>
      <c r="C5" s="6" t="n">
        <v>-4726</v>
      </c>
      <c r="D5" s="6" t="n">
        <v>-3859</v>
      </c>
    </row>
    <row r="6">
      <c r="A6" s="4" t="inlineStr">
        <is>
          <t>Decrease in net income</t>
        </is>
      </c>
      <c r="B6" s="6" t="n">
        <v>17295</v>
      </c>
      <c r="C6" s="6" t="n">
        <v>14968</v>
      </c>
      <c r="D6" s="6" t="n">
        <v>12243</v>
      </c>
    </row>
    <row r="7">
      <c r="A7" s="4" t="inlineStr">
        <is>
          <t>Cost of Revenue</t>
        </is>
      </c>
    </row>
    <row r="8">
      <c r="A8" s="3" t="inlineStr">
        <is>
          <t>Costs and expenses:</t>
        </is>
      </c>
    </row>
    <row r="9">
      <c r="A9" s="4" t="inlineStr">
        <is>
          <t>Total share-based compensation</t>
        </is>
      </c>
      <c r="B9" s="6" t="n">
        <v>1991</v>
      </c>
      <c r="C9" s="6" t="n">
        <v>2051</v>
      </c>
      <c r="D9" s="6" t="n">
        <v>1252</v>
      </c>
    </row>
    <row r="10">
      <c r="A10" s="4" t="inlineStr">
        <is>
          <t>Research and Development Costs</t>
        </is>
      </c>
    </row>
    <row r="11">
      <c r="A11" s="3" t="inlineStr">
        <is>
          <t>Costs and expenses:</t>
        </is>
      </c>
    </row>
    <row r="12">
      <c r="A12" s="4" t="inlineStr">
        <is>
          <t>Total share-based compensation</t>
        </is>
      </c>
      <c r="B12" s="6" t="n">
        <v>4036</v>
      </c>
      <c r="C12" s="6" t="n">
        <v>3875</v>
      </c>
      <c r="D12" s="6" t="n">
        <v>2919</v>
      </c>
    </row>
    <row r="13">
      <c r="A13" s="4" t="inlineStr">
        <is>
          <t>Selling, General and Administrative</t>
        </is>
      </c>
    </row>
    <row r="14">
      <c r="A14" s="3" t="inlineStr">
        <is>
          <t>Costs and expenses:</t>
        </is>
      </c>
    </row>
    <row r="15">
      <c r="A15" s="4" t="inlineStr">
        <is>
          <t>Total share-based compensation</t>
        </is>
      </c>
      <c r="B15" s="5" t="n">
        <v>16683</v>
      </c>
      <c r="C15" s="5" t="n">
        <v>13768</v>
      </c>
      <c r="D15" s="5" t="n">
        <v>119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Major Revenue Categories and by Occurrence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revenues</t>
        </is>
      </c>
      <c r="B4" s="5" t="n">
        <v>556821</v>
      </c>
      <c r="C4" s="5" t="n">
        <v>540239</v>
      </c>
      <c r="D4" s="5" t="n">
        <v>529173</v>
      </c>
    </row>
    <row r="5">
      <c r="A5" s="4" t="inlineStr">
        <is>
          <t>Subscription Services</t>
        </is>
      </c>
    </row>
    <row r="6">
      <c r="A6" s="3" t="inlineStr">
        <is>
          <t>Disaggregation Of Revenue [Line Items]</t>
        </is>
      </c>
    </row>
    <row r="7">
      <c r="A7" s="4" t="inlineStr">
        <is>
          <t>Total revenues</t>
        </is>
      </c>
      <c r="B7" s="6" t="n">
        <v>148403</v>
      </c>
      <c r="C7" s="6" t="n">
        <v>127602</v>
      </c>
      <c r="D7" s="6" t="n">
        <v>117502</v>
      </c>
    </row>
    <row r="8">
      <c r="A8" s="4" t="inlineStr">
        <is>
          <t>Support And Maintenance</t>
        </is>
      </c>
    </row>
    <row r="9">
      <c r="A9" s="3" t="inlineStr">
        <is>
          <t>Disaggregation Of Revenue [Line Items]</t>
        </is>
      </c>
    </row>
    <row r="10">
      <c r="A10" s="4" t="inlineStr">
        <is>
          <t>Total revenues</t>
        </is>
      </c>
      <c r="B10" s="6" t="n">
        <v>152956</v>
      </c>
      <c r="C10" s="6" t="n">
        <v>158619</v>
      </c>
      <c r="D10" s="6" t="n">
        <v>160798</v>
      </c>
    </row>
    <row r="11">
      <c r="A11" s="4" t="inlineStr">
        <is>
          <t>Managed Services</t>
        </is>
      </c>
    </row>
    <row r="12">
      <c r="A12" s="3" t="inlineStr">
        <is>
          <t>Disaggregation Of Revenue [Line Items]</t>
        </is>
      </c>
    </row>
    <row r="13">
      <c r="A13" s="4" t="inlineStr">
        <is>
          <t>Total revenues</t>
        </is>
      </c>
      <c r="B13" s="6" t="n">
        <v>103138</v>
      </c>
      <c r="C13" s="6" t="n">
        <v>104549</v>
      </c>
      <c r="D13" s="6" t="n">
        <v>98203</v>
      </c>
    </row>
    <row r="14">
      <c r="A14" s="4" t="inlineStr">
        <is>
          <t>Electronic Data Interchange And Data Services</t>
        </is>
      </c>
    </row>
    <row r="15">
      <c r="A15" s="3" t="inlineStr">
        <is>
          <t>Disaggregation Of Revenue [Line Items]</t>
        </is>
      </c>
    </row>
    <row r="16">
      <c r="A16" s="4" t="inlineStr">
        <is>
          <t>Total revenues</t>
        </is>
      </c>
      <c r="B16" s="6" t="n">
        <v>98322</v>
      </c>
      <c r="C16" s="6" t="n">
        <v>98543</v>
      </c>
      <c r="D16" s="6" t="n">
        <v>97418</v>
      </c>
    </row>
    <row r="17">
      <c r="A17" s="4" t="inlineStr">
        <is>
          <t>Recurring Revenue</t>
        </is>
      </c>
    </row>
    <row r="18">
      <c r="A18" s="3" t="inlineStr">
        <is>
          <t>Disaggregation Of Revenue [Line Items]</t>
        </is>
      </c>
    </row>
    <row r="19">
      <c r="A19" s="4" t="inlineStr">
        <is>
          <t>Total revenues</t>
        </is>
      </c>
      <c r="B19" s="6" t="n">
        <v>502819</v>
      </c>
      <c r="C19" s="6" t="n">
        <v>489313</v>
      </c>
      <c r="D19" s="6" t="n">
        <v>473921</v>
      </c>
    </row>
    <row r="20">
      <c r="A20" s="4" t="inlineStr">
        <is>
          <t>Software License and Hardware</t>
        </is>
      </c>
    </row>
    <row r="21">
      <c r="A21" s="3" t="inlineStr">
        <is>
          <t>Disaggregation Of Revenue [Line Items]</t>
        </is>
      </c>
    </row>
    <row r="22">
      <c r="A22" s="4" t="inlineStr">
        <is>
          <t>Total revenues</t>
        </is>
      </c>
      <c r="B22" s="6" t="n">
        <v>28825</v>
      </c>
      <c r="C22" s="6" t="n">
        <v>27270</v>
      </c>
      <c r="D22" s="6" t="n">
        <v>35122</v>
      </c>
    </row>
    <row r="23">
      <c r="A23" s="4" t="inlineStr">
        <is>
          <t>Other Non-recurring Services</t>
        </is>
      </c>
    </row>
    <row r="24">
      <c r="A24" s="3" t="inlineStr">
        <is>
          <t>Disaggregation Of Revenue [Line Items]</t>
        </is>
      </c>
    </row>
    <row r="25">
      <c r="A25" s="4" t="inlineStr">
        <is>
          <t>Total revenues</t>
        </is>
      </c>
      <c r="B25" s="6" t="n">
        <v>25177</v>
      </c>
      <c r="C25" s="6" t="n">
        <v>23656</v>
      </c>
      <c r="D25" s="6" t="n">
        <v>20130</v>
      </c>
    </row>
    <row r="26">
      <c r="A26" s="4" t="inlineStr">
        <is>
          <t>Software Hardware and Other Non-recurring</t>
        </is>
      </c>
    </row>
    <row r="27">
      <c r="A27" s="3" t="inlineStr">
        <is>
          <t>Disaggregation Of Revenue [Line Items]</t>
        </is>
      </c>
    </row>
    <row r="28">
      <c r="A28" s="4" t="inlineStr">
        <is>
          <t>Total revenues</t>
        </is>
      </c>
      <c r="B28" s="5" t="n">
        <v>54002</v>
      </c>
      <c r="C28" s="5" t="n">
        <v>50926</v>
      </c>
      <c r="D28" s="5" t="n">
        <v>552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1</t>
        </is>
      </c>
      <c r="C2" s="2" t="inlineStr">
        <is>
          <t>Mar. 31, 2020</t>
        </is>
      </c>
      <c r="D2" s="2" t="inlineStr">
        <is>
          <t>Mar. 31, 2019</t>
        </is>
      </c>
    </row>
    <row r="3">
      <c r="A3" s="3" t="inlineStr">
        <is>
          <t>Revenue From Contract With Customer [Line Items]</t>
        </is>
      </c>
    </row>
    <row r="4">
      <c r="A4" s="4" t="inlineStr">
        <is>
          <t>Revenue, Remaining Performance Obligation, Amount</t>
        </is>
      </c>
      <c r="B4" s="5" t="n">
        <v>548800</v>
      </c>
      <c r="C4" s="5" t="n">
        <v>483200</v>
      </c>
    </row>
    <row r="5">
      <c r="A5" s="4" t="inlineStr">
        <is>
          <t>Percentage of revenue expected to recognize as services rendered and goods delivered</t>
        </is>
      </c>
      <c r="B5" s="4" t="inlineStr">
        <is>
          <t>9.00%</t>
        </is>
      </c>
      <c r="C5" s="4" t="inlineStr">
        <is>
          <t>9.00%</t>
        </is>
      </c>
    </row>
    <row r="6">
      <c r="A6" s="4" t="inlineStr">
        <is>
          <t>Percentage of revenue expected to recognize over next 12 months</t>
        </is>
      </c>
      <c r="B6" s="4" t="inlineStr">
        <is>
          <t>53.00%</t>
        </is>
      </c>
      <c r="C6" s="4" t="inlineStr">
        <is>
          <t>50.00%</t>
        </is>
      </c>
    </row>
    <row r="7">
      <c r="A7" s="4" t="inlineStr">
        <is>
          <t>Contract liability balance or invoiced to customers</t>
        </is>
      </c>
      <c r="B7" s="5" t="n">
        <v>74097</v>
      </c>
      <c r="C7" s="5" t="n">
        <v>70779</v>
      </c>
    </row>
    <row r="8">
      <c r="A8" s="4" t="inlineStr">
        <is>
          <t>Capitalized commission costs</t>
        </is>
      </c>
      <c r="B8" s="6" t="n">
        <v>28503</v>
      </c>
      <c r="C8" s="6" t="n">
        <v>24590</v>
      </c>
    </row>
    <row r="9">
      <c r="A9" s="4" t="inlineStr">
        <is>
          <t>Commission expenses</t>
        </is>
      </c>
      <c r="B9" s="6" t="n">
        <v>11236</v>
      </c>
      <c r="C9" s="6" t="n">
        <v>8006</v>
      </c>
      <c r="D9" s="5" t="n">
        <v>6292</v>
      </c>
    </row>
    <row r="10">
      <c r="A10" s="4" t="inlineStr">
        <is>
          <t>Prepaid Expenses And Other Current Assets</t>
        </is>
      </c>
    </row>
    <row r="11">
      <c r="A11" s="3" t="inlineStr">
        <is>
          <t>Revenue From Contract With Customer [Line Items]</t>
        </is>
      </c>
    </row>
    <row r="12">
      <c r="A12" s="4" t="inlineStr">
        <is>
          <t>Capitalized commission costs</t>
        </is>
      </c>
      <c r="B12" s="6" t="n">
        <v>9399</v>
      </c>
      <c r="C12" s="6" t="n">
        <v>7053</v>
      </c>
    </row>
    <row r="13">
      <c r="A13" s="4" t="inlineStr">
        <is>
          <t>Other Noncurrent Assets</t>
        </is>
      </c>
    </row>
    <row r="14">
      <c r="A14" s="3" t="inlineStr">
        <is>
          <t>Revenue From Contract With Customer [Line Items]</t>
        </is>
      </c>
    </row>
    <row r="15">
      <c r="A15" s="4" t="inlineStr">
        <is>
          <t>Capitalized commission costs</t>
        </is>
      </c>
      <c r="B15" s="5" t="n">
        <v>19104</v>
      </c>
      <c r="C15" s="5" t="n">
        <v>17537</v>
      </c>
    </row>
    <row r="16">
      <c r="A16" s="4" t="inlineStr">
        <is>
          <t>Minimum</t>
        </is>
      </c>
    </row>
    <row r="17">
      <c r="A17" s="3" t="inlineStr">
        <is>
          <t>Revenue From Contract With Customer [Line Items]</t>
        </is>
      </c>
    </row>
    <row r="18">
      <c r="A18" s="4" t="inlineStr">
        <is>
          <t>Capitalized contract cost, amortization period</t>
        </is>
      </c>
      <c r="B18" s="4" t="inlineStr">
        <is>
          <t>1 year</t>
        </is>
      </c>
    </row>
    <row r="19">
      <c r="A19" s="4" t="inlineStr">
        <is>
          <t>Maximum</t>
        </is>
      </c>
    </row>
    <row r="20">
      <c r="A20" s="3" t="inlineStr">
        <is>
          <t>Revenue From Contract With Customer [Line Items]</t>
        </is>
      </c>
    </row>
    <row r="21">
      <c r="A21" s="4" t="inlineStr">
        <is>
          <t>Capitalized contract cost, amortization period</t>
        </is>
      </c>
      <c r="B21"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31, 2021</t>
        </is>
      </c>
      <c r="C1" s="2" t="inlineStr">
        <is>
          <t>Mar. 31, 2020</t>
        </is>
      </c>
      <c r="D1" s="2" t="inlineStr">
        <is>
          <t>Mar. 31, 2019</t>
        </is>
      </c>
    </row>
    <row r="2">
      <c r="A2" s="3" t="inlineStr">
        <is>
          <t>Receivables [Abstract]</t>
        </is>
      </c>
    </row>
    <row r="3">
      <c r="A3" s="4" t="inlineStr">
        <is>
          <t>Accounts receivable, gross</t>
        </is>
      </c>
      <c r="B3" s="5" t="n">
        <v>81746</v>
      </c>
      <c r="C3" s="5" t="n">
        <v>83555</v>
      </c>
    </row>
    <row r="4">
      <c r="A4" s="4" t="inlineStr">
        <is>
          <t>Allowance for doubtful accounts</t>
        </is>
      </c>
      <c r="B4" s="6" t="n">
        <v>-4205</v>
      </c>
      <c r="C4" s="6" t="n">
        <v>-3549</v>
      </c>
      <c r="D4" s="5" t="n">
        <v>-6054</v>
      </c>
    </row>
    <row r="5">
      <c r="A5" s="4" t="inlineStr">
        <is>
          <t>Accounts receivable, net</t>
        </is>
      </c>
      <c r="B5" s="5" t="n">
        <v>77541</v>
      </c>
      <c r="C5" s="5" t="n">
        <v>80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Changes in Allowance for Doubtful Accounts (Details) - USD ($) $ in Thousands</t>
        </is>
      </c>
      <c r="B1" s="2" t="inlineStr">
        <is>
          <t>12 Months Ended</t>
        </is>
      </c>
    </row>
    <row r="2">
      <c r="B2" s="2" t="inlineStr">
        <is>
          <t>Mar. 31, 2021</t>
        </is>
      </c>
      <c r="C2" s="2" t="inlineStr">
        <is>
          <t>Mar. 31, 2020</t>
        </is>
      </c>
      <c r="D2" s="2" t="inlineStr">
        <is>
          <t>Mar. 31, 2019</t>
        </is>
      </c>
    </row>
    <row r="3">
      <c r="A3" s="3" t="inlineStr">
        <is>
          <t>Receivables [Abstract]</t>
        </is>
      </c>
    </row>
    <row r="4">
      <c r="A4" s="4" t="inlineStr">
        <is>
          <t>Balance</t>
        </is>
      </c>
      <c r="B4" s="5" t="n">
        <v>-3549</v>
      </c>
      <c r="C4" s="5" t="n">
        <v>-6054</v>
      </c>
    </row>
    <row r="5">
      <c r="A5" s="4" t="inlineStr">
        <is>
          <t>Additions charged to costs and expenses</t>
        </is>
      </c>
      <c r="B5" s="6" t="n">
        <v>-2834</v>
      </c>
      <c r="C5" s="6" t="n">
        <v>-3367</v>
      </c>
      <c r="D5" s="5" t="n">
        <v>-5644</v>
      </c>
    </row>
    <row r="6">
      <c r="A6" s="4" t="inlineStr">
        <is>
          <t>Deductions</t>
        </is>
      </c>
      <c r="B6" s="6" t="n">
        <v>2178</v>
      </c>
      <c r="C6" s="6" t="n">
        <v>5872</v>
      </c>
    </row>
    <row r="7">
      <c r="A7" s="4" t="inlineStr">
        <is>
          <t>Balance</t>
        </is>
      </c>
      <c r="B7" s="5" t="n">
        <v>-4205</v>
      </c>
      <c r="C7" s="5" t="n">
        <v>-3549</v>
      </c>
      <c r="D7" s="5" t="n">
        <v>-60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air Value Measurements - Fair Value of Assets and Liabilities on a Recurring Basis (Details) - Fair Value, Measurements, Recurring - USD ($) $ in Thousands</t>
        </is>
      </c>
      <c r="C1" s="2" t="inlineStr">
        <is>
          <t>Mar. 31, 2021</t>
        </is>
      </c>
      <c r="D1" s="2" t="inlineStr">
        <is>
          <t>Mar. 31, 2020</t>
        </is>
      </c>
    </row>
    <row r="2">
      <c r="A2" s="4" t="inlineStr">
        <is>
          <t>Carrying Value</t>
        </is>
      </c>
    </row>
    <row r="3">
      <c r="A3" s="3" t="inlineStr">
        <is>
          <t>ASSETS</t>
        </is>
      </c>
    </row>
    <row r="4">
      <c r="A4" s="4" t="inlineStr">
        <is>
          <t>Cash and cash equivalents</t>
        </is>
      </c>
      <c r="B4" s="4" t="inlineStr">
        <is>
          <t>[1]</t>
        </is>
      </c>
      <c r="C4" s="5" t="n">
        <v>73295</v>
      </c>
      <c r="D4" s="5" t="n">
        <v>138012</v>
      </c>
    </row>
    <row r="5">
      <c r="A5" s="4" t="inlineStr">
        <is>
          <t>Restricted cash and cash equivalents</t>
        </is>
      </c>
      <c r="C5" s="6" t="n">
        <v>5280</v>
      </c>
      <c r="D5" s="6" t="n">
        <v>2307</v>
      </c>
    </row>
    <row r="6">
      <c r="A6" s="4" t="inlineStr">
        <is>
          <t>Total</t>
        </is>
      </c>
      <c r="C6" s="6" t="n">
        <v>78575</v>
      </c>
      <c r="D6" s="6" t="n">
        <v>140319</v>
      </c>
    </row>
    <row r="7">
      <c r="A7" s="3" t="inlineStr">
        <is>
          <t>LIABILITIES</t>
        </is>
      </c>
    </row>
    <row r="8">
      <c r="A8" s="4" t="inlineStr">
        <is>
          <t>Contingent consideration related to acquisitions</t>
        </is>
      </c>
      <c r="C8" s="6" t="n">
        <v>533</v>
      </c>
      <c r="D8" s="6" t="n">
        <v>1900</v>
      </c>
    </row>
    <row r="9">
      <c r="A9" s="4" t="inlineStr">
        <is>
          <t>Total</t>
        </is>
      </c>
      <c r="C9" s="6" t="n">
        <v>533</v>
      </c>
      <c r="D9" s="6" t="n">
        <v>1900</v>
      </c>
    </row>
    <row r="10">
      <c r="A10" s="4" t="inlineStr">
        <is>
          <t>Quoted Prices in Active Markets for Identical Assets (Level 1) | Fair Value</t>
        </is>
      </c>
    </row>
    <row r="11">
      <c r="A11" s="3" t="inlineStr">
        <is>
          <t>ASSETS</t>
        </is>
      </c>
    </row>
    <row r="12">
      <c r="A12" s="4" t="inlineStr">
        <is>
          <t>Cash and cash equivalents</t>
        </is>
      </c>
      <c r="B12" s="4" t="inlineStr">
        <is>
          <t>[1]</t>
        </is>
      </c>
      <c r="C12" s="6" t="n">
        <v>73295</v>
      </c>
      <c r="D12" s="6" t="n">
        <v>138012</v>
      </c>
    </row>
    <row r="13">
      <c r="A13" s="4" t="inlineStr">
        <is>
          <t>Restricted cash and cash equivalents</t>
        </is>
      </c>
      <c r="C13" s="6" t="n">
        <v>5280</v>
      </c>
      <c r="D13" s="6" t="n">
        <v>2307</v>
      </c>
    </row>
    <row r="14">
      <c r="A14" s="4" t="inlineStr">
        <is>
          <t>Total</t>
        </is>
      </c>
      <c r="C14" s="6" t="n">
        <v>78575</v>
      </c>
      <c r="D14" s="6" t="n">
        <v>140319</v>
      </c>
    </row>
    <row r="15">
      <c r="A15" s="3" t="inlineStr">
        <is>
          <t>LIABILITIES</t>
        </is>
      </c>
    </row>
    <row r="16">
      <c r="A16" s="4" t="inlineStr">
        <is>
          <t>Contingent consideration related to acquisitions</t>
        </is>
      </c>
      <c r="C16" s="6" t="n">
        <v>0</v>
      </c>
      <c r="D16" s="6" t="n">
        <v>0</v>
      </c>
    </row>
    <row r="17">
      <c r="A17" s="4" t="inlineStr">
        <is>
          <t>Total</t>
        </is>
      </c>
      <c r="C17" s="6" t="n">
        <v>0</v>
      </c>
      <c r="D17" s="6" t="n">
        <v>0</v>
      </c>
    </row>
    <row r="18">
      <c r="A18" s="4" t="inlineStr">
        <is>
          <t>Significant Other Observable Inputs (Level 2) | Fair Value</t>
        </is>
      </c>
    </row>
    <row r="19">
      <c r="A19" s="3" t="inlineStr">
        <is>
          <t>ASSETS</t>
        </is>
      </c>
    </row>
    <row r="20">
      <c r="A20" s="4" t="inlineStr">
        <is>
          <t>Cash and cash equivalents</t>
        </is>
      </c>
      <c r="B20" s="4" t="inlineStr">
        <is>
          <t>[1]</t>
        </is>
      </c>
      <c r="C20" s="6" t="n">
        <v>0</v>
      </c>
      <c r="D20" s="6" t="n">
        <v>0</v>
      </c>
    </row>
    <row r="21">
      <c r="A21" s="4" t="inlineStr">
        <is>
          <t>Restricted cash and cash equivalents</t>
        </is>
      </c>
      <c r="C21" s="6" t="n">
        <v>0</v>
      </c>
      <c r="D21" s="6" t="n">
        <v>0</v>
      </c>
    </row>
    <row r="22">
      <c r="A22" s="4" t="inlineStr">
        <is>
          <t>Total</t>
        </is>
      </c>
      <c r="C22" s="6" t="n">
        <v>0</v>
      </c>
      <c r="D22" s="6" t="n">
        <v>0</v>
      </c>
    </row>
    <row r="23">
      <c r="A23" s="3" t="inlineStr">
        <is>
          <t>LIABILITIES</t>
        </is>
      </c>
    </row>
    <row r="24">
      <c r="A24" s="4" t="inlineStr">
        <is>
          <t>Contingent consideration related to acquisitions</t>
        </is>
      </c>
      <c r="C24" s="6" t="n">
        <v>533</v>
      </c>
      <c r="D24" s="6" t="n">
        <v>0</v>
      </c>
    </row>
    <row r="25">
      <c r="A25" s="4" t="inlineStr">
        <is>
          <t>Total</t>
        </is>
      </c>
      <c r="C25" s="6" t="n">
        <v>533</v>
      </c>
      <c r="D25" s="6" t="n">
        <v>0</v>
      </c>
    </row>
    <row r="26">
      <c r="A26" s="4" t="inlineStr">
        <is>
          <t>Unobservable Inputs (Level 3) | Fair Value</t>
        </is>
      </c>
    </row>
    <row r="27">
      <c r="A27" s="3" t="inlineStr">
        <is>
          <t>ASSETS</t>
        </is>
      </c>
    </row>
    <row r="28">
      <c r="A28" s="4" t="inlineStr">
        <is>
          <t>Cash and cash equivalents</t>
        </is>
      </c>
      <c r="B28" s="4" t="inlineStr">
        <is>
          <t>[1]</t>
        </is>
      </c>
      <c r="C28" s="6" t="n">
        <v>0</v>
      </c>
      <c r="D28" s="6" t="n">
        <v>0</v>
      </c>
    </row>
    <row r="29">
      <c r="A29" s="4" t="inlineStr">
        <is>
          <t>Restricted cash and cash equivalents</t>
        </is>
      </c>
      <c r="C29" s="6" t="n">
        <v>0</v>
      </c>
      <c r="D29" s="6" t="n">
        <v>0</v>
      </c>
    </row>
    <row r="30">
      <c r="A30" s="4" t="inlineStr">
        <is>
          <t>Total</t>
        </is>
      </c>
      <c r="C30" s="6" t="n">
        <v>0</v>
      </c>
      <c r="D30" s="6" t="n">
        <v>0</v>
      </c>
    </row>
    <row r="31">
      <c r="A31" s="3" t="inlineStr">
        <is>
          <t>LIABILITIES</t>
        </is>
      </c>
    </row>
    <row r="32">
      <c r="A32" s="4" t="inlineStr">
        <is>
          <t>Contingent consideration related to acquisitions</t>
        </is>
      </c>
      <c r="C32" s="6" t="n">
        <v>0</v>
      </c>
      <c r="D32" s="6" t="n">
        <v>1900</v>
      </c>
    </row>
    <row r="33">
      <c r="A33" s="4" t="inlineStr">
        <is>
          <t>Total</t>
        </is>
      </c>
      <c r="C33" s="5" t="n">
        <v>0</v>
      </c>
      <c r="D33" s="5" t="n">
        <v>1900</v>
      </c>
    </row>
    <row r="34"/>
    <row r="35">
      <c r="A35" s="4" t="inlineStr">
        <is>
          <t>[1]</t>
        </is>
      </c>
      <c r="B35" s="4" t="inlineStr">
        <is>
          <t>Cash equivalents consist primarily of money market funds.</t>
        </is>
      </c>
    </row>
  </sheetData>
  <mergeCells count="3">
    <mergeCell ref="A1:B1"/>
    <mergeCell ref="A34:C34"/>
    <mergeCell ref="B35:C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Using Significant Unobservable Inputs (Level 3) (Details ) - USD ($) $ in Thousands</t>
        </is>
      </c>
      <c r="B1" s="2" t="inlineStr">
        <is>
          <t>12 Months Ended</t>
        </is>
      </c>
    </row>
    <row r="2">
      <c r="B2" s="2" t="inlineStr">
        <is>
          <t>Mar. 31, 2021</t>
        </is>
      </c>
      <c r="C2" s="2" t="inlineStr">
        <is>
          <t>Mar. 31, 2020</t>
        </is>
      </c>
      <c r="D2" s="2" t="inlineStr">
        <is>
          <t>Mar. 31, 2019</t>
        </is>
      </c>
    </row>
    <row r="3">
      <c r="A3" s="3" t="inlineStr">
        <is>
          <t>Company's assets measured at fair value using significant unobservable inputs (Level 3)</t>
        </is>
      </c>
    </row>
    <row r="4">
      <c r="A4" s="4" t="inlineStr">
        <is>
          <t>Balance</t>
        </is>
      </c>
      <c r="B4" s="5" t="n">
        <v>1900</v>
      </c>
      <c r="C4" s="5" t="n">
        <v>1000</v>
      </c>
    </row>
    <row r="5">
      <c r="A5" s="4" t="inlineStr">
        <is>
          <t>Acquisition</t>
        </is>
      </c>
      <c r="C5" s="6" t="n">
        <v>1850</v>
      </c>
    </row>
    <row r="6">
      <c r="A6" s="4" t="inlineStr">
        <is>
          <t>Fair value adjustments</t>
        </is>
      </c>
      <c r="B6" s="6" t="n">
        <v>-1367</v>
      </c>
      <c r="C6" s="6" t="n">
        <v>-950</v>
      </c>
      <c r="D6" s="5" t="n">
        <v>1000</v>
      </c>
    </row>
    <row r="7">
      <c r="A7" s="4" t="inlineStr">
        <is>
          <t>Balance</t>
        </is>
      </c>
      <c r="C7" s="5" t="n">
        <v>1900</v>
      </c>
      <c r="D7" s="5" t="n">
        <v>1000</v>
      </c>
    </row>
    <row r="8">
      <c r="A8" s="4" t="inlineStr">
        <is>
          <t>Topaz Information Systems, LLC | Level 2</t>
        </is>
      </c>
    </row>
    <row r="9">
      <c r="A9" s="3" t="inlineStr">
        <is>
          <t>Company's assets measured at fair value using significant unobservable inputs (Level 3)</t>
        </is>
      </c>
    </row>
    <row r="10">
      <c r="A10" s="4" t="inlineStr">
        <is>
          <t>Fair value adjustments</t>
        </is>
      </c>
      <c r="B10" s="6" t="n">
        <v>-1367</v>
      </c>
    </row>
    <row r="11">
      <c r="A11" s="4" t="inlineStr">
        <is>
          <t>Transfer of Topaz contingent consideration to Level 2</t>
        </is>
      </c>
      <c r="B11" s="5" t="n">
        <v>-5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Mar. 31, 2021</t>
        </is>
      </c>
      <c r="C2" s="2" t="inlineStr">
        <is>
          <t>Mar. 31, 2020</t>
        </is>
      </c>
      <c r="D2" s="2" t="inlineStr">
        <is>
          <t>Mar. 31, 2019</t>
        </is>
      </c>
    </row>
    <row r="3">
      <c r="A3" s="3" t="inlineStr">
        <is>
          <t>Business Acquisition [Line Items]</t>
        </is>
      </c>
    </row>
    <row r="4">
      <c r="A4" s="4" t="inlineStr">
        <is>
          <t>Net benefit from fair value adjustments</t>
        </is>
      </c>
      <c r="B4" s="5" t="n">
        <v>1367000</v>
      </c>
      <c r="C4" s="5" t="n">
        <v>950000</v>
      </c>
      <c r="D4" s="5" t="n">
        <v>-1000000</v>
      </c>
    </row>
    <row r="5">
      <c r="A5" s="4" t="inlineStr">
        <is>
          <t>Topaz Information Systems, LLC</t>
        </is>
      </c>
    </row>
    <row r="6">
      <c r="A6" s="3" t="inlineStr">
        <is>
          <t>Business Acquisition [Line Items]</t>
        </is>
      </c>
    </row>
    <row r="7">
      <c r="A7" s="4" t="inlineStr">
        <is>
          <t>Contingent consideration related to acquisitions</t>
        </is>
      </c>
      <c r="B7" s="6" t="n">
        <v>533000</v>
      </c>
      <c r="C7" s="6" t="n">
        <v>1900000</v>
      </c>
    </row>
    <row r="8">
      <c r="A8" s="4" t="inlineStr">
        <is>
          <t>Expected earnout payments</t>
        </is>
      </c>
      <c r="C8" s="6" t="n">
        <v>0</v>
      </c>
    </row>
    <row r="9">
      <c r="A9" s="4" t="inlineStr">
        <is>
          <t>Fair value of contingent consideration adjustment to accretion of present value discount</t>
        </is>
      </c>
      <c r="C9" s="6" t="n">
        <v>50000</v>
      </c>
    </row>
    <row r="10">
      <c r="A10" s="4" t="inlineStr">
        <is>
          <t>Topaz Information Systems, LLC | Level 2</t>
        </is>
      </c>
    </row>
    <row r="11">
      <c r="A11" s="3" t="inlineStr">
        <is>
          <t>Business Acquisition [Line Items]</t>
        </is>
      </c>
    </row>
    <row r="12">
      <c r="A12" s="4" t="inlineStr">
        <is>
          <t>Contingent consideration related to acquisitions</t>
        </is>
      </c>
      <c r="B12" s="6" t="n">
        <v>533000</v>
      </c>
    </row>
    <row r="13">
      <c r="A13" s="4" t="inlineStr">
        <is>
          <t>Net benefit from fair value adjustments</t>
        </is>
      </c>
      <c r="B13" s="5" t="n">
        <v>1367000</v>
      </c>
    </row>
    <row r="14">
      <c r="A14" s="4" t="inlineStr">
        <is>
          <t>Inforth Technologies L L C</t>
        </is>
      </c>
    </row>
    <row r="15">
      <c r="A15" s="3" t="inlineStr">
        <is>
          <t>Business Acquisition [Line Items]</t>
        </is>
      </c>
    </row>
    <row r="16">
      <c r="A16" s="4" t="inlineStr">
        <is>
          <t>Contingent consideration related to acquisitions</t>
        </is>
      </c>
      <c r="D16" s="5" t="n">
        <v>1000000</v>
      </c>
    </row>
    <row r="17">
      <c r="A17" s="4" t="inlineStr">
        <is>
          <t>Net benefit from fair value adjustments</t>
        </is>
      </c>
      <c r="C17" s="5" t="n">
        <v>9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Mar. 31, 2021</t>
        </is>
      </c>
      <c r="C2" s="2" t="inlineStr">
        <is>
          <t>Mar. 31, 2020</t>
        </is>
      </c>
      <c r="D2" s="2" t="inlineStr">
        <is>
          <t>Mar. 31, 2019</t>
        </is>
      </c>
    </row>
    <row r="3">
      <c r="A3" s="3" t="inlineStr">
        <is>
          <t>Lessee Lease Description [Line Items]</t>
        </is>
      </c>
    </row>
    <row r="4">
      <c r="A4" s="4" t="inlineStr">
        <is>
          <t>Total operating lease costs</t>
        </is>
      </c>
      <c r="B4" s="5" t="n">
        <v>9190</v>
      </c>
      <c r="C4" s="5" t="n">
        <v>10309</v>
      </c>
      <c r="D4" s="5" t="n">
        <v>8174</v>
      </c>
    </row>
    <row r="5">
      <c r="A5" s="4" t="inlineStr">
        <is>
          <t>Operating lease, weighted average remaining lease term</t>
        </is>
      </c>
      <c r="B5" s="4" t="inlineStr">
        <is>
          <t>3 years 1 month 6 days</t>
        </is>
      </c>
    </row>
    <row r="6">
      <c r="A6" s="4" t="inlineStr">
        <is>
          <t>Operating lease, weighted average discount rate, percent</t>
        </is>
      </c>
      <c r="B6" s="4" t="inlineStr">
        <is>
          <t>3.50%</t>
        </is>
      </c>
    </row>
    <row r="7">
      <c r="A7" s="4" t="inlineStr">
        <is>
          <t>Lease Right of Use Assets and Property Plant and Equipment</t>
        </is>
      </c>
    </row>
    <row r="8">
      <c r="A8" s="3" t="inlineStr">
        <is>
          <t>Lessee Lease Description [Line Items]</t>
        </is>
      </c>
    </row>
    <row r="9">
      <c r="A9" s="4" t="inlineStr">
        <is>
          <t>Other asset impairment charges</t>
        </is>
      </c>
      <c r="B9" s="5" t="n">
        <v>5539</v>
      </c>
      <c r="C9" s="5" t="n">
        <v>9373</v>
      </c>
    </row>
    <row r="10">
      <c r="A10" s="4" t="inlineStr">
        <is>
          <t>Minimum</t>
        </is>
      </c>
    </row>
    <row r="11">
      <c r="A11" s="3" t="inlineStr">
        <is>
          <t>Lessee Lease Description [Line Items]</t>
        </is>
      </c>
    </row>
    <row r="12">
      <c r="A12" s="4" t="inlineStr">
        <is>
          <t>Lease expiration year</t>
        </is>
      </c>
      <c r="B12" s="4" t="inlineStr">
        <is>
          <t>2021</t>
        </is>
      </c>
    </row>
    <row r="13">
      <c r="A13" s="4" t="inlineStr">
        <is>
          <t>Maximum</t>
        </is>
      </c>
    </row>
    <row r="14">
      <c r="A14" s="3" t="inlineStr">
        <is>
          <t>Lessee Lease Description [Line Items]</t>
        </is>
      </c>
    </row>
    <row r="15">
      <c r="A15" s="4" t="inlineStr">
        <is>
          <t>Lease expiration year</t>
        </is>
      </c>
      <c r="B15" s="4" t="inlineStr">
        <is>
          <t>2026</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Costs (Details) - USD ($) $ in Thousands</t>
        </is>
      </c>
      <c r="B1" s="2" t="inlineStr">
        <is>
          <t>12 Months Ended</t>
        </is>
      </c>
    </row>
    <row r="2">
      <c r="B2" s="2" t="inlineStr">
        <is>
          <t>Mar. 31, 2021</t>
        </is>
      </c>
      <c r="C2" s="2" t="inlineStr">
        <is>
          <t>Mar. 31, 2020</t>
        </is>
      </c>
      <c r="D2" s="2" t="inlineStr">
        <is>
          <t>Mar. 31, 2019</t>
        </is>
      </c>
    </row>
    <row r="3">
      <c r="A3" s="3" t="inlineStr">
        <is>
          <t>Leases [Abstract]</t>
        </is>
      </c>
    </row>
    <row r="4">
      <c r="A4" s="4" t="inlineStr">
        <is>
          <t>Operating lease costs</t>
        </is>
      </c>
      <c r="B4" s="5" t="n">
        <v>8235</v>
      </c>
      <c r="C4" s="5" t="n">
        <v>9558</v>
      </c>
    </row>
    <row r="5">
      <c r="A5" s="4" t="inlineStr">
        <is>
          <t>Short-term lease costs</t>
        </is>
      </c>
      <c r="B5" s="6" t="n">
        <v>25</v>
      </c>
      <c r="C5" s="6" t="n">
        <v>102</v>
      </c>
    </row>
    <row r="6">
      <c r="A6" s="4" t="inlineStr">
        <is>
          <t>Variable lease costs</t>
        </is>
      </c>
      <c r="B6" s="6" t="n">
        <v>1444</v>
      </c>
      <c r="C6" s="6" t="n">
        <v>827</v>
      </c>
    </row>
    <row r="7">
      <c r="A7" s="4" t="inlineStr">
        <is>
          <t>Less: Sublease income</t>
        </is>
      </c>
      <c r="B7" s="6" t="n">
        <v>-514</v>
      </c>
      <c r="C7" s="6" t="n">
        <v>-178</v>
      </c>
    </row>
    <row r="8">
      <c r="A8" s="4" t="inlineStr">
        <is>
          <t>Total operating lease costs</t>
        </is>
      </c>
      <c r="B8" s="5" t="n">
        <v>9190</v>
      </c>
      <c r="C8" s="5" t="n">
        <v>10309</v>
      </c>
      <c r="D8" s="5" t="n">
        <v>81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alance at Mar. 31, 2018</t>
        </is>
      </c>
      <c r="B2" s="5" t="n">
        <v>323410</v>
      </c>
      <c r="C2" s="5" t="n">
        <v>8419</v>
      </c>
      <c r="D2" s="5" t="n">
        <v>640</v>
      </c>
      <c r="E2" s="5" t="n">
        <v>244462</v>
      </c>
      <c r="F2" s="5" t="n">
        <v>78708</v>
      </c>
      <c r="G2" s="5" t="n">
        <v>8419</v>
      </c>
      <c r="H2" s="5" t="n">
        <v>-400</v>
      </c>
    </row>
    <row r="3">
      <c r="A3" s="4" t="inlineStr">
        <is>
          <t>Balance, Shares at Mar. 31, 2018</t>
        </is>
      </c>
      <c r="D3" s="6" t="n">
        <v>63995</v>
      </c>
    </row>
    <row r="4">
      <c r="A4" s="4" t="inlineStr">
        <is>
          <t>Accounting Standards Update [Extensible List]</t>
        </is>
      </c>
      <c r="C4" s="4" t="inlineStr">
        <is>
          <t>Accounting Standards Update 2014-09</t>
        </is>
      </c>
      <c r="G4" s="4" t="inlineStr">
        <is>
          <t>Accounting Standards Update 2014-09</t>
        </is>
      </c>
    </row>
    <row r="5">
      <c r="A5" s="4" t="inlineStr">
        <is>
          <t>Common stock issued under stock plans, net of shares withheld for taxes</t>
        </is>
      </c>
      <c r="B5" s="6" t="n">
        <v>4352</v>
      </c>
      <c r="D5" s="5" t="n">
        <v>8</v>
      </c>
      <c r="E5" s="6" t="n">
        <v>4344</v>
      </c>
    </row>
    <row r="6">
      <c r="A6" s="4" t="inlineStr">
        <is>
          <t>Common stock issued under stock plans, net of shares withheld for taxes, Shares</t>
        </is>
      </c>
      <c r="D6" s="6" t="n">
        <v>843</v>
      </c>
    </row>
    <row r="7">
      <c r="A7" s="4" t="inlineStr">
        <is>
          <t>Stock-based compensation</t>
        </is>
      </c>
      <c r="B7" s="6" t="n">
        <v>16102</v>
      </c>
      <c r="E7" s="6" t="n">
        <v>16102</v>
      </c>
    </row>
    <row r="8">
      <c r="A8" s="3" t="inlineStr">
        <is>
          <t>Other comprehensive income:</t>
        </is>
      </c>
    </row>
    <row r="9">
      <c r="A9" s="4" t="inlineStr">
        <is>
          <t>Translation adjustments</t>
        </is>
      </c>
      <c r="B9" s="6" t="n">
        <v>-831</v>
      </c>
      <c r="H9" s="6" t="n">
        <v>-831</v>
      </c>
    </row>
    <row r="10">
      <c r="A10" s="4" t="inlineStr">
        <is>
          <t>Net income</t>
        </is>
      </c>
      <c r="B10" s="6" t="n">
        <v>24494</v>
      </c>
      <c r="F10" s="6" t="n">
        <v>24494</v>
      </c>
    </row>
    <row r="11">
      <c r="A11" s="4" t="inlineStr">
        <is>
          <t>Balance at Mar. 31, 2019</t>
        </is>
      </c>
      <c r="B11" s="6" t="n">
        <v>375946</v>
      </c>
      <c r="D11" s="5" t="n">
        <v>648</v>
      </c>
      <c r="E11" s="6" t="n">
        <v>264908</v>
      </c>
      <c r="F11" s="6" t="n">
        <v>111621</v>
      </c>
      <c r="H11" s="6" t="n">
        <v>-1231</v>
      </c>
    </row>
    <row r="12">
      <c r="A12" s="4" t="inlineStr">
        <is>
          <t>Balance, Shares at Mar. 31, 2019</t>
        </is>
      </c>
      <c r="D12" s="6" t="n">
        <v>64838</v>
      </c>
    </row>
    <row r="13">
      <c r="A13" s="4" t="inlineStr">
        <is>
          <t>Common stock issued under stock plans, net of shares withheld for taxes</t>
        </is>
      </c>
      <c r="B13" s="6" t="n">
        <v>-1732</v>
      </c>
      <c r="D13" s="5" t="n">
        <v>13</v>
      </c>
      <c r="E13" s="6" t="n">
        <v>-1745</v>
      </c>
    </row>
    <row r="14">
      <c r="A14" s="4" t="inlineStr">
        <is>
          <t>Common stock issued under stock plans, net of shares withheld for taxes, Shares</t>
        </is>
      </c>
      <c r="D14" s="6" t="n">
        <v>1296</v>
      </c>
    </row>
    <row r="15">
      <c r="A15" s="4" t="inlineStr">
        <is>
          <t>Stock-based compensation</t>
        </is>
      </c>
      <c r="B15" s="6" t="n">
        <v>19694</v>
      </c>
      <c r="E15" s="6" t="n">
        <v>19694</v>
      </c>
    </row>
    <row r="16">
      <c r="A16" s="3" t="inlineStr">
        <is>
          <t>Other comprehensive income:</t>
        </is>
      </c>
    </row>
    <row r="17">
      <c r="A17" s="4" t="inlineStr">
        <is>
          <t>Translation adjustments</t>
        </is>
      </c>
      <c r="B17" s="6" t="n">
        <v>-912</v>
      </c>
      <c r="H17" s="6" t="n">
        <v>-912</v>
      </c>
    </row>
    <row r="18">
      <c r="A18" s="4" t="inlineStr">
        <is>
          <t>Net income</t>
        </is>
      </c>
      <c r="B18" s="6" t="n">
        <v>7498</v>
      </c>
      <c r="F18" s="6" t="n">
        <v>7498</v>
      </c>
    </row>
    <row r="19">
      <c r="A19" s="4" t="inlineStr">
        <is>
          <t>Balance at Mar. 31, 2020</t>
        </is>
      </c>
      <c r="B19" s="6" t="n">
        <v>400494</v>
      </c>
      <c r="D19" s="5" t="n">
        <v>661</v>
      </c>
      <c r="E19" s="6" t="n">
        <v>282857</v>
      </c>
      <c r="F19" s="6" t="n">
        <v>119119</v>
      </c>
      <c r="H19" s="6" t="n">
        <v>-2143</v>
      </c>
    </row>
    <row r="20">
      <c r="A20" s="4" t="inlineStr">
        <is>
          <t>Balance, Shares at Mar. 31, 2020</t>
        </is>
      </c>
      <c r="D20" s="6" t="n">
        <v>66134</v>
      </c>
    </row>
    <row r="21">
      <c r="A21" s="4" t="inlineStr">
        <is>
          <t>Common stock issued under stock plans, net of shares withheld for taxes</t>
        </is>
      </c>
      <c r="B21" s="6" t="n">
        <v>-1294</v>
      </c>
      <c r="D21" s="5" t="n">
        <v>10</v>
      </c>
      <c r="E21" s="6" t="n">
        <v>-1304</v>
      </c>
    </row>
    <row r="22">
      <c r="A22" s="4" t="inlineStr">
        <is>
          <t>Common stock issued under stock plans, net of shares withheld for taxes, Shares</t>
        </is>
      </c>
      <c r="D22" s="6" t="n">
        <v>935</v>
      </c>
    </row>
    <row r="23">
      <c r="A23" s="4" t="inlineStr">
        <is>
          <t>Stock-based compensation</t>
        </is>
      </c>
      <c r="B23" s="6" t="n">
        <v>22710</v>
      </c>
      <c r="E23" s="6" t="n">
        <v>22710</v>
      </c>
    </row>
    <row r="24">
      <c r="A24" s="3" t="inlineStr">
        <is>
          <t>Other comprehensive income:</t>
        </is>
      </c>
    </row>
    <row r="25">
      <c r="A25" s="4" t="inlineStr">
        <is>
          <t>Translation adjustments</t>
        </is>
      </c>
      <c r="B25" s="6" t="n">
        <v>219</v>
      </c>
      <c r="H25" s="6" t="n">
        <v>219</v>
      </c>
    </row>
    <row r="26">
      <c r="A26" s="4" t="inlineStr">
        <is>
          <t>Net income</t>
        </is>
      </c>
      <c r="B26" s="6" t="n">
        <v>9515</v>
      </c>
      <c r="F26" s="6" t="n">
        <v>9515</v>
      </c>
    </row>
    <row r="27">
      <c r="A27" s="4" t="inlineStr">
        <is>
          <t>Balance at Mar. 31, 2021</t>
        </is>
      </c>
      <c r="B27" s="5" t="n">
        <v>431644</v>
      </c>
      <c r="D27" s="5" t="n">
        <v>671</v>
      </c>
      <c r="E27" s="5" t="n">
        <v>304263</v>
      </c>
      <c r="F27" s="5" t="n">
        <v>128634</v>
      </c>
      <c r="H27" s="5" t="n">
        <v>-1924</v>
      </c>
    </row>
    <row r="28">
      <c r="A28" s="4" t="inlineStr">
        <is>
          <t>Balance, Shares at Mar. 31, 2021</t>
        </is>
      </c>
      <c r="D28" s="6" t="n">
        <v>67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5" t="n">
        <v>18651</v>
      </c>
      <c r="C4" s="5" t="n">
        <v>11527</v>
      </c>
    </row>
    <row r="5">
      <c r="A5" s="4" t="inlineStr">
        <is>
          <t>Operating lease assets obtained in exchange for operating lease liabilities</t>
        </is>
      </c>
      <c r="B5" s="5" t="n">
        <v>3107</v>
      </c>
      <c r="C5" s="5" t="n">
        <v>84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ggregate Lease Payments Operating Leases (Details) $ in Thousands</t>
        </is>
      </c>
      <c r="B1" s="2" t="inlineStr">
        <is>
          <t>Mar. 31, 2021USD ($)</t>
        </is>
      </c>
    </row>
    <row r="2">
      <c r="A2" s="3" t="inlineStr">
        <is>
          <t>Leases [Abstract]</t>
        </is>
      </c>
    </row>
    <row r="3">
      <c r="A3" s="4" t="inlineStr">
        <is>
          <t>2022</t>
        </is>
      </c>
      <c r="B3" s="5" t="n">
        <v>13725</v>
      </c>
    </row>
    <row r="4">
      <c r="A4" s="4" t="inlineStr">
        <is>
          <t>2023</t>
        </is>
      </c>
      <c r="B4" s="6" t="n">
        <v>8220</v>
      </c>
    </row>
    <row r="5">
      <c r="A5" s="4" t="inlineStr">
        <is>
          <t>2024</t>
        </is>
      </c>
      <c r="B5" s="6" t="n">
        <v>6272</v>
      </c>
    </row>
    <row r="6">
      <c r="A6" s="4" t="inlineStr">
        <is>
          <t>2025</t>
        </is>
      </c>
      <c r="B6" s="6" t="n">
        <v>3790</v>
      </c>
    </row>
    <row r="7">
      <c r="A7" s="4" t="inlineStr">
        <is>
          <t>2026</t>
        </is>
      </c>
      <c r="B7" s="6" t="n">
        <v>1257</v>
      </c>
    </row>
    <row r="8">
      <c r="A8" s="4" t="inlineStr">
        <is>
          <t>Total future lease payments</t>
        </is>
      </c>
      <c r="B8" s="6" t="n">
        <v>33264</v>
      </c>
    </row>
    <row r="9">
      <c r="A9" s="4" t="inlineStr">
        <is>
          <t>Less interest</t>
        </is>
      </c>
      <c r="B9" s="6" t="n">
        <v>-2076</v>
      </c>
    </row>
    <row r="10">
      <c r="A10" s="4" t="inlineStr">
        <is>
          <t>Total lease liabilities</t>
        </is>
      </c>
      <c r="B10" s="5" t="n">
        <v>31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Business Combinations - Additional Information (Details) - USD ($) $ in Thousands</t>
        </is>
      </c>
      <c r="B1" s="2" t="inlineStr">
        <is>
          <t>Dec. 17, 2019</t>
        </is>
      </c>
      <c r="C1" s="2" t="inlineStr">
        <is>
          <t>Dec. 06, 2019</t>
        </is>
      </c>
      <c r="D1" s="2" t="inlineStr">
        <is>
          <t>Oct. 04, 2019</t>
        </is>
      </c>
      <c r="E1" s="2" t="inlineStr">
        <is>
          <t>Mar. 31, 2021</t>
        </is>
      </c>
    </row>
    <row r="2">
      <c r="A2" s="4" t="inlineStr">
        <is>
          <t>Topaz</t>
        </is>
      </c>
    </row>
    <row r="3">
      <c r="A3" s="3" t="inlineStr">
        <is>
          <t>Business Acquisition [Line Items]</t>
        </is>
      </c>
    </row>
    <row r="4">
      <c r="A4" s="4" t="inlineStr">
        <is>
          <t>Business acquisition, effective date of acquisition</t>
        </is>
      </c>
      <c r="E4" s="4" t="inlineStr">
        <is>
          <t>Oct. 4,
		2019</t>
        </is>
      </c>
    </row>
    <row r="5">
      <c r="A5" s="4" t="inlineStr">
        <is>
          <t>Business acquisition, date of acquisition agreement</t>
        </is>
      </c>
      <c r="E5" s="4" t="inlineStr">
        <is>
          <t>Oct. 4,
		2019</t>
        </is>
      </c>
    </row>
    <row r="6">
      <c r="A6" s="4" t="inlineStr">
        <is>
          <t>Business combination, additional cash in form of earnout</t>
        </is>
      </c>
      <c r="D6" s="5" t="n">
        <v>2000</v>
      </c>
    </row>
    <row r="7">
      <c r="A7" s="4" t="inlineStr">
        <is>
          <t>Contingent consideration related to acquisitions</t>
        </is>
      </c>
      <c r="D7" s="6" t="n">
        <v>1850</v>
      </c>
      <c r="E7" s="5" t="n">
        <v>533</v>
      </c>
    </row>
    <row r="8">
      <c r="A8" s="4" t="inlineStr">
        <is>
          <t>Settlement of pre-existing liabilities related to pre-acquisition amounts</t>
        </is>
      </c>
      <c r="D8" s="5" t="n">
        <v>1671</v>
      </c>
    </row>
    <row r="9">
      <c r="A9" s="4" t="inlineStr">
        <is>
          <t>Topaz | Computer Software, Intangible Asset</t>
        </is>
      </c>
    </row>
    <row r="10">
      <c r="A10" s="3" t="inlineStr">
        <is>
          <t>Business Acquisition [Line Items]</t>
        </is>
      </c>
    </row>
    <row r="11">
      <c r="A11" s="4" t="inlineStr">
        <is>
          <t>Finite-lived intangible asset, useful life</t>
        </is>
      </c>
      <c r="D11" s="4" t="inlineStr">
        <is>
          <t>6 years</t>
        </is>
      </c>
    </row>
    <row r="12">
      <c r="A12" s="4" t="inlineStr">
        <is>
          <t>Medfusion</t>
        </is>
      </c>
    </row>
    <row r="13">
      <c r="A13" s="3" t="inlineStr">
        <is>
          <t>Business Acquisition [Line Items]</t>
        </is>
      </c>
    </row>
    <row r="14">
      <c r="A14" s="4" t="inlineStr">
        <is>
          <t>Business acquisition, effective date of acquisition</t>
        </is>
      </c>
      <c r="E14" s="4" t="inlineStr">
        <is>
          <t>Dec. 6,
		2019</t>
        </is>
      </c>
    </row>
    <row r="15">
      <c r="A15" s="4" t="inlineStr">
        <is>
          <t>Business acquisition, date of acquisition agreement</t>
        </is>
      </c>
      <c r="E15" s="4" t="inlineStr">
        <is>
          <t>Nov. 12,
		2019</t>
        </is>
      </c>
    </row>
    <row r="16">
      <c r="A16" s="4" t="inlineStr">
        <is>
          <t>Measurement period adjustment to goodwill</t>
        </is>
      </c>
      <c r="E16" s="5" t="n">
        <v>47</v>
      </c>
    </row>
    <row r="17">
      <c r="A17" s="4" t="inlineStr">
        <is>
          <t>Settlement of pre-existing liabilities related to pre-acquisition amounts</t>
        </is>
      </c>
      <c r="C17" s="5" t="n">
        <v>24</v>
      </c>
    </row>
    <row r="18">
      <c r="A18" s="4" t="inlineStr">
        <is>
          <t>Acquired finite-lived intangible assets, weighted average useful life</t>
        </is>
      </c>
      <c r="C18" s="4" t="inlineStr">
        <is>
          <t>7 years 3 months 18 days</t>
        </is>
      </c>
    </row>
    <row r="19">
      <c r="A19" s="4" t="inlineStr">
        <is>
          <t>Medfusion | Computer Software, Intangible Asset</t>
        </is>
      </c>
    </row>
    <row r="20">
      <c r="A20" s="3" t="inlineStr">
        <is>
          <t>Business Acquisition [Line Items]</t>
        </is>
      </c>
    </row>
    <row r="21">
      <c r="A21" s="4" t="inlineStr">
        <is>
          <t>Finite-lived intangible asset, useful life</t>
        </is>
      </c>
      <c r="C21" s="4" t="inlineStr">
        <is>
          <t>6 years</t>
        </is>
      </c>
    </row>
    <row r="22">
      <c r="A22" s="4" t="inlineStr">
        <is>
          <t>Medfusion | Customer Relationships</t>
        </is>
      </c>
    </row>
    <row r="23">
      <c r="A23" s="3" t="inlineStr">
        <is>
          <t>Business Acquisition [Line Items]</t>
        </is>
      </c>
    </row>
    <row r="24">
      <c r="A24" s="4" t="inlineStr">
        <is>
          <t>Finite-lived intangible asset, useful life</t>
        </is>
      </c>
      <c r="C24" s="4" t="inlineStr">
        <is>
          <t>10 years</t>
        </is>
      </c>
    </row>
    <row r="25">
      <c r="A25" s="4" t="inlineStr">
        <is>
          <t>Medfusion | Trade Names</t>
        </is>
      </c>
    </row>
    <row r="26">
      <c r="A26" s="3" t="inlineStr">
        <is>
          <t>Business Acquisition [Line Items]</t>
        </is>
      </c>
    </row>
    <row r="27">
      <c r="A27" s="4" t="inlineStr">
        <is>
          <t>Finite-lived intangible asset, useful life</t>
        </is>
      </c>
      <c r="C27" s="4" t="inlineStr">
        <is>
          <t>5 years</t>
        </is>
      </c>
    </row>
    <row r="28">
      <c r="A28" s="4" t="inlineStr">
        <is>
          <t>OTTO</t>
        </is>
      </c>
    </row>
    <row r="29">
      <c r="A29" s="3" t="inlineStr">
        <is>
          <t>Business Acquisition [Line Items]</t>
        </is>
      </c>
    </row>
    <row r="30">
      <c r="A30" s="4" t="inlineStr">
        <is>
          <t>Business acquisition, effective date of acquisition</t>
        </is>
      </c>
      <c r="E30" s="4" t="inlineStr">
        <is>
          <t>Dec. 17,
		2019</t>
        </is>
      </c>
    </row>
    <row r="31">
      <c r="A31" s="4" t="inlineStr">
        <is>
          <t>Business acquisition, date of acquisition agreement</t>
        </is>
      </c>
      <c r="E31" s="4" t="inlineStr">
        <is>
          <t>Dec. 11,
		2019</t>
        </is>
      </c>
    </row>
    <row r="32">
      <c r="A32" s="4" t="inlineStr">
        <is>
          <t>Settlement of pre-existing liabilities related to pre-acquisition amounts</t>
        </is>
      </c>
      <c r="B32" s="5" t="n">
        <v>19</v>
      </c>
    </row>
    <row r="33">
      <c r="A33" s="4" t="inlineStr">
        <is>
          <t>OTTO | Computer Software, Intangible Asset</t>
        </is>
      </c>
    </row>
    <row r="34">
      <c r="A34" s="3" t="inlineStr">
        <is>
          <t>Business Acquisition [Line Items]</t>
        </is>
      </c>
    </row>
    <row r="35">
      <c r="A35" s="4" t="inlineStr">
        <is>
          <t>Finite-lived intangible asset, useful life</t>
        </is>
      </c>
      <c r="B35"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urchase Price Allocation (Details) - USD ($) $ in Thousands</t>
        </is>
      </c>
      <c r="B1" s="2" t="inlineStr">
        <is>
          <t>Dec. 17, 2019</t>
        </is>
      </c>
      <c r="C1" s="2" t="inlineStr">
        <is>
          <t>Dec. 06, 2019</t>
        </is>
      </c>
      <c r="D1" s="2" t="inlineStr">
        <is>
          <t>Oct. 04, 2019</t>
        </is>
      </c>
      <c r="E1" s="2" t="inlineStr">
        <is>
          <t>Mar. 31, 2021</t>
        </is>
      </c>
      <c r="F1" s="2" t="inlineStr">
        <is>
          <t>Mar. 31, 2020</t>
        </is>
      </c>
    </row>
    <row r="2">
      <c r="A2" s="3" t="inlineStr">
        <is>
          <t>Fair value of identifiable intangible assets acquired:</t>
        </is>
      </c>
    </row>
    <row r="3">
      <c r="A3" s="4" t="inlineStr">
        <is>
          <t>Goodwill</t>
        </is>
      </c>
      <c r="E3" s="5" t="n">
        <v>267212</v>
      </c>
      <c r="F3" s="5" t="n">
        <v>267165</v>
      </c>
    </row>
    <row r="4">
      <c r="A4" s="4" t="inlineStr">
        <is>
          <t>Topaz</t>
        </is>
      </c>
    </row>
    <row r="5">
      <c r="A5" s="3" t="inlineStr">
        <is>
          <t>Business Acquisition [Line Items]</t>
        </is>
      </c>
    </row>
    <row r="6">
      <c r="A6" s="4" t="inlineStr">
        <is>
          <t>Initial purchase price</t>
        </is>
      </c>
      <c r="D6" s="5" t="n">
        <v>8000</v>
      </c>
    </row>
    <row r="7">
      <c r="A7" s="4" t="inlineStr">
        <is>
          <t>Settlement of pre-existing net liabilities</t>
        </is>
      </c>
      <c r="D7" s="6" t="n">
        <v>1671</v>
      </c>
    </row>
    <row r="8">
      <c r="A8" s="4" t="inlineStr">
        <is>
          <t>Fair value of contingent consideration</t>
        </is>
      </c>
      <c r="D8" s="6" t="n">
        <v>1850</v>
      </c>
      <c r="E8" s="5" t="n">
        <v>533</v>
      </c>
    </row>
    <row r="9">
      <c r="A9" s="4" t="inlineStr">
        <is>
          <t>Working capital adjustment</t>
        </is>
      </c>
      <c r="D9" s="6" t="n">
        <v>-344</v>
      </c>
    </row>
    <row r="10">
      <c r="A10" s="4" t="inlineStr">
        <is>
          <t>Total purchase price</t>
        </is>
      </c>
      <c r="D10" s="6" t="n">
        <v>11177</v>
      </c>
    </row>
    <row r="11">
      <c r="A11" s="3" t="inlineStr">
        <is>
          <t>Fair value of the net tangible assets acquired and liabilities assumed:</t>
        </is>
      </c>
    </row>
    <row r="12">
      <c r="A12" s="4" t="inlineStr">
        <is>
          <t>Acquired cash and cash equivalents</t>
        </is>
      </c>
      <c r="D12" s="6" t="n">
        <v>353</v>
      </c>
    </row>
    <row r="13">
      <c r="A13" s="4" t="inlineStr">
        <is>
          <t>Accounts receivable</t>
        </is>
      </c>
      <c r="D13" s="6" t="n">
        <v>1528</v>
      </c>
    </row>
    <row r="14">
      <c r="A14" s="4" t="inlineStr">
        <is>
          <t>Prepaid expense and other assets</t>
        </is>
      </c>
      <c r="D14" s="6" t="n">
        <v>139</v>
      </c>
    </row>
    <row r="15">
      <c r="A15" s="4" t="inlineStr">
        <is>
          <t>Equipment and improvements</t>
        </is>
      </c>
      <c r="D15" s="6" t="n">
        <v>194</v>
      </c>
    </row>
    <row r="16">
      <c r="A16" s="4" t="inlineStr">
        <is>
          <t>Operating lease assets</t>
        </is>
      </c>
      <c r="D16" s="6" t="n">
        <v>534</v>
      </c>
    </row>
    <row r="17">
      <c r="A17" s="4" t="inlineStr">
        <is>
          <t>Accounts payable</t>
        </is>
      </c>
      <c r="D17" s="6" t="n">
        <v>-224</v>
      </c>
    </row>
    <row r="18">
      <c r="A18" s="4" t="inlineStr">
        <is>
          <t>Accrued compensation and related benefits</t>
        </is>
      </c>
      <c r="D18" s="6" t="n">
        <v>-155</v>
      </c>
    </row>
    <row r="19">
      <c r="A19" s="4" t="inlineStr">
        <is>
          <t>Contract liabilities</t>
        </is>
      </c>
      <c r="D19" s="6" t="n">
        <v>-370</v>
      </c>
    </row>
    <row r="20">
      <c r="A20" s="4" t="inlineStr">
        <is>
          <t>Operating lease liabilities</t>
        </is>
      </c>
      <c r="D20" s="6" t="n">
        <v>-240</v>
      </c>
    </row>
    <row r="21">
      <c r="A21" s="4" t="inlineStr">
        <is>
          <t>Operating lease liabilities, net of current</t>
        </is>
      </c>
      <c r="D21" s="6" t="n">
        <v>-360</v>
      </c>
    </row>
    <row r="22">
      <c r="A22" s="4" t="inlineStr">
        <is>
          <t>Other liabilities</t>
        </is>
      </c>
      <c r="D22" s="6" t="n">
        <v>-102</v>
      </c>
    </row>
    <row r="23">
      <c r="A23" s="4" t="inlineStr">
        <is>
          <t>Total net tangible assets acquired and liabilities assumed</t>
        </is>
      </c>
      <c r="D23" s="6" t="n">
        <v>1297</v>
      </c>
    </row>
    <row r="24">
      <c r="A24" s="3" t="inlineStr">
        <is>
          <t>Fair value of identifiable intangible assets acquired:</t>
        </is>
      </c>
    </row>
    <row r="25">
      <c r="A25" s="4" t="inlineStr">
        <is>
          <t>Goodwill</t>
        </is>
      </c>
      <c r="D25" s="6" t="n">
        <v>5380</v>
      </c>
    </row>
    <row r="26">
      <c r="A26" s="4" t="inlineStr">
        <is>
          <t>Total identifiable intangible assets acquired</t>
        </is>
      </c>
      <c r="D26" s="6" t="n">
        <v>9880</v>
      </c>
    </row>
    <row r="27">
      <c r="A27" s="4" t="inlineStr">
        <is>
          <t>Total purchase price</t>
        </is>
      </c>
      <c r="D27" s="6" t="n">
        <v>11177</v>
      </c>
    </row>
    <row r="28">
      <c r="A28" s="4" t="inlineStr">
        <is>
          <t>Medfusion</t>
        </is>
      </c>
    </row>
    <row r="29">
      <c r="A29" s="3" t="inlineStr">
        <is>
          <t>Business Acquisition [Line Items]</t>
        </is>
      </c>
    </row>
    <row r="30">
      <c r="A30" s="4" t="inlineStr">
        <is>
          <t>Initial purchase price</t>
        </is>
      </c>
      <c r="C30" s="5" t="n">
        <v>43000</v>
      </c>
    </row>
    <row r="31">
      <c r="A31" s="4" t="inlineStr">
        <is>
          <t>Settlement of pre-existing net liabilities</t>
        </is>
      </c>
      <c r="C31" s="6" t="n">
        <v>24</v>
      </c>
    </row>
    <row r="32">
      <c r="A32" s="4" t="inlineStr">
        <is>
          <t>Working capital adjustment</t>
        </is>
      </c>
      <c r="C32" s="6" t="n">
        <v>-148</v>
      </c>
    </row>
    <row r="33">
      <c r="A33" s="4" t="inlineStr">
        <is>
          <t>Total purchase price</t>
        </is>
      </c>
      <c r="C33" s="6" t="n">
        <v>42876</v>
      </c>
    </row>
    <row r="34">
      <c r="A34" s="3" t="inlineStr">
        <is>
          <t>Fair value of the net tangible assets acquired and liabilities assumed:</t>
        </is>
      </c>
    </row>
    <row r="35">
      <c r="A35" s="4" t="inlineStr">
        <is>
          <t>Acquired cash and cash equivalents</t>
        </is>
      </c>
      <c r="C35" s="6" t="n">
        <v>204</v>
      </c>
    </row>
    <row r="36">
      <c r="A36" s="4" t="inlineStr">
        <is>
          <t>Accounts receivable</t>
        </is>
      </c>
      <c r="C36" s="6" t="n">
        <v>986</v>
      </c>
    </row>
    <row r="37">
      <c r="A37" s="4" t="inlineStr">
        <is>
          <t>Prepaid expense and other assets</t>
        </is>
      </c>
      <c r="C37" s="6" t="n">
        <v>387</v>
      </c>
    </row>
    <row r="38">
      <c r="A38" s="4" t="inlineStr">
        <is>
          <t>Equipment and improvements</t>
        </is>
      </c>
      <c r="C38" s="6" t="n">
        <v>434</v>
      </c>
    </row>
    <row r="39">
      <c r="A39" s="4" t="inlineStr">
        <is>
          <t>Accounts payable</t>
        </is>
      </c>
      <c r="C39" s="6" t="n">
        <v>-1360</v>
      </c>
    </row>
    <row r="40">
      <c r="A40" s="4" t="inlineStr">
        <is>
          <t>Accrued compensation and related benefits</t>
        </is>
      </c>
      <c r="C40" s="6" t="n">
        <v>-270</v>
      </c>
    </row>
    <row r="41">
      <c r="A41" s="4" t="inlineStr">
        <is>
          <t>Contract liabilities</t>
        </is>
      </c>
      <c r="C41" s="6" t="n">
        <v>-529</v>
      </c>
    </row>
    <row r="42">
      <c r="A42" s="4" t="inlineStr">
        <is>
          <t>Deferred income tax liability</t>
        </is>
      </c>
      <c r="C42" s="6" t="n">
        <v>-953</v>
      </c>
    </row>
    <row r="43">
      <c r="A43" s="4" t="inlineStr">
        <is>
          <t>Other liabilities</t>
        </is>
      </c>
      <c r="C43" s="6" t="n">
        <v>-443</v>
      </c>
    </row>
    <row r="44">
      <c r="A44" s="4" t="inlineStr">
        <is>
          <t>Total net tangible assets acquired and liabilities assumed</t>
        </is>
      </c>
      <c r="C44" s="6" t="n">
        <v>-1544</v>
      </c>
    </row>
    <row r="45">
      <c r="A45" s="3" t="inlineStr">
        <is>
          <t>Fair value of identifiable intangible assets acquired:</t>
        </is>
      </c>
    </row>
    <row r="46">
      <c r="A46" s="4" t="inlineStr">
        <is>
          <t>Goodwill</t>
        </is>
      </c>
      <c r="C46" s="6" t="n">
        <v>23570</v>
      </c>
    </row>
    <row r="47">
      <c r="A47" s="4" t="inlineStr">
        <is>
          <t>Total identifiable intangible assets acquired</t>
        </is>
      </c>
      <c r="C47" s="6" t="n">
        <v>44420</v>
      </c>
    </row>
    <row r="48">
      <c r="A48" s="4" t="inlineStr">
        <is>
          <t>Total purchase price</t>
        </is>
      </c>
      <c r="C48" s="6" t="n">
        <v>42876</v>
      </c>
    </row>
    <row r="49">
      <c r="A49" s="4" t="inlineStr">
        <is>
          <t>OTTO</t>
        </is>
      </c>
    </row>
    <row r="50">
      <c r="A50" s="3" t="inlineStr">
        <is>
          <t>Business Acquisition [Line Items]</t>
        </is>
      </c>
    </row>
    <row r="51">
      <c r="A51" s="4" t="inlineStr">
        <is>
          <t>Initial purchase price</t>
        </is>
      </c>
      <c r="B51" s="5" t="n">
        <v>22000</v>
      </c>
    </row>
    <row r="52">
      <c r="A52" s="4" t="inlineStr">
        <is>
          <t>Settlement of pre-existing net liabilities</t>
        </is>
      </c>
      <c r="B52" s="6" t="n">
        <v>19</v>
      </c>
    </row>
    <row r="53">
      <c r="A53" s="4" t="inlineStr">
        <is>
          <t>Working capital adjustment</t>
        </is>
      </c>
      <c r="B53" s="6" t="n">
        <v>-59</v>
      </c>
    </row>
    <row r="54">
      <c r="A54" s="4" t="inlineStr">
        <is>
          <t>Total purchase price</t>
        </is>
      </c>
      <c r="B54" s="6" t="n">
        <v>21960</v>
      </c>
    </row>
    <row r="55">
      <c r="A55" s="3" t="inlineStr">
        <is>
          <t>Fair value of the net tangible assets acquired and liabilities assumed:</t>
        </is>
      </c>
    </row>
    <row r="56">
      <c r="A56" s="4" t="inlineStr">
        <is>
          <t>Acquired cash and cash equivalents</t>
        </is>
      </c>
      <c r="B56" s="6" t="n">
        <v>102</v>
      </c>
    </row>
    <row r="57">
      <c r="A57" s="4" t="inlineStr">
        <is>
          <t>Accounts receivable</t>
        </is>
      </c>
      <c r="B57" s="6" t="n">
        <v>51</v>
      </c>
    </row>
    <row r="58">
      <c r="A58" s="4" t="inlineStr">
        <is>
          <t>Prepaid expense and other assets</t>
        </is>
      </c>
      <c r="B58" s="6" t="n">
        <v>79</v>
      </c>
    </row>
    <row r="59">
      <c r="A59" s="4" t="inlineStr">
        <is>
          <t>Accounts payable</t>
        </is>
      </c>
      <c r="B59" s="6" t="n">
        <v>-2</v>
      </c>
    </row>
    <row r="60">
      <c r="A60" s="4" t="inlineStr">
        <is>
          <t>Accrued compensation and related benefits</t>
        </is>
      </c>
      <c r="B60" s="6" t="n">
        <v>-123</v>
      </c>
    </row>
    <row r="61">
      <c r="A61" s="4" t="inlineStr">
        <is>
          <t>Contract liabilities</t>
        </is>
      </c>
      <c r="B61" s="6" t="n">
        <v>-11</v>
      </c>
    </row>
    <row r="62">
      <c r="A62" s="4" t="inlineStr">
        <is>
          <t>Other liabilities</t>
        </is>
      </c>
      <c r="B62" s="6" t="n">
        <v>-26</v>
      </c>
    </row>
    <row r="63">
      <c r="A63" s="4" t="inlineStr">
        <is>
          <t>Total net tangible assets acquired and liabilities assumed</t>
        </is>
      </c>
      <c r="B63" s="6" t="n">
        <v>70</v>
      </c>
    </row>
    <row r="64">
      <c r="A64" s="3" t="inlineStr">
        <is>
          <t>Fair value of identifiable intangible assets acquired:</t>
        </is>
      </c>
    </row>
    <row r="65">
      <c r="A65" s="4" t="inlineStr">
        <is>
          <t>Goodwill</t>
        </is>
      </c>
      <c r="B65" s="6" t="n">
        <v>19490</v>
      </c>
    </row>
    <row r="66">
      <c r="A66" s="4" t="inlineStr">
        <is>
          <t>Total identifiable intangible assets acquired</t>
        </is>
      </c>
      <c r="B66" s="6" t="n">
        <v>21890</v>
      </c>
    </row>
    <row r="67">
      <c r="A67" s="4" t="inlineStr">
        <is>
          <t>Total purchase price</t>
        </is>
      </c>
      <c r="B67" s="6" t="n">
        <v>21960</v>
      </c>
    </row>
    <row r="68">
      <c r="A68" s="4" t="inlineStr">
        <is>
          <t>Computer Software, Intangible Asset | Topaz</t>
        </is>
      </c>
    </row>
    <row r="69">
      <c r="A69" s="3" t="inlineStr">
        <is>
          <t>Fair value of identifiable intangible assets acquired:</t>
        </is>
      </c>
    </row>
    <row r="70">
      <c r="A70" s="4" t="inlineStr">
        <is>
          <t>Total identifiable intangible assets acquired</t>
        </is>
      </c>
      <c r="D70" s="5" t="n">
        <v>4500</v>
      </c>
    </row>
    <row r="71">
      <c r="A71" s="4" t="inlineStr">
        <is>
          <t>Computer Software, Intangible Asset | Medfusion</t>
        </is>
      </c>
    </row>
    <row r="72">
      <c r="A72" s="3" t="inlineStr">
        <is>
          <t>Fair value of identifiable intangible assets acquired:</t>
        </is>
      </c>
    </row>
    <row r="73">
      <c r="A73" s="4" t="inlineStr">
        <is>
          <t>Total identifiable intangible assets acquired</t>
        </is>
      </c>
      <c r="C73" s="6" t="n">
        <v>13800</v>
      </c>
    </row>
    <row r="74">
      <c r="A74" s="4" t="inlineStr">
        <is>
          <t>Computer Software, Intangible Asset | OTTO</t>
        </is>
      </c>
    </row>
    <row r="75">
      <c r="A75" s="3" t="inlineStr">
        <is>
          <t>Fair value of identifiable intangible assets acquired:</t>
        </is>
      </c>
    </row>
    <row r="76">
      <c r="A76" s="4" t="inlineStr">
        <is>
          <t>Total identifiable intangible assets acquired</t>
        </is>
      </c>
      <c r="B76" s="5" t="n">
        <v>2400</v>
      </c>
    </row>
    <row r="77">
      <c r="A77" s="4" t="inlineStr">
        <is>
          <t>Customer Relationships | Medfusion</t>
        </is>
      </c>
    </row>
    <row r="78">
      <c r="A78" s="3" t="inlineStr">
        <is>
          <t>Fair value of identifiable intangible assets acquired:</t>
        </is>
      </c>
    </row>
    <row r="79">
      <c r="A79" s="4" t="inlineStr">
        <is>
          <t>Total identifiable intangible assets acquired</t>
        </is>
      </c>
      <c r="C79" s="6" t="n">
        <v>6800</v>
      </c>
    </row>
    <row r="80">
      <c r="A80" s="4" t="inlineStr">
        <is>
          <t>Trade Names | Medfusion</t>
        </is>
      </c>
    </row>
    <row r="81">
      <c r="A81" s="3" t="inlineStr">
        <is>
          <t>Fair value of identifiable intangible assets acquired:</t>
        </is>
      </c>
    </row>
    <row r="82">
      <c r="A82" s="4" t="inlineStr">
        <is>
          <t>Total identifiable intangible assets acquired</t>
        </is>
      </c>
      <c r="C82" s="5"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Mar. 31, 2021</t>
        </is>
      </c>
      <c r="C2" s="2" t="inlineStr">
        <is>
          <t>Mar. 31, 2020</t>
        </is>
      </c>
    </row>
    <row r="3">
      <c r="A3" s="3" t="inlineStr">
        <is>
          <t>Goodwill And Intangible Assets Disclosure [Abstract]</t>
        </is>
      </c>
    </row>
    <row r="4">
      <c r="A4" s="4" t="inlineStr">
        <is>
          <t>Impairment of goodwill</t>
        </is>
      </c>
      <c r="B4" s="5" t="n">
        <v>0</v>
      </c>
      <c r="C4" s="5" t="n">
        <v>0</v>
      </c>
    </row>
    <row r="5">
      <c r="A5" s="4" t="inlineStr">
        <is>
          <t>Goodwill</t>
        </is>
      </c>
      <c r="B5" s="5" t="n">
        <v>267212000</v>
      </c>
      <c r="C5" s="5" t="n">
        <v>26716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USD ($) $ in Thousands</t>
        </is>
      </c>
      <c r="B1" s="2" t="inlineStr">
        <is>
          <t>Mar. 31, 2021</t>
        </is>
      </c>
      <c r="C1" s="2" t="inlineStr">
        <is>
          <t>Mar. 31, 2020</t>
        </is>
      </c>
    </row>
    <row r="2">
      <c r="A2" s="3" t="inlineStr">
        <is>
          <t>Finite Lived Intangible Assets [Line Items]</t>
        </is>
      </c>
    </row>
    <row r="3">
      <c r="A3" s="4" t="inlineStr">
        <is>
          <t>Gross carrying amount</t>
        </is>
      </c>
      <c r="B3" s="5" t="n">
        <v>130950</v>
      </c>
      <c r="C3" s="5" t="n">
        <v>153150</v>
      </c>
    </row>
    <row r="4">
      <c r="A4" s="4" t="inlineStr">
        <is>
          <t>Accumulated amortization</t>
        </is>
      </c>
      <c r="B4" s="6" t="n">
        <v>-94250</v>
      </c>
      <c r="C4" s="6" t="n">
        <v>-95341</v>
      </c>
    </row>
    <row r="5">
      <c r="A5" s="4" t="inlineStr">
        <is>
          <t>Net intangible assets</t>
        </is>
      </c>
      <c r="B5" s="6" t="n">
        <v>36700</v>
      </c>
      <c r="C5" s="6" t="n">
        <v>57809</v>
      </c>
    </row>
    <row r="6">
      <c r="A6" s="4" t="inlineStr">
        <is>
          <t>Customer Relationships</t>
        </is>
      </c>
    </row>
    <row r="7">
      <c r="A7" s="3" t="inlineStr">
        <is>
          <t>Finite Lived Intangible Assets [Line Items]</t>
        </is>
      </c>
    </row>
    <row r="8">
      <c r="A8" s="4" t="inlineStr">
        <is>
          <t>Gross carrying amount</t>
        </is>
      </c>
      <c r="B8" s="6" t="n">
        <v>39200</v>
      </c>
      <c r="C8" s="6" t="n">
        <v>39200</v>
      </c>
    </row>
    <row r="9">
      <c r="A9" s="4" t="inlineStr">
        <is>
          <t>Accumulated amortization</t>
        </is>
      </c>
      <c r="B9" s="6" t="n">
        <v>-26349</v>
      </c>
      <c r="C9" s="6" t="n">
        <v>-21951</v>
      </c>
    </row>
    <row r="10">
      <c r="A10" s="4" t="inlineStr">
        <is>
          <t>Net intangible assets</t>
        </is>
      </c>
      <c r="B10" s="6" t="n">
        <v>12851</v>
      </c>
      <c r="C10" s="6" t="n">
        <v>17249</v>
      </c>
    </row>
    <row r="11">
      <c r="A11" s="4" t="inlineStr">
        <is>
          <t>Trade Names</t>
        </is>
      </c>
    </row>
    <row r="12">
      <c r="A12" s="3" t="inlineStr">
        <is>
          <t>Finite Lived Intangible Assets [Line Items]</t>
        </is>
      </c>
    </row>
    <row r="13">
      <c r="A13" s="4" t="inlineStr">
        <is>
          <t>Gross carrying amount</t>
        </is>
      </c>
      <c r="B13" s="6" t="n">
        <v>250</v>
      </c>
      <c r="C13" s="6" t="n">
        <v>250</v>
      </c>
    </row>
    <row r="14">
      <c r="A14" s="4" t="inlineStr">
        <is>
          <t>Accumulated amortization</t>
        </is>
      </c>
      <c r="B14" s="6" t="n">
        <v>-67</v>
      </c>
      <c r="C14" s="6" t="n">
        <v>-17</v>
      </c>
    </row>
    <row r="15">
      <c r="A15" s="4" t="inlineStr">
        <is>
          <t>Net intangible assets</t>
        </is>
      </c>
      <c r="B15" s="6" t="n">
        <v>183</v>
      </c>
      <c r="C15" s="6" t="n">
        <v>233</v>
      </c>
    </row>
    <row r="16">
      <c r="A16" s="4" t="inlineStr">
        <is>
          <t>Computer Software, Intangible Asset</t>
        </is>
      </c>
    </row>
    <row r="17">
      <c r="A17" s="3" t="inlineStr">
        <is>
          <t>Finite Lived Intangible Assets [Line Items]</t>
        </is>
      </c>
    </row>
    <row r="18">
      <c r="A18" s="4" t="inlineStr">
        <is>
          <t>Gross carrying amount</t>
        </is>
      </c>
      <c r="B18" s="6" t="n">
        <v>91500</v>
      </c>
      <c r="C18" s="6" t="n">
        <v>113700</v>
      </c>
    </row>
    <row r="19">
      <c r="A19" s="4" t="inlineStr">
        <is>
          <t>Accumulated amortization</t>
        </is>
      </c>
      <c r="B19" s="6" t="n">
        <v>-67834</v>
      </c>
      <c r="C19" s="6" t="n">
        <v>-73373</v>
      </c>
    </row>
    <row r="20">
      <c r="A20" s="4" t="inlineStr">
        <is>
          <t>Net intangible assets</t>
        </is>
      </c>
      <c r="B20" s="5" t="n">
        <v>23666</v>
      </c>
      <c r="C20" s="5" t="n">
        <v>403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Mar. 31, 2021</t>
        </is>
      </c>
      <c r="C2" s="2" t="inlineStr">
        <is>
          <t>Mar. 31, 2020</t>
        </is>
      </c>
      <c r="D2" s="2" t="inlineStr">
        <is>
          <t>Mar. 31, 2019</t>
        </is>
      </c>
    </row>
    <row r="3">
      <c r="A3" s="3" t="inlineStr">
        <is>
          <t>Finite Lived Intangible Assets [Line Items]</t>
        </is>
      </c>
    </row>
    <row r="4">
      <c r="A4" s="4" t="inlineStr">
        <is>
          <t>Amortization of other intangibles</t>
        </is>
      </c>
      <c r="B4" s="5" t="n">
        <v>21109</v>
      </c>
      <c r="C4" s="5" t="n">
        <v>22536</v>
      </c>
      <c r="D4" s="5" t="n">
        <v>21496</v>
      </c>
    </row>
    <row r="5">
      <c r="A5" s="4" t="inlineStr">
        <is>
          <t>Customer Relationships and Trade Names | Operating Expense</t>
        </is>
      </c>
    </row>
    <row r="6">
      <c r="A6" s="3" t="inlineStr">
        <is>
          <t>Finite Lived Intangible Assets [Line Items]</t>
        </is>
      </c>
    </row>
    <row r="7">
      <c r="A7" s="4" t="inlineStr">
        <is>
          <t>Amortization of other intangibles</t>
        </is>
      </c>
      <c r="B7" s="6" t="n">
        <v>4449</v>
      </c>
      <c r="C7" s="6" t="n">
        <v>4143</v>
      </c>
      <c r="D7" s="6" t="n">
        <v>4344</v>
      </c>
    </row>
    <row r="8">
      <c r="A8" s="4" t="inlineStr">
        <is>
          <t>Computer Software, Intangible Asset | Cost of Revenue</t>
        </is>
      </c>
    </row>
    <row r="9">
      <c r="A9" s="3" t="inlineStr">
        <is>
          <t>Finite Lived Intangible Assets [Line Items]</t>
        </is>
      </c>
    </row>
    <row r="10">
      <c r="A10" s="4" t="inlineStr">
        <is>
          <t>Amortization of other intangibles</t>
        </is>
      </c>
      <c r="B10" s="5" t="n">
        <v>16660</v>
      </c>
      <c r="C10" s="5" t="n">
        <v>18393</v>
      </c>
      <c r="D10" s="5" t="n">
        <v>171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USD ($) $ in Thousands</t>
        </is>
      </c>
      <c r="B1" s="2" t="inlineStr">
        <is>
          <t>Mar. 31, 2021</t>
        </is>
      </c>
      <c r="C1" s="2" t="inlineStr">
        <is>
          <t>Mar. 31, 2020</t>
        </is>
      </c>
    </row>
    <row r="2">
      <c r="A2" s="3" t="inlineStr">
        <is>
          <t>Finite Lived Intangible Assets [Line Items]</t>
        </is>
      </c>
    </row>
    <row r="3">
      <c r="A3" s="4" t="inlineStr">
        <is>
          <t>2022</t>
        </is>
      </c>
      <c r="B3" s="5" t="n">
        <v>12398</v>
      </c>
    </row>
    <row r="4">
      <c r="A4" s="4" t="inlineStr">
        <is>
          <t>2023</t>
        </is>
      </c>
      <c r="B4" s="6" t="n">
        <v>7974</v>
      </c>
    </row>
    <row r="5">
      <c r="A5" s="4" t="inlineStr">
        <is>
          <t>2024</t>
        </is>
      </c>
      <c r="B5" s="6" t="n">
        <v>5852</v>
      </c>
    </row>
    <row r="6">
      <c r="A6" s="4" t="inlineStr">
        <is>
          <t>2025</t>
        </is>
      </c>
      <c r="B6" s="6" t="n">
        <v>5419</v>
      </c>
    </row>
    <row r="7">
      <c r="A7" s="4" t="inlineStr">
        <is>
          <t>2026</t>
        </is>
      </c>
      <c r="B7" s="6" t="n">
        <v>3628</v>
      </c>
    </row>
    <row r="8">
      <c r="A8" s="4" t="inlineStr">
        <is>
          <t>2027 and beyond</t>
        </is>
      </c>
      <c r="B8" s="6" t="n">
        <v>1429</v>
      </c>
    </row>
    <row r="9">
      <c r="A9" s="4" t="inlineStr">
        <is>
          <t>Net intangible assets</t>
        </is>
      </c>
      <c r="B9" s="6" t="n">
        <v>36700</v>
      </c>
      <c r="C9" s="5" t="n">
        <v>57809</v>
      </c>
    </row>
    <row r="10">
      <c r="A10" s="4" t="inlineStr">
        <is>
          <t>Operating Expense</t>
        </is>
      </c>
    </row>
    <row r="11">
      <c r="A11" s="3" t="inlineStr">
        <is>
          <t>Finite Lived Intangible Assets [Line Items]</t>
        </is>
      </c>
    </row>
    <row r="12">
      <c r="A12" s="4" t="inlineStr">
        <is>
          <t>2022</t>
        </is>
      </c>
      <c r="B12" s="6" t="n">
        <v>3525</v>
      </c>
    </row>
    <row r="13">
      <c r="A13" s="4" t="inlineStr">
        <is>
          <t>2023</t>
        </is>
      </c>
      <c r="B13" s="6" t="n">
        <v>2820</v>
      </c>
    </row>
    <row r="14">
      <c r="A14" s="4" t="inlineStr">
        <is>
          <t>2024</t>
        </is>
      </c>
      <c r="B14" s="6" t="n">
        <v>2279</v>
      </c>
    </row>
    <row r="15">
      <c r="A15" s="4" t="inlineStr">
        <is>
          <t>2025</t>
        </is>
      </c>
      <c r="B15" s="6" t="n">
        <v>1846</v>
      </c>
    </row>
    <row r="16">
      <c r="A16" s="4" t="inlineStr">
        <is>
          <t>2026</t>
        </is>
      </c>
      <c r="B16" s="6" t="n">
        <v>1377</v>
      </c>
    </row>
    <row r="17">
      <c r="A17" s="4" t="inlineStr">
        <is>
          <t>2027 and beyond</t>
        </is>
      </c>
      <c r="B17" s="6" t="n">
        <v>1187</v>
      </c>
    </row>
    <row r="18">
      <c r="A18" s="4" t="inlineStr">
        <is>
          <t>Net intangible assets</t>
        </is>
      </c>
      <c r="B18" s="6" t="n">
        <v>13034</v>
      </c>
    </row>
    <row r="19">
      <c r="A19" s="4" t="inlineStr">
        <is>
          <t>Cost of Revenue</t>
        </is>
      </c>
    </row>
    <row r="20">
      <c r="A20" s="3" t="inlineStr">
        <is>
          <t>Finite Lived Intangible Assets [Line Items]</t>
        </is>
      </c>
    </row>
    <row r="21">
      <c r="A21" s="4" t="inlineStr">
        <is>
          <t>2022</t>
        </is>
      </c>
      <c r="B21" s="6" t="n">
        <v>8873</v>
      </c>
    </row>
    <row r="22">
      <c r="A22" s="4" t="inlineStr">
        <is>
          <t>2023</t>
        </is>
      </c>
      <c r="B22" s="6" t="n">
        <v>5154</v>
      </c>
    </row>
    <row r="23">
      <c r="A23" s="4" t="inlineStr">
        <is>
          <t>2024</t>
        </is>
      </c>
      <c r="B23" s="6" t="n">
        <v>3573</v>
      </c>
    </row>
    <row r="24">
      <c r="A24" s="4" t="inlineStr">
        <is>
          <t>2025</t>
        </is>
      </c>
      <c r="B24" s="6" t="n">
        <v>3573</v>
      </c>
    </row>
    <row r="25">
      <c r="A25" s="4" t="inlineStr">
        <is>
          <t>2026</t>
        </is>
      </c>
      <c r="B25" s="6" t="n">
        <v>2251</v>
      </c>
    </row>
    <row r="26">
      <c r="A26" s="4" t="inlineStr">
        <is>
          <t>2027 and beyond</t>
        </is>
      </c>
      <c r="B26" s="6" t="n">
        <v>242</v>
      </c>
    </row>
    <row r="27">
      <c r="A27" s="4" t="inlineStr">
        <is>
          <t>Net intangible assets</t>
        </is>
      </c>
      <c r="B27" s="5" t="n">
        <v>23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Mar. 31, 2021</t>
        </is>
      </c>
      <c r="C1" s="2" t="inlineStr">
        <is>
          <t>Mar. 31, 2020</t>
        </is>
      </c>
    </row>
    <row r="2">
      <c r="A2" s="3" t="inlineStr">
        <is>
          <t>Research And Development [Abstract]</t>
        </is>
      </c>
    </row>
    <row r="3">
      <c r="A3" s="4" t="inlineStr">
        <is>
          <t>Gross carrying amount</t>
        </is>
      </c>
      <c r="B3" s="5" t="n">
        <v>96908</v>
      </c>
      <c r="C3" s="5" t="n">
        <v>75212</v>
      </c>
    </row>
    <row r="4">
      <c r="A4" s="4" t="inlineStr">
        <is>
          <t>Accumulated amortization</t>
        </is>
      </c>
      <c r="B4" s="6" t="n">
        <v>-55434</v>
      </c>
      <c r="C4" s="6" t="n">
        <v>-38208</v>
      </c>
    </row>
    <row r="5">
      <c r="A5" s="4" t="inlineStr">
        <is>
          <t>Net capitalized software costs</t>
        </is>
      </c>
      <c r="B5" s="5" t="n">
        <v>41474</v>
      </c>
      <c r="C5" s="5" t="n">
        <v>37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Costs - Additional Information (Details) - USD ($) $ in Thousands</t>
        </is>
      </c>
      <c r="B1" s="2" t="inlineStr">
        <is>
          <t>12 Months Ended</t>
        </is>
      </c>
    </row>
    <row r="2">
      <c r="B2" s="2" t="inlineStr">
        <is>
          <t>Mar. 31, 2021</t>
        </is>
      </c>
      <c r="C2" s="2" t="inlineStr">
        <is>
          <t>Mar. 31, 2020</t>
        </is>
      </c>
      <c r="D2" s="2" t="inlineStr">
        <is>
          <t>Mar. 31, 2019</t>
        </is>
      </c>
    </row>
    <row r="3">
      <c r="A3" s="3" t="inlineStr">
        <is>
          <t>Research And Development [Abstract]</t>
        </is>
      </c>
    </row>
    <row r="4">
      <c r="A4" s="4" t="inlineStr">
        <is>
          <t>Impairments related to write down of capitalized software costs</t>
        </is>
      </c>
      <c r="C4" s="5" t="n">
        <v>3198</v>
      </c>
    </row>
    <row r="5">
      <c r="A5" s="4" t="inlineStr">
        <is>
          <t>Amortization of capitalized software costs</t>
        </is>
      </c>
      <c r="B5" s="5" t="n">
        <v>20108</v>
      </c>
      <c r="C5" s="5" t="n">
        <v>17085</v>
      </c>
      <c r="D5" s="5" t="n">
        <v>11338</v>
      </c>
    </row>
    <row r="6">
      <c r="A6" s="4" t="inlineStr">
        <is>
          <t>Retired fully amortized capitalized software costs</t>
        </is>
      </c>
      <c r="D6" s="5" t="n">
        <v>134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5" t="n">
        <v>9515</v>
      </c>
      <c r="C4" s="5" t="n">
        <v>7498</v>
      </c>
      <c r="D4" s="5" t="n">
        <v>24494</v>
      </c>
    </row>
    <row r="5">
      <c r="A5" s="3" t="inlineStr">
        <is>
          <t>Adjustments to reconcile net income to net cash provided by operating activities:</t>
        </is>
      </c>
    </row>
    <row r="6">
      <c r="A6" s="4" t="inlineStr">
        <is>
          <t>Amortization of capitalized software costs</t>
        </is>
      </c>
      <c r="B6" s="6" t="n">
        <v>20108</v>
      </c>
      <c r="C6" s="6" t="n">
        <v>17085</v>
      </c>
      <c r="D6" s="6" t="n">
        <v>11338</v>
      </c>
    </row>
    <row r="7">
      <c r="A7" s="4" t="inlineStr">
        <is>
          <t>Amortization and write-off of debt issuance costs</t>
        </is>
      </c>
      <c r="B7" s="6" t="n">
        <v>1026</v>
      </c>
      <c r="C7" s="6" t="n">
        <v>710</v>
      </c>
      <c r="D7" s="6" t="n">
        <v>710</v>
      </c>
    </row>
    <row r="8">
      <c r="A8" s="4" t="inlineStr">
        <is>
          <t>Amortization of other intangibles</t>
        </is>
      </c>
      <c r="B8" s="6" t="n">
        <v>21109</v>
      </c>
      <c r="C8" s="6" t="n">
        <v>22536</v>
      </c>
      <c r="D8" s="6" t="n">
        <v>21496</v>
      </c>
    </row>
    <row r="9">
      <c r="A9" s="4" t="inlineStr">
        <is>
          <t>Change in fair value of contingent consideration</t>
        </is>
      </c>
      <c r="B9" s="6" t="n">
        <v>-1367</v>
      </c>
      <c r="C9" s="6" t="n">
        <v>-950</v>
      </c>
      <c r="D9" s="6" t="n">
        <v>1000</v>
      </c>
    </row>
    <row r="10">
      <c r="A10" s="4" t="inlineStr">
        <is>
          <t>Deferred income taxes</t>
        </is>
      </c>
      <c r="B10" s="6" t="n">
        <v>-8854</v>
      </c>
      <c r="C10" s="6" t="n">
        <v>-5379</v>
      </c>
      <c r="D10" s="6" t="n">
        <v>245</v>
      </c>
    </row>
    <row r="11">
      <c r="A11" s="4" t="inlineStr">
        <is>
          <t>Depreciation</t>
        </is>
      </c>
      <c r="B11" s="6" t="n">
        <v>7997</v>
      </c>
      <c r="C11" s="6" t="n">
        <v>8172</v>
      </c>
      <c r="D11" s="6" t="n">
        <v>10298</v>
      </c>
    </row>
    <row r="12">
      <c r="A12" s="4" t="inlineStr">
        <is>
          <t>Excess tax deficiency (benefit) from share-based compensation</t>
        </is>
      </c>
      <c r="B12" s="6" t="n">
        <v>798</v>
      </c>
      <c r="C12" s="6" t="n">
        <v>-53</v>
      </c>
      <c r="D12" s="6" t="n">
        <v>-365</v>
      </c>
    </row>
    <row r="13">
      <c r="A13" s="4" t="inlineStr">
        <is>
          <t>Impairment of assets</t>
        </is>
      </c>
      <c r="B13" s="6" t="n">
        <v>5539</v>
      </c>
      <c r="C13" s="6" t="n">
        <v>12571</v>
      </c>
    </row>
    <row r="14">
      <c r="A14" s="4" t="inlineStr">
        <is>
          <t>Loss on disposal of equipment and improvements</t>
        </is>
      </c>
      <c r="B14" s="6" t="n">
        <v>12</v>
      </c>
      <c r="C14" s="6" t="n">
        <v>41</v>
      </c>
      <c r="D14" s="6" t="n">
        <v>194</v>
      </c>
    </row>
    <row r="15">
      <c r="A15" s="4" t="inlineStr">
        <is>
          <t>Non-cash operating lease costs</t>
        </is>
      </c>
      <c r="B15" s="6" t="n">
        <v>6786</v>
      </c>
      <c r="C15" s="6" t="n">
        <v>8108</v>
      </c>
    </row>
    <row r="16">
      <c r="A16" s="4" t="inlineStr">
        <is>
          <t>Provision for bad debts</t>
        </is>
      </c>
      <c r="B16" s="6" t="n">
        <v>2834</v>
      </c>
      <c r="C16" s="6" t="n">
        <v>3367</v>
      </c>
      <c r="D16" s="6" t="n">
        <v>5644</v>
      </c>
    </row>
    <row r="17">
      <c r="A17" s="4" t="inlineStr">
        <is>
          <t>Share-based compensation</t>
        </is>
      </c>
      <c r="B17" s="6" t="n">
        <v>22710</v>
      </c>
      <c r="C17" s="6" t="n">
        <v>19694</v>
      </c>
      <c r="D17" s="6" t="n">
        <v>16102</v>
      </c>
    </row>
    <row r="18">
      <c r="A18" s="3" t="inlineStr">
        <is>
          <t>Changes in assets and liabilities, net of amounts acquired:</t>
        </is>
      </c>
    </row>
    <row r="19">
      <c r="A19" s="4" t="inlineStr">
        <is>
          <t>Accounts receivable</t>
        </is>
      </c>
      <c r="B19" s="6" t="n">
        <v>-369</v>
      </c>
      <c r="C19" s="6" t="n">
        <v>4937</v>
      </c>
      <c r="D19" s="6" t="n">
        <v>-6178</v>
      </c>
    </row>
    <row r="20">
      <c r="A20" s="4" t="inlineStr">
        <is>
          <t>Contract assets</t>
        </is>
      </c>
      <c r="B20" s="6" t="n">
        <v>-5921</v>
      </c>
      <c r="C20" s="6" t="n">
        <v>1458</v>
      </c>
      <c r="D20" s="6" t="n">
        <v>-812</v>
      </c>
    </row>
    <row r="21">
      <c r="A21" s="4" t="inlineStr">
        <is>
          <t>Accounts payable</t>
        </is>
      </c>
      <c r="B21" s="6" t="n">
        <v>615</v>
      </c>
      <c r="C21" s="6" t="n">
        <v>3330</v>
      </c>
      <c r="D21" s="6" t="n">
        <v>1070</v>
      </c>
    </row>
    <row r="22">
      <c r="A22" s="4" t="inlineStr">
        <is>
          <t>Contract liabilities</t>
        </is>
      </c>
      <c r="B22" s="6" t="n">
        <v>-3923</v>
      </c>
      <c r="C22" s="6" t="n">
        <v>-133</v>
      </c>
      <c r="D22" s="6" t="n">
        <v>-4131</v>
      </c>
    </row>
    <row r="23">
      <c r="A23" s="4" t="inlineStr">
        <is>
          <t>Accrued compensation and related benefits</t>
        </is>
      </c>
      <c r="B23" s="6" t="n">
        <v>26582</v>
      </c>
      <c r="C23" s="6" t="n">
        <v>-2419</v>
      </c>
      <c r="D23" s="6" t="n">
        <v>-2992</v>
      </c>
    </row>
    <row r="24">
      <c r="A24" s="4" t="inlineStr">
        <is>
          <t>Income taxes</t>
        </is>
      </c>
      <c r="B24" s="6" t="n">
        <v>1615</v>
      </c>
      <c r="C24" s="6" t="n">
        <v>2454</v>
      </c>
      <c r="D24" s="6" t="n">
        <v>4049</v>
      </c>
    </row>
    <row r="25">
      <c r="A25" s="4" t="inlineStr">
        <is>
          <t>Deferred compensation</t>
        </is>
      </c>
      <c r="B25" s="6" t="n">
        <v>1320</v>
      </c>
      <c r="C25" s="6" t="n">
        <v>-605</v>
      </c>
      <c r="D25" s="6" t="n">
        <v>-181</v>
      </c>
    </row>
    <row r="26">
      <c r="A26" s="4" t="inlineStr">
        <is>
          <t>Operating lease liabilities</t>
        </is>
      </c>
      <c r="B26" s="6" t="n">
        <v>-16736</v>
      </c>
      <c r="C26" s="6" t="n">
        <v>-9684</v>
      </c>
    </row>
    <row r="27">
      <c r="A27" s="4" t="inlineStr">
        <is>
          <t>Other assets and liabilities</t>
        </is>
      </c>
      <c r="B27" s="6" t="n">
        <v>7122</v>
      </c>
      <c r="C27" s="6" t="n">
        <v>-7137</v>
      </c>
      <c r="D27" s="6" t="n">
        <v>-31506</v>
      </c>
    </row>
    <row r="28">
      <c r="A28" s="4" t="inlineStr">
        <is>
          <t>Net cash provided by operating activities</t>
        </is>
      </c>
      <c r="B28" s="6" t="n">
        <v>98518</v>
      </c>
      <c r="C28" s="6" t="n">
        <v>85601</v>
      </c>
      <c r="D28" s="6" t="n">
        <v>50475</v>
      </c>
    </row>
    <row r="29">
      <c r="A29" s="3" t="inlineStr">
        <is>
          <t>Cash flows from investing activities:</t>
        </is>
      </c>
    </row>
    <row r="30">
      <c r="A30" s="4" t="inlineStr">
        <is>
          <t>Additions to capitalized software costs</t>
        </is>
      </c>
      <c r="B30" s="6" t="n">
        <v>-24578</v>
      </c>
      <c r="C30" s="6" t="n">
        <v>-19432</v>
      </c>
      <c r="D30" s="6" t="n">
        <v>-20571</v>
      </c>
    </row>
    <row r="31">
      <c r="A31" s="4" t="inlineStr">
        <is>
          <t>Additions to equipment and improvements</t>
        </is>
      </c>
      <c r="B31" s="6" t="n">
        <v>-3761</v>
      </c>
      <c r="C31" s="6" t="n">
        <v>-7449</v>
      </c>
      <c r="D31" s="6" t="n">
        <v>-4952</v>
      </c>
    </row>
    <row r="32">
      <c r="A32" s="4" t="inlineStr">
        <is>
          <t>Acquisition related working capital adjustment payments</t>
        </is>
      </c>
      <c r="B32" s="6" t="n">
        <v>-206</v>
      </c>
    </row>
    <row r="33">
      <c r="A33" s="4" t="inlineStr">
        <is>
          <t>Payments for acquisitions, net of cash acquired</t>
        </is>
      </c>
      <c r="C33" s="6" t="n">
        <v>-71691</v>
      </c>
    </row>
    <row r="34">
      <c r="A34" s="4" t="inlineStr">
        <is>
          <t>Proceeds from over-funded corporate-owned life insurance policies</t>
        </is>
      </c>
      <c r="C34" s="6" t="n">
        <v>2500</v>
      </c>
    </row>
    <row r="35">
      <c r="A35" s="4" t="inlineStr">
        <is>
          <t>Net cash used in investing activities</t>
        </is>
      </c>
      <c r="B35" s="6" t="n">
        <v>-28545</v>
      </c>
      <c r="C35" s="6" t="n">
        <v>-96072</v>
      </c>
      <c r="D35" s="6" t="n">
        <v>-25523</v>
      </c>
    </row>
    <row r="36">
      <c r="A36" s="3" t="inlineStr">
        <is>
          <t>Cash flows from financing activities:</t>
        </is>
      </c>
    </row>
    <row r="37">
      <c r="A37" s="4" t="inlineStr">
        <is>
          <t>Proceeds from line of credit</t>
        </is>
      </c>
      <c r="B37" s="6" t="n">
        <v>50000</v>
      </c>
      <c r="C37" s="6" t="n">
        <v>137000</v>
      </c>
      <c r="D37" s="6" t="n">
        <v>26000</v>
      </c>
    </row>
    <row r="38">
      <c r="A38" s="4" t="inlineStr">
        <is>
          <t>Repayments on line of credit</t>
        </is>
      </c>
      <c r="B38" s="6" t="n">
        <v>-179000</v>
      </c>
      <c r="C38" s="6" t="n">
        <v>-19000</v>
      </c>
      <c r="D38" s="6" t="n">
        <v>-52000</v>
      </c>
    </row>
    <row r="39">
      <c r="A39" s="4" t="inlineStr">
        <is>
          <t>Payment of debt issuance costs</t>
        </is>
      </c>
      <c r="B39" s="6" t="n">
        <v>-1423</v>
      </c>
    </row>
    <row r="40">
      <c r="A40" s="4" t="inlineStr">
        <is>
          <t>Proceeds from issuance of shares under employee plans</t>
        </is>
      </c>
      <c r="B40" s="6" t="n">
        <v>3479</v>
      </c>
      <c r="C40" s="6" t="n">
        <v>2409</v>
      </c>
      <c r="D40" s="6" t="n">
        <v>7533</v>
      </c>
    </row>
    <row r="41">
      <c r="A41" s="4" t="inlineStr">
        <is>
          <t>Payments for taxes related to net share settlement of equity awards</t>
        </is>
      </c>
      <c r="B41" s="6" t="n">
        <v>-4773</v>
      </c>
      <c r="C41" s="6" t="n">
        <v>-4141</v>
      </c>
      <c r="D41" s="6" t="n">
        <v>-3181</v>
      </c>
    </row>
    <row r="42">
      <c r="A42" s="4" t="inlineStr">
        <is>
          <t>Net cash provided by (used in) financing activities</t>
        </is>
      </c>
      <c r="B42" s="6" t="n">
        <v>-131717</v>
      </c>
      <c r="C42" s="6" t="n">
        <v>116268</v>
      </c>
      <c r="D42" s="6" t="n">
        <v>-21648</v>
      </c>
    </row>
    <row r="43">
      <c r="A43" s="4" t="inlineStr">
        <is>
          <t>Net increase (decrease) in cash, cash equivalents, and restricted cash</t>
        </is>
      </c>
      <c r="B43" s="6" t="n">
        <v>-61744</v>
      </c>
      <c r="C43" s="6" t="n">
        <v>105797</v>
      </c>
      <c r="D43" s="6" t="n">
        <v>3304</v>
      </c>
    </row>
    <row r="44">
      <c r="A44" s="4" t="inlineStr">
        <is>
          <t>Cash, cash equivalents, and restricted cash at beginning of period</t>
        </is>
      </c>
      <c r="B44" s="6" t="n">
        <v>140319</v>
      </c>
      <c r="C44" s="6" t="n">
        <v>34522</v>
      </c>
      <c r="D44" s="6" t="n">
        <v>31218</v>
      </c>
    </row>
    <row r="45">
      <c r="A45" s="4" t="inlineStr">
        <is>
          <t>Cash, cash equivalents, and restricted cash at end of period</t>
        </is>
      </c>
      <c r="B45" s="6" t="n">
        <v>78575</v>
      </c>
      <c r="C45" s="6" t="n">
        <v>140319</v>
      </c>
      <c r="D45" s="6" t="n">
        <v>34522</v>
      </c>
    </row>
    <row r="46">
      <c r="A46" s="3" t="inlineStr">
        <is>
          <t>Supplemental disclosures of cash flow information:</t>
        </is>
      </c>
    </row>
    <row r="47">
      <c r="A47" s="4" t="inlineStr">
        <is>
          <t>Cash paid for income taxes</t>
        </is>
      </c>
      <c r="B47" s="6" t="n">
        <v>6206</v>
      </c>
      <c r="C47" s="6" t="n">
        <v>2599</v>
      </c>
      <c r="D47" s="6" t="n">
        <v>1570</v>
      </c>
    </row>
    <row r="48">
      <c r="A48" s="4" t="inlineStr">
        <is>
          <t>Cash refunds from income taxes</t>
        </is>
      </c>
      <c r="B48" s="6" t="n">
        <v>155</v>
      </c>
      <c r="C48" s="6" t="n">
        <v>2728</v>
      </c>
      <c r="D48" s="6" t="n">
        <v>675</v>
      </c>
    </row>
    <row r="49">
      <c r="A49" s="4" t="inlineStr">
        <is>
          <t>Cash paid for interest</t>
        </is>
      </c>
      <c r="B49" s="6" t="n">
        <v>2708</v>
      </c>
      <c r="C49" s="6" t="n">
        <v>1266</v>
      </c>
      <c r="D49" s="6" t="n">
        <v>1819</v>
      </c>
    </row>
    <row r="50">
      <c r="A50" s="3" t="inlineStr">
        <is>
          <t>Non-cash investing and financing activities:</t>
        </is>
      </c>
    </row>
    <row r="51">
      <c r="A51" s="4" t="inlineStr">
        <is>
          <t>Non-cash additions to capitalized software</t>
        </is>
      </c>
      <c r="D51" s="6" t="n">
        <v>2304</v>
      </c>
    </row>
    <row r="52">
      <c r="A52" s="4" t="inlineStr">
        <is>
          <t>Cash paid for amounts included in the measurement of operating lease liabilities</t>
        </is>
      </c>
      <c r="B52" s="6" t="n">
        <v>18651</v>
      </c>
      <c r="C52" s="6" t="n">
        <v>11527</v>
      </c>
    </row>
    <row r="53">
      <c r="A53" s="4" t="inlineStr">
        <is>
          <t>Operating lease assets obtained in exchange for operating lease liabilities</t>
        </is>
      </c>
      <c r="B53" s="6" t="n">
        <v>3107</v>
      </c>
      <c r="C53" s="6" t="n">
        <v>8494</v>
      </c>
    </row>
    <row r="54">
      <c r="A54" s="4" t="inlineStr">
        <is>
          <t>Accrued purchases of equipment and improvements</t>
        </is>
      </c>
      <c r="B54" s="5" t="n">
        <v>242</v>
      </c>
      <c r="C54" s="5" t="n">
        <v>173</v>
      </c>
      <c r="D54" s="5" t="n">
        <v>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Estimated Amortization of Capitalized Software Costs (Details) - USD ($) $ in Thousands</t>
        </is>
      </c>
      <c r="B1" s="2" t="inlineStr">
        <is>
          <t>Mar. 31, 2021</t>
        </is>
      </c>
      <c r="C1" s="2" t="inlineStr">
        <is>
          <t>Mar. 31, 2020</t>
        </is>
      </c>
    </row>
    <row r="2">
      <c r="A2" s="3" t="inlineStr">
        <is>
          <t>Finite Lived Intangible Assets [Line Items]</t>
        </is>
      </c>
    </row>
    <row r="3">
      <c r="A3" s="4" t="inlineStr">
        <is>
          <t>2022</t>
        </is>
      </c>
      <c r="B3" s="5" t="n">
        <v>12398</v>
      </c>
    </row>
    <row r="4">
      <c r="A4" s="4" t="inlineStr">
        <is>
          <t>2023</t>
        </is>
      </c>
      <c r="B4" s="6" t="n">
        <v>7974</v>
      </c>
    </row>
    <row r="5">
      <c r="A5" s="4" t="inlineStr">
        <is>
          <t>2024</t>
        </is>
      </c>
      <c r="B5" s="6" t="n">
        <v>5852</v>
      </c>
    </row>
    <row r="6">
      <c r="A6" s="4" t="inlineStr">
        <is>
          <t>2025</t>
        </is>
      </c>
      <c r="B6" s="6" t="n">
        <v>5419</v>
      </c>
    </row>
    <row r="7">
      <c r="A7" s="4" t="inlineStr">
        <is>
          <t>Net intangible assets</t>
        </is>
      </c>
      <c r="B7" s="6" t="n">
        <v>36700</v>
      </c>
      <c r="C7" s="5" t="n">
        <v>57809</v>
      </c>
    </row>
    <row r="8">
      <c r="A8" s="4" t="inlineStr">
        <is>
          <t>Capitalized Software Costs</t>
        </is>
      </c>
    </row>
    <row r="9">
      <c r="A9" s="3" t="inlineStr">
        <is>
          <t>Finite Lived Intangible Assets [Line Items]</t>
        </is>
      </c>
    </row>
    <row r="10">
      <c r="A10" s="4" t="inlineStr">
        <is>
          <t>2022</t>
        </is>
      </c>
      <c r="B10" s="6" t="n">
        <v>24200</v>
      </c>
    </row>
    <row r="11">
      <c r="A11" s="4" t="inlineStr">
        <is>
          <t>2023</t>
        </is>
      </c>
      <c r="B11" s="6" t="n">
        <v>11800</v>
      </c>
    </row>
    <row r="12">
      <c r="A12" s="4" t="inlineStr">
        <is>
          <t>2024</t>
        </is>
      </c>
      <c r="B12" s="6" t="n">
        <v>5400</v>
      </c>
    </row>
    <row r="13">
      <c r="A13" s="4" t="inlineStr">
        <is>
          <t>2025</t>
        </is>
      </c>
      <c r="B13" s="6" t="n">
        <v>74</v>
      </c>
    </row>
    <row r="14">
      <c r="A14" s="4" t="inlineStr">
        <is>
          <t>Net intangible assets</t>
        </is>
      </c>
      <c r="B14" s="5" t="n">
        <v>41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Line of Credit - Additional Information (Details)</t>
        </is>
      </c>
      <c r="B1" s="2" t="inlineStr">
        <is>
          <t>12 Months Ended</t>
        </is>
      </c>
    </row>
    <row r="2">
      <c r="B2" s="2" t="inlineStr">
        <is>
          <t>Mar. 31, 2021USD ($)</t>
        </is>
      </c>
      <c r="C2" s="2" t="inlineStr">
        <is>
          <t>Mar. 31, 2020USD ($)</t>
        </is>
      </c>
      <c r="D2" s="2" t="inlineStr">
        <is>
          <t>Mar. 31, 2019USD ($)</t>
        </is>
      </c>
      <c r="E2" s="2" t="inlineStr">
        <is>
          <t>Mar. 12, 2021USD ($)</t>
        </is>
      </c>
      <c r="F2" s="2" t="inlineStr">
        <is>
          <t>Mar. 29, 2018USD ($)</t>
        </is>
      </c>
    </row>
    <row r="3">
      <c r="A3" s="3" t="inlineStr">
        <is>
          <t>Line Of Credit Facility [Line Items]</t>
        </is>
      </c>
    </row>
    <row r="4">
      <c r="A4" s="4" t="inlineStr">
        <is>
          <t>Minimum interest coverage ratio</t>
        </is>
      </c>
      <c r="B4" s="8" t="n">
        <v>3.5</v>
      </c>
    </row>
    <row r="5">
      <c r="A5" s="4" t="inlineStr">
        <is>
          <t>Line of credit</t>
        </is>
      </c>
      <c r="B5" s="5" t="n">
        <v>0</v>
      </c>
      <c r="C5" s="5" t="n">
        <v>129000000</v>
      </c>
    </row>
    <row r="6">
      <c r="A6" s="4" t="inlineStr">
        <is>
          <t>Remaining borrowing capacity</t>
        </is>
      </c>
      <c r="B6" s="6" t="n">
        <v>300000000</v>
      </c>
      <c r="C6" s="5" t="n">
        <v>171000000</v>
      </c>
    </row>
    <row r="7">
      <c r="A7" s="4" t="inlineStr">
        <is>
          <t>Line of credit facility, interest rate at period end</t>
        </is>
      </c>
      <c r="C7" s="4" t="inlineStr">
        <is>
          <t>2.30%</t>
        </is>
      </c>
    </row>
    <row r="8">
      <c r="A8" s="4" t="inlineStr">
        <is>
          <t>Interest expense</t>
        </is>
      </c>
      <c r="B8" s="5" t="n">
        <v>2541000</v>
      </c>
      <c r="C8" s="5" t="n">
        <v>1274000</v>
      </c>
      <c r="D8" s="5" t="n">
        <v>2055000</v>
      </c>
    </row>
    <row r="9">
      <c r="A9" s="4" t="inlineStr">
        <is>
          <t>Debt, weighted average interest rate</t>
        </is>
      </c>
      <c r="B9" s="4" t="inlineStr">
        <is>
          <t>2.20%</t>
        </is>
      </c>
      <c r="C9" s="4" t="inlineStr">
        <is>
          <t>2.40%</t>
        </is>
      </c>
      <c r="D9" s="4" t="inlineStr">
        <is>
          <t>3.70%</t>
        </is>
      </c>
    </row>
    <row r="10">
      <c r="A10" s="4" t="inlineStr">
        <is>
          <t>Additional unamortized debt issuance costs</t>
        </is>
      </c>
      <c r="B10" s="5" t="n">
        <v>1423000</v>
      </c>
    </row>
    <row r="11">
      <c r="A11" s="4" t="inlineStr">
        <is>
          <t>Debt issuance costs written off</t>
        </is>
      </c>
      <c r="B11" s="6" t="n">
        <v>326000</v>
      </c>
    </row>
    <row r="12">
      <c r="A12" s="4" t="inlineStr">
        <is>
          <t>Amortization of deferred debt issuance costs, including written off</t>
        </is>
      </c>
      <c r="B12" s="6" t="n">
        <v>1026000</v>
      </c>
      <c r="C12" s="5" t="n">
        <v>710000</v>
      </c>
      <c r="D12" s="5" t="n">
        <v>710000</v>
      </c>
    </row>
    <row r="13">
      <c r="A13" s="4" t="inlineStr">
        <is>
          <t>Other Assets</t>
        </is>
      </c>
    </row>
    <row r="14">
      <c r="A14" s="3" t="inlineStr">
        <is>
          <t>Line Of Credit Facility [Line Items]</t>
        </is>
      </c>
    </row>
    <row r="15">
      <c r="A15" s="4" t="inlineStr">
        <is>
          <t>Debt issuance costs</t>
        </is>
      </c>
      <c r="B15" s="5" t="n">
        <v>2521000</v>
      </c>
      <c r="C15" s="5" t="n">
        <v>2124000</v>
      </c>
      <c r="D15" s="5" t="n">
        <v>2124000</v>
      </c>
    </row>
    <row r="16">
      <c r="A16" s="4" t="inlineStr">
        <is>
          <t>Maximum | Fiscal Quarter Ending on or Prior to September 30, 2016</t>
        </is>
      </c>
    </row>
    <row r="17">
      <c r="A17" s="3" t="inlineStr">
        <is>
          <t>Line Of Credit Facility [Line Items]</t>
        </is>
      </c>
    </row>
    <row r="18">
      <c r="A18" s="4" t="inlineStr">
        <is>
          <t>Leverage ratio</t>
        </is>
      </c>
      <c r="B18" s="8" t="n">
        <v>3.75</v>
      </c>
    </row>
    <row r="19">
      <c r="A19" s="4" t="inlineStr">
        <is>
          <t>Revolving Credit Facility</t>
        </is>
      </c>
    </row>
    <row r="20">
      <c r="A20" s="3" t="inlineStr">
        <is>
          <t>Line Of Credit Facility [Line Items]</t>
        </is>
      </c>
    </row>
    <row r="21">
      <c r="A21" s="4" t="inlineStr">
        <is>
          <t>Maximum borrowing capacity</t>
        </is>
      </c>
      <c r="B21" s="5" t="n">
        <v>150000000</v>
      </c>
      <c r="E21" s="5" t="n">
        <v>300000000</v>
      </c>
      <c r="F21" s="5" t="n">
        <v>300000000</v>
      </c>
    </row>
    <row r="22">
      <c r="A22" s="4" t="inlineStr">
        <is>
          <t>Credit agreement maturity date</t>
        </is>
      </c>
      <c r="B22" s="4" t="inlineStr">
        <is>
          <t>Mar. 12,
		2026</t>
        </is>
      </c>
    </row>
    <row r="23">
      <c r="A23" s="4" t="inlineStr">
        <is>
          <t>Debt instrument, basis spread on variable rate</t>
        </is>
      </c>
      <c r="B23" s="4" t="inlineStr">
        <is>
          <t>1.00%</t>
        </is>
      </c>
    </row>
    <row r="24">
      <c r="A24" s="4" t="inlineStr">
        <is>
          <t>Revolving Credit Facility | Minimum</t>
        </is>
      </c>
    </row>
    <row r="25">
      <c r="A25" s="3" t="inlineStr">
        <is>
          <t>Line Of Credit Facility [Line Items]</t>
        </is>
      </c>
    </row>
    <row r="26">
      <c r="A26" s="4" t="inlineStr">
        <is>
          <t>Debt instrument, basis spread on variable rate</t>
        </is>
      </c>
      <c r="B26" s="4" t="inlineStr">
        <is>
          <t>0.50%</t>
        </is>
      </c>
    </row>
    <row r="27">
      <c r="A27" s="4" t="inlineStr">
        <is>
          <t>Line of credit facility, unused capacity, commitment fee percentage</t>
        </is>
      </c>
      <c r="B27" s="4" t="inlineStr">
        <is>
          <t>0.25%</t>
        </is>
      </c>
    </row>
    <row r="28">
      <c r="A28" s="4" t="inlineStr">
        <is>
          <t>Revolving Credit Facility | Maximum</t>
        </is>
      </c>
    </row>
    <row r="29">
      <c r="A29" s="3" t="inlineStr">
        <is>
          <t>Line Of Credit Facility [Line Items]</t>
        </is>
      </c>
    </row>
    <row r="30">
      <c r="A30" s="4" t="inlineStr">
        <is>
          <t>Debt instrument, basis spread on variable rate</t>
        </is>
      </c>
      <c r="B30" s="4" t="inlineStr">
        <is>
          <t>1.75%</t>
        </is>
      </c>
    </row>
    <row r="31">
      <c r="A31" s="4" t="inlineStr">
        <is>
          <t>Line of credit facility, unused capacity, commitment fee percentage</t>
        </is>
      </c>
      <c r="B31" s="4" t="inlineStr">
        <is>
          <t>0.45%</t>
        </is>
      </c>
    </row>
    <row r="32">
      <c r="A32" s="4" t="inlineStr">
        <is>
          <t>Revolving Credit Facility | Federal Funds Effective Rate</t>
        </is>
      </c>
    </row>
    <row r="33">
      <c r="A33" s="3" t="inlineStr">
        <is>
          <t>Line Of Credit Facility [Line Items]</t>
        </is>
      </c>
    </row>
    <row r="34">
      <c r="A34" s="4" t="inlineStr">
        <is>
          <t>Debt instrument, basis spread on variable rate</t>
        </is>
      </c>
      <c r="B34" s="4" t="inlineStr">
        <is>
          <t>0.50%</t>
        </is>
      </c>
    </row>
    <row r="35">
      <c r="A35" s="4" t="inlineStr">
        <is>
          <t>Revolving Credit Facility | London Interbank Offered Rate ("LIBOR")</t>
        </is>
      </c>
    </row>
    <row r="36">
      <c r="A36" s="3" t="inlineStr">
        <is>
          <t>Line Of Credit Facility [Line Items]</t>
        </is>
      </c>
    </row>
    <row r="37">
      <c r="A37" s="4" t="inlineStr">
        <is>
          <t>Debt instrument, basis spread on variable rate</t>
        </is>
      </c>
      <c r="B37" s="4" t="inlineStr">
        <is>
          <t>1.00%</t>
        </is>
      </c>
    </row>
    <row r="38">
      <c r="A38" s="4" t="inlineStr">
        <is>
          <t>Revolving Credit Facility | London Interbank Offered Rate (LIBOR) | Minimum</t>
        </is>
      </c>
    </row>
    <row r="39">
      <c r="A39" s="3" t="inlineStr">
        <is>
          <t>Line Of Credit Facility [Line Items]</t>
        </is>
      </c>
    </row>
    <row r="40">
      <c r="A40" s="4" t="inlineStr">
        <is>
          <t>Debt instrument, basis spread on variable rate</t>
        </is>
      </c>
      <c r="B40" s="4" t="inlineStr">
        <is>
          <t>1.50%</t>
        </is>
      </c>
    </row>
    <row r="41">
      <c r="A41" s="4" t="inlineStr">
        <is>
          <t>Revolving Credit Facility | London Interbank Offered Rate (LIBOR) | Maximum</t>
        </is>
      </c>
    </row>
    <row r="42">
      <c r="A42" s="3" t="inlineStr">
        <is>
          <t>Line Of Credit Facility [Line Items]</t>
        </is>
      </c>
    </row>
    <row r="43">
      <c r="A43" s="4" t="inlineStr">
        <is>
          <t>Debt instrument, basis spread on variable rate</t>
        </is>
      </c>
      <c r="B43" s="4" t="inlineStr">
        <is>
          <t>2.75%</t>
        </is>
      </c>
    </row>
    <row r="44">
      <c r="A44" s="4" t="inlineStr">
        <is>
          <t>Letter of Credit</t>
        </is>
      </c>
    </row>
    <row r="45">
      <c r="A45" s="3" t="inlineStr">
        <is>
          <t>Line Of Credit Facility [Line Items]</t>
        </is>
      </c>
    </row>
    <row r="46">
      <c r="A46" s="4" t="inlineStr">
        <is>
          <t>Maximum borrowing capacity</t>
        </is>
      </c>
      <c r="E46" s="6" t="n">
        <v>10000000</v>
      </c>
    </row>
    <row r="47">
      <c r="A47" s="4" t="inlineStr">
        <is>
          <t>Swing-Line Loans</t>
        </is>
      </c>
    </row>
    <row r="48">
      <c r="A48" s="3" t="inlineStr">
        <is>
          <t>Line Of Credit Facility [Line Items]</t>
        </is>
      </c>
    </row>
    <row r="49">
      <c r="A49" s="4" t="inlineStr">
        <is>
          <t>Maximum borrowing capacity</t>
        </is>
      </c>
      <c r="E49" s="5" t="n">
        <v>1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Mar. 31, 2021</t>
        </is>
      </c>
      <c r="C1" s="2" t="inlineStr">
        <is>
          <t>Mar. 31, 2020</t>
        </is>
      </c>
      <c r="D1" s="2" t="inlineStr">
        <is>
          <t>Mar. 31, 2019</t>
        </is>
      </c>
      <c r="E1" s="2" t="inlineStr">
        <is>
          <t>Mar. 31, 2018</t>
        </is>
      </c>
    </row>
    <row r="2">
      <c r="A2" s="3" t="inlineStr">
        <is>
          <t>Cash Cash Equivalents Restricted Cash And Restricted Cash Equivalents [Abstract]</t>
        </is>
      </c>
    </row>
    <row r="3">
      <c r="A3" s="4" t="inlineStr">
        <is>
          <t>Cash and cash equivalents</t>
        </is>
      </c>
      <c r="B3" s="5" t="n">
        <v>73295</v>
      </c>
      <c r="C3" s="5" t="n">
        <v>138012</v>
      </c>
    </row>
    <row r="4">
      <c r="A4" s="4" t="inlineStr">
        <is>
          <t>Restricted cash and cash equivalents</t>
        </is>
      </c>
      <c r="B4" s="6" t="n">
        <v>5280</v>
      </c>
      <c r="C4" s="6" t="n">
        <v>2307</v>
      </c>
    </row>
    <row r="5">
      <c r="A5" s="4" t="inlineStr">
        <is>
          <t>Cash, cash equivalents, and restricted cash</t>
        </is>
      </c>
      <c r="B5" s="5" t="n">
        <v>78575</v>
      </c>
      <c r="C5" s="5" t="n">
        <v>140319</v>
      </c>
      <c r="D5" s="5" t="n">
        <v>34522</v>
      </c>
      <c r="E5" s="5" t="n">
        <v>312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Mar. 31, 2021</t>
        </is>
      </c>
      <c r="C1" s="2" t="inlineStr">
        <is>
          <t>Mar. 31, 2020</t>
        </is>
      </c>
    </row>
    <row r="2">
      <c r="A2" s="3" t="inlineStr">
        <is>
          <t>Prepaid Expense And Other Assets Current [Abstract]</t>
        </is>
      </c>
    </row>
    <row r="3">
      <c r="A3" s="4" t="inlineStr">
        <is>
          <t>Prepaid expenses</t>
        </is>
      </c>
      <c r="B3" s="5" t="n">
        <v>20679</v>
      </c>
      <c r="C3" s="5" t="n">
        <v>18025</v>
      </c>
    </row>
    <row r="4">
      <c r="A4" s="4" t="inlineStr">
        <is>
          <t>Capitalized commissions costs</t>
        </is>
      </c>
      <c r="B4" s="6" t="n">
        <v>9399</v>
      </c>
      <c r="C4" s="6" t="n">
        <v>7053</v>
      </c>
    </row>
    <row r="5">
      <c r="A5" s="4" t="inlineStr">
        <is>
          <t>Other current assets</t>
        </is>
      </c>
      <c r="B5" s="6" t="n">
        <v>1204</v>
      </c>
      <c r="C5" s="6" t="n">
        <v>1227</v>
      </c>
    </row>
    <row r="6">
      <c r="A6" s="4" t="inlineStr">
        <is>
          <t>Prepaid expenses and other current assets</t>
        </is>
      </c>
      <c r="B6" s="5" t="n">
        <v>31282</v>
      </c>
      <c r="C6" s="5" t="n">
        <v>263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Mar. 31, 2021</t>
        </is>
      </c>
      <c r="C1" s="2" t="inlineStr">
        <is>
          <t>Mar. 31, 2020</t>
        </is>
      </c>
    </row>
    <row r="2">
      <c r="A2" s="3" t="inlineStr">
        <is>
          <t>Property Plant And Equipment [Line Items]</t>
        </is>
      </c>
    </row>
    <row r="3">
      <c r="A3" s="4" t="inlineStr">
        <is>
          <t>Equipment and improvements, gross</t>
        </is>
      </c>
      <c r="B3" s="5" t="n">
        <v>79391</v>
      </c>
      <c r="C3" s="5" t="n">
        <v>78710</v>
      </c>
    </row>
    <row r="4">
      <c r="A4" s="4" t="inlineStr">
        <is>
          <t>Accumulated depreciation and amortization</t>
        </is>
      </c>
      <c r="B4" s="6" t="n">
        <v>-64852</v>
      </c>
      <c r="C4" s="6" t="n">
        <v>-58874</v>
      </c>
    </row>
    <row r="5">
      <c r="A5" s="4" t="inlineStr">
        <is>
          <t>Equipment and improvements, net</t>
        </is>
      </c>
      <c r="B5" s="6" t="n">
        <v>14539</v>
      </c>
      <c r="C5" s="6" t="n">
        <v>19836</v>
      </c>
    </row>
    <row r="6">
      <c r="A6" s="4" t="inlineStr">
        <is>
          <t>Computer Equipment and Software</t>
        </is>
      </c>
    </row>
    <row r="7">
      <c r="A7" s="3" t="inlineStr">
        <is>
          <t>Property Plant And Equipment [Line Items]</t>
        </is>
      </c>
    </row>
    <row r="8">
      <c r="A8" s="4" t="inlineStr">
        <is>
          <t>Equipment and improvements, gross</t>
        </is>
      </c>
      <c r="B8" s="6" t="n">
        <v>35244</v>
      </c>
      <c r="C8" s="6" t="n">
        <v>34756</v>
      </c>
    </row>
    <row r="9">
      <c r="A9" s="4" t="inlineStr">
        <is>
          <t>Internal-Use Software</t>
        </is>
      </c>
    </row>
    <row r="10">
      <c r="A10" s="3" t="inlineStr">
        <is>
          <t>Property Plant And Equipment [Line Items]</t>
        </is>
      </c>
    </row>
    <row r="11">
      <c r="A11" s="4" t="inlineStr">
        <is>
          <t>Equipment and improvements, gross</t>
        </is>
      </c>
      <c r="B11" s="6" t="n">
        <v>18174</v>
      </c>
      <c r="C11" s="6" t="n">
        <v>17796</v>
      </c>
    </row>
    <row r="12">
      <c r="A12" s="4" t="inlineStr">
        <is>
          <t>Furniture and Fixtures</t>
        </is>
      </c>
    </row>
    <row r="13">
      <c r="A13" s="3" t="inlineStr">
        <is>
          <t>Property Plant And Equipment [Line Items]</t>
        </is>
      </c>
    </row>
    <row r="14">
      <c r="A14" s="4" t="inlineStr">
        <is>
          <t>Equipment and improvements, gross</t>
        </is>
      </c>
      <c r="B14" s="6" t="n">
        <v>11555</v>
      </c>
      <c r="C14" s="6" t="n">
        <v>12477</v>
      </c>
    </row>
    <row r="15">
      <c r="A15" s="4" t="inlineStr">
        <is>
          <t>Leasehold Improvements</t>
        </is>
      </c>
    </row>
    <row r="16">
      <c r="A16" s="3" t="inlineStr">
        <is>
          <t>Property Plant And Equipment [Line Items]</t>
        </is>
      </c>
    </row>
    <row r="17">
      <c r="A17" s="4" t="inlineStr">
        <is>
          <t>Equipment and improvements, gross</t>
        </is>
      </c>
      <c r="B17" s="5" t="n">
        <v>14418</v>
      </c>
      <c r="C17" s="5" t="n">
        <v>13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Mar. 31, 2021</t>
        </is>
      </c>
      <c r="C1" s="2" t="inlineStr">
        <is>
          <t>Mar. 31, 2020</t>
        </is>
      </c>
    </row>
    <row r="2">
      <c r="A2" s="3" t="inlineStr">
        <is>
          <t>Other Assets Noncurrent Disclosure [Abstract]</t>
        </is>
      </c>
    </row>
    <row r="3">
      <c r="A3" s="4" t="inlineStr">
        <is>
          <t>Capitalized commission costs</t>
        </is>
      </c>
      <c r="B3" s="5" t="n">
        <v>19104</v>
      </c>
      <c r="C3" s="5" t="n">
        <v>17537</v>
      </c>
    </row>
    <row r="4">
      <c r="A4" s="4" t="inlineStr">
        <is>
          <t>Deposits</t>
        </is>
      </c>
      <c r="B4" s="6" t="n">
        <v>5505</v>
      </c>
      <c r="C4" s="6" t="n">
        <v>6074</v>
      </c>
    </row>
    <row r="5">
      <c r="A5" s="4" t="inlineStr">
        <is>
          <t>Debt issuance costs</t>
        </is>
      </c>
      <c r="B5" s="6" t="n">
        <v>2521</v>
      </c>
      <c r="C5" s="6" t="n">
        <v>2124</v>
      </c>
    </row>
    <row r="6">
      <c r="A6" s="4" t="inlineStr">
        <is>
          <t>Other noncurrent assets</t>
        </is>
      </c>
      <c r="B6" s="6" t="n">
        <v>9891</v>
      </c>
      <c r="C6" s="6" t="n">
        <v>7921</v>
      </c>
    </row>
    <row r="7">
      <c r="A7" s="4" t="inlineStr">
        <is>
          <t>Other assets</t>
        </is>
      </c>
      <c r="B7" s="5" t="n">
        <v>37021</v>
      </c>
      <c r="C7" s="5" t="n">
        <v>336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Mar. 31, 2021</t>
        </is>
      </c>
      <c r="C1" s="2" t="inlineStr">
        <is>
          <t>Mar. 31, 2020</t>
        </is>
      </c>
    </row>
    <row r="2">
      <c r="A2" s="3" t="inlineStr">
        <is>
          <t>Employee Related Liabilities Current [Abstract]</t>
        </is>
      </c>
    </row>
    <row r="3">
      <c r="A3" s="4" t="inlineStr">
        <is>
          <t>Accrued bonus</t>
        </is>
      </c>
      <c r="B3" s="5" t="n">
        <v>29382</v>
      </c>
      <c r="C3" s="5" t="n">
        <v>10396</v>
      </c>
    </row>
    <row r="4">
      <c r="A4" s="4" t="inlineStr">
        <is>
          <t>Accrued vacation</t>
        </is>
      </c>
      <c r="B4" s="6" t="n">
        <v>12038</v>
      </c>
      <c r="C4" s="6" t="n">
        <v>10469</v>
      </c>
    </row>
    <row r="5">
      <c r="A5" s="4" t="inlineStr">
        <is>
          <t>Accrued commissions</t>
        </is>
      </c>
      <c r="B5" s="6" t="n">
        <v>4628</v>
      </c>
      <c r="C5" s="6" t="n">
        <v>2087</v>
      </c>
    </row>
    <row r="6">
      <c r="A6" s="4" t="inlineStr">
        <is>
          <t>Deferred payroll taxes</t>
        </is>
      </c>
      <c r="B6" s="6" t="n">
        <v>3817</v>
      </c>
    </row>
    <row r="7">
      <c r="A7" s="4" t="inlineStr">
        <is>
          <t>Accrued payroll and other</t>
        </is>
      </c>
      <c r="B7" s="6" t="n">
        <v>509</v>
      </c>
      <c r="C7" s="6" t="n">
        <v>840</v>
      </c>
    </row>
    <row r="8">
      <c r="A8" s="4" t="inlineStr">
        <is>
          <t>Accrued compensation and related benefits</t>
        </is>
      </c>
      <c r="B8" s="5" t="n">
        <v>50374</v>
      </c>
      <c r="C8" s="5" t="n">
        <v>237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Current and Noncurrent Liabilities (Details) - USD ($) $ in Thousands</t>
        </is>
      </c>
      <c r="B1" s="2" t="inlineStr">
        <is>
          <t>Mar. 31, 2021</t>
        </is>
      </c>
      <c r="C1" s="2" t="inlineStr">
        <is>
          <t>Mar. 31, 2020</t>
        </is>
      </c>
    </row>
    <row r="2">
      <c r="A2" s="3" t="inlineStr">
        <is>
          <t>Other Liabilities [Abstract]</t>
        </is>
      </c>
    </row>
    <row r="3">
      <c r="A3" s="4" t="inlineStr">
        <is>
          <t>Sales returns reserves and other customer liabilities</t>
        </is>
      </c>
      <c r="B3" s="5" t="n">
        <v>9449</v>
      </c>
      <c r="C3" s="5" t="n">
        <v>6395</v>
      </c>
    </row>
    <row r="4">
      <c r="A4" s="4" t="inlineStr">
        <is>
          <t>Accrued legal expense</t>
        </is>
      </c>
      <c r="B4" s="6" t="n">
        <v>6302</v>
      </c>
      <c r="C4" s="6" t="n">
        <v>2119</v>
      </c>
    </row>
    <row r="5">
      <c r="A5" s="4" t="inlineStr">
        <is>
          <t>Accrued hosting costs</t>
        </is>
      </c>
      <c r="B5" s="6" t="n">
        <v>6158</v>
      </c>
      <c r="C5" s="6" t="n">
        <v>4652</v>
      </c>
    </row>
    <row r="6">
      <c r="A6" s="4" t="inlineStr">
        <is>
          <t>Care services liabilities</t>
        </is>
      </c>
      <c r="B6" s="6" t="n">
        <v>5280</v>
      </c>
      <c r="C6" s="6" t="n">
        <v>2307</v>
      </c>
    </row>
    <row r="7">
      <c r="A7" s="4" t="inlineStr">
        <is>
          <t>Accrued employee benefits and withholdings</t>
        </is>
      </c>
      <c r="B7" s="6" t="n">
        <v>4649</v>
      </c>
      <c r="C7" s="6" t="n">
        <v>3002</v>
      </c>
    </row>
    <row r="8">
      <c r="A8" s="4" t="inlineStr">
        <is>
          <t>Customer credit balances and deposits</t>
        </is>
      </c>
      <c r="B8" s="6" t="n">
        <v>4638</v>
      </c>
      <c r="C8" s="6" t="n">
        <v>4260</v>
      </c>
    </row>
    <row r="9">
      <c r="A9" s="4" t="inlineStr">
        <is>
          <t>Accrued royalties</t>
        </is>
      </c>
      <c r="B9" s="6" t="n">
        <v>3125</v>
      </c>
      <c r="C9" s="6" t="n">
        <v>3113</v>
      </c>
    </row>
    <row r="10">
      <c r="A10" s="4" t="inlineStr">
        <is>
          <t>Accrued consulting and outside services</t>
        </is>
      </c>
      <c r="B10" s="6" t="n">
        <v>3002</v>
      </c>
      <c r="C10" s="6" t="n">
        <v>2520</v>
      </c>
    </row>
    <row r="11">
      <c r="A11" s="4" t="inlineStr">
        <is>
          <t>Accrued outsourcing costs</t>
        </is>
      </c>
      <c r="B11" s="6" t="n">
        <v>2266</v>
      </c>
      <c r="C11" s="6" t="n">
        <v>2378</v>
      </c>
    </row>
    <row r="12">
      <c r="A12" s="4" t="inlineStr">
        <is>
          <t>Accrued EDI expense</t>
        </is>
      </c>
      <c r="B12" s="6" t="n">
        <v>2020</v>
      </c>
      <c r="C12" s="6" t="n">
        <v>3511</v>
      </c>
    </row>
    <row r="13">
      <c r="A13" s="4" t="inlineStr">
        <is>
          <t>Accrued self insurance expense</t>
        </is>
      </c>
      <c r="B13" s="6" t="n">
        <v>1737</v>
      </c>
      <c r="C13" s="6" t="n">
        <v>2054</v>
      </c>
    </row>
    <row r="14">
      <c r="A14" s="4" t="inlineStr">
        <is>
          <t>Accrued taxes payable</t>
        </is>
      </c>
      <c r="B14" s="6" t="n">
        <v>586</v>
      </c>
      <c r="C14" s="6" t="n">
        <v>1222</v>
      </c>
    </row>
    <row r="15">
      <c r="A15" s="4" t="inlineStr">
        <is>
          <t>Contingent consideration related to acquisitions</t>
        </is>
      </c>
      <c r="B15" s="6" t="n">
        <v>533</v>
      </c>
    </row>
    <row r="16">
      <c r="A16" s="4" t="inlineStr">
        <is>
          <t>Other accrued expenses</t>
        </is>
      </c>
      <c r="B16" s="6" t="n">
        <v>2954</v>
      </c>
      <c r="C16" s="6" t="n">
        <v>3819</v>
      </c>
    </row>
    <row r="17">
      <c r="A17" s="4" t="inlineStr">
        <is>
          <t>Other current liabilities</t>
        </is>
      </c>
      <c r="B17" s="6" t="n">
        <v>52699</v>
      </c>
      <c r="C17" s="6" t="n">
        <v>41352</v>
      </c>
    </row>
    <row r="18">
      <c r="A18" s="4" t="inlineStr">
        <is>
          <t>Deferred payroll taxes</t>
        </is>
      </c>
      <c r="B18" s="6" t="n">
        <v>3817</v>
      </c>
    </row>
    <row r="19">
      <c r="A19" s="4" t="inlineStr">
        <is>
          <t>Uncertain tax positions</t>
        </is>
      </c>
      <c r="B19" s="6" t="n">
        <v>3175</v>
      </c>
      <c r="C19" s="6" t="n">
        <v>1203</v>
      </c>
    </row>
    <row r="20">
      <c r="A20" s="4" t="inlineStr">
        <is>
          <t>Contingent consideration related to acquisitions</t>
        </is>
      </c>
      <c r="C20" s="6" t="n">
        <v>1900</v>
      </c>
    </row>
    <row r="21">
      <c r="A21" s="4" t="inlineStr">
        <is>
          <t>Other liabilities</t>
        </is>
      </c>
      <c r="B21" s="6" t="n">
        <v>144</v>
      </c>
      <c r="C21" s="6" t="n">
        <v>178</v>
      </c>
    </row>
    <row r="22">
      <c r="A22" s="4" t="inlineStr">
        <is>
          <t>Other noncurrent liabilities</t>
        </is>
      </c>
      <c r="B22" s="5" t="n">
        <v>7136</v>
      </c>
      <c r="C22" s="5" t="n">
        <v>32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 taxes</t>
        </is>
      </c>
      <c r="B4" s="5" t="n">
        <v>6562</v>
      </c>
      <c r="C4" s="5" t="n">
        <v>408</v>
      </c>
      <c r="D4" s="5" t="n">
        <v>1159</v>
      </c>
    </row>
    <row r="5">
      <c r="A5" s="4" t="inlineStr">
        <is>
          <t>State taxes</t>
        </is>
      </c>
      <c r="B5" s="6" t="n">
        <v>1226</v>
      </c>
      <c r="C5" s="6" t="n">
        <v>858</v>
      </c>
      <c r="D5" s="6" t="n">
        <v>-238</v>
      </c>
    </row>
    <row r="6">
      <c r="A6" s="4" t="inlineStr">
        <is>
          <t>Foreign taxes</t>
        </is>
      </c>
      <c r="B6" s="6" t="n">
        <v>826</v>
      </c>
      <c r="C6" s="6" t="n">
        <v>874</v>
      </c>
      <c r="D6" s="6" t="n">
        <v>744</v>
      </c>
    </row>
    <row r="7">
      <c r="A7" s="4" t="inlineStr">
        <is>
          <t>Total current taxes</t>
        </is>
      </c>
      <c r="B7" s="6" t="n">
        <v>8614</v>
      </c>
      <c r="C7" s="6" t="n">
        <v>2140</v>
      </c>
      <c r="D7" s="6" t="n">
        <v>1665</v>
      </c>
    </row>
    <row r="8">
      <c r="A8" s="3" t="inlineStr">
        <is>
          <t>Deferred:</t>
        </is>
      </c>
    </row>
    <row r="9">
      <c r="A9" s="4" t="inlineStr">
        <is>
          <t>Federal taxes</t>
        </is>
      </c>
      <c r="B9" s="6" t="n">
        <v>-6053</v>
      </c>
      <c r="C9" s="6" t="n">
        <v>-3578</v>
      </c>
      <c r="D9" s="6" t="n">
        <v>3752</v>
      </c>
    </row>
    <row r="10">
      <c r="A10" s="4" t="inlineStr">
        <is>
          <t>State taxes</t>
        </is>
      </c>
      <c r="B10" s="6" t="n">
        <v>-2068</v>
      </c>
      <c r="C10" s="6" t="n">
        <v>-1682</v>
      </c>
      <c r="D10" s="6" t="n">
        <v>-428</v>
      </c>
    </row>
    <row r="11">
      <c r="A11" s="4" t="inlineStr">
        <is>
          <t>Foreign taxes</t>
        </is>
      </c>
      <c r="B11" s="6" t="n">
        <v>-733</v>
      </c>
      <c r="C11" s="6" t="n">
        <v>-119</v>
      </c>
      <c r="D11" s="6" t="n">
        <v>-195</v>
      </c>
    </row>
    <row r="12">
      <c r="A12" s="4" t="inlineStr">
        <is>
          <t>Total deferred taxes</t>
        </is>
      </c>
      <c r="B12" s="6" t="n">
        <v>-8854</v>
      </c>
      <c r="C12" s="6" t="n">
        <v>-5379</v>
      </c>
      <c r="D12" s="6" t="n">
        <v>3129</v>
      </c>
    </row>
    <row r="13">
      <c r="A13" s="4" t="inlineStr">
        <is>
          <t>Provision for (benefit of) income taxes</t>
        </is>
      </c>
      <c r="B13" s="5" t="n">
        <v>-240</v>
      </c>
      <c r="C13" s="5" t="n">
        <v>-3239</v>
      </c>
      <c r="D13" s="5" t="n">
        <v>47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Tax expense at United States federal statutory rate</t>
        </is>
      </c>
      <c r="B4" s="5" t="n">
        <v>1948</v>
      </c>
      <c r="C4" s="5" t="n">
        <v>895</v>
      </c>
      <c r="D4" s="5" t="n">
        <v>6150</v>
      </c>
    </row>
    <row r="5">
      <c r="A5" s="4" t="inlineStr">
        <is>
          <t>Research and development tax credits</t>
        </is>
      </c>
      <c r="B5" s="6" t="n">
        <v>-3449</v>
      </c>
      <c r="C5" s="6" t="n">
        <v>-4705</v>
      </c>
      <c r="D5" s="6" t="n">
        <v>-4647</v>
      </c>
    </row>
    <row r="6">
      <c r="A6" s="4" t="inlineStr">
        <is>
          <t>Impact of foreign operations</t>
        </is>
      </c>
      <c r="B6" s="6" t="n">
        <v>-1203</v>
      </c>
      <c r="C6" s="6" t="n">
        <v>-683</v>
      </c>
      <c r="D6" s="6" t="n">
        <v>-304</v>
      </c>
    </row>
    <row r="7">
      <c r="A7" s="4" t="inlineStr">
        <is>
          <t>Impact of deferred adjustments</t>
        </is>
      </c>
      <c r="B7" s="6" t="n">
        <v>-251</v>
      </c>
      <c r="C7" s="6" t="n">
        <v>159</v>
      </c>
      <c r="D7" s="6" t="n">
        <v>132</v>
      </c>
    </row>
    <row r="8">
      <c r="A8" s="4" t="inlineStr">
        <is>
          <t>Impact of audit settlements</t>
        </is>
      </c>
      <c r="B8" s="6" t="n">
        <v>-56</v>
      </c>
      <c r="C8" s="6" t="n">
        <v>-61</v>
      </c>
      <c r="D8" s="6" t="n">
        <v>967</v>
      </c>
    </row>
    <row r="9">
      <c r="A9" s="4" t="inlineStr">
        <is>
          <t>Return to provision true-ups</t>
        </is>
      </c>
      <c r="B9" s="6" t="n">
        <v>-15</v>
      </c>
      <c r="C9" s="6" t="n">
        <v>-1868</v>
      </c>
      <c r="D9" s="6" t="n">
        <v>-149</v>
      </c>
    </row>
    <row r="10">
      <c r="A10" s="4" t="inlineStr">
        <is>
          <t>Impact of amended returns</t>
        </is>
      </c>
      <c r="B10" s="6" t="n">
        <v>-9</v>
      </c>
      <c r="C10" s="6" t="n">
        <v>67</v>
      </c>
      <c r="D10" s="6" t="n">
        <v>391</v>
      </c>
    </row>
    <row r="11">
      <c r="A11" s="4" t="inlineStr">
        <is>
          <t>Acquisition expenses</t>
        </is>
      </c>
      <c r="C11" s="6" t="n">
        <v>229</v>
      </c>
      <c r="D11" s="6" t="n">
        <v>-2</v>
      </c>
    </row>
    <row r="12">
      <c r="A12" s="4" t="inlineStr">
        <is>
          <t>Foreign transition tax - Tax Reform</t>
        </is>
      </c>
      <c r="D12" s="6" t="n">
        <v>210</v>
      </c>
    </row>
    <row r="13">
      <c r="A13" s="4" t="inlineStr">
        <is>
          <t>Revaluation of deferred tax balances - Tax Reform</t>
        </is>
      </c>
      <c r="D13" s="6" t="n">
        <v>231</v>
      </c>
    </row>
    <row r="14">
      <c r="A14" s="4" t="inlineStr">
        <is>
          <t>Impact of uncertain tax positions</t>
        </is>
      </c>
      <c r="B14" s="6" t="n">
        <v>278</v>
      </c>
      <c r="C14" s="6" t="n">
        <v>1062</v>
      </c>
      <c r="D14" s="6" t="n">
        <v>375</v>
      </c>
    </row>
    <row r="15">
      <c r="A15" s="4" t="inlineStr">
        <is>
          <t>Non-deductible expenses</t>
        </is>
      </c>
      <c r="B15" s="6" t="n">
        <v>517</v>
      </c>
      <c r="C15" s="6" t="n">
        <v>903</v>
      </c>
      <c r="D15" s="6" t="n">
        <v>140</v>
      </c>
    </row>
    <row r="16">
      <c r="A16" s="4" t="inlineStr">
        <is>
          <t>Impact of valuation allowance</t>
        </is>
      </c>
      <c r="B16" s="6" t="n">
        <v>563</v>
      </c>
      <c r="C16" s="6" t="n">
        <v>-49</v>
      </c>
      <c r="D16" s="6" t="n">
        <v>-33</v>
      </c>
    </row>
    <row r="17">
      <c r="A17" s="4" t="inlineStr">
        <is>
          <t>State income taxes</t>
        </is>
      </c>
      <c r="B17" s="6" t="n">
        <v>572</v>
      </c>
      <c r="C17" s="6" t="n">
        <v>687</v>
      </c>
      <c r="D17" s="6" t="n">
        <v>1502</v>
      </c>
    </row>
    <row r="18">
      <c r="A18" s="4" t="inlineStr">
        <is>
          <t>Compensation</t>
        </is>
      </c>
      <c r="B18" s="6" t="n">
        <v>865</v>
      </c>
      <c r="C18" s="6" t="n">
        <v>125</v>
      </c>
      <c r="D18" s="6" t="n">
        <v>-169</v>
      </c>
    </row>
    <row r="19">
      <c r="A19" s="4" t="inlineStr">
        <is>
          <t>Provision for (benefit of) income taxes</t>
        </is>
      </c>
      <c r="B19" s="5" t="n">
        <v>-240</v>
      </c>
      <c r="C19" s="5" t="n">
        <v>-3239</v>
      </c>
      <c r="D19" s="5" t="n">
        <v>47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of Business</t>
        </is>
      </c>
      <c r="B4" s="4" t="inlineStr">
        <is>
          <t>1. Organization of Business Description of Business NextGen Healthcare is a leading provider of software and services that empower ambulatory healthcare practices to manage the risk and complexity of delivering care in the rapidly evolving U.S. healthcare system. Our combination of technological breadth, depth and domain expertise makes us a preferred solution provider and trusted advisor for our clients. In addition to highly configurable core clinical and financial capabilities, our portfolio includes tightly integrated solutions that deliver on ambulatory healthcare imperatives including: population health, care management, patient outreach, telemedicine, and nationwide clinical information exchange.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include some of the largest and most progressive multi-specialty groups in the country. With the addition of behavioral health to our medical and oral health capabilities, we continue to extend our share not only in Federally Qualified Health Centers (“FQHCs”), but also in the growing integrated care market. NextGen Healthcare has historically enhanced our offering through both organic and inorganic activities. In October 2015, we divested our former Hospital Solutions division to focus exclusively on the ambulatory marketplace. In January 2016, we acquired HealthFusion Holdings, Inc. and its cloud-based electronic health record and practice management solution. In April 2017, we acquired Entrada, Inc. and its cloud-based, mobile platform for clinical documentation and collaboration. In August 2017, we acquired EagleDream Health, Inc. and its cloud-based population health analytics solution. In January 2018, we acquired Inforth Technologies for its specialty-focused clinical content. In October 2019, we acquired Topaz Information Systems, LLC for its behavioral health solutions. In December 2019, we acquired Medfusion, Inc. for its Patient Experience Platform (i.e., patient portal, self-scheduling, and patient pay) capabilities and OTTO Health, LLC for its integrated virtual care solutions, notably telemedicine. The integration of these acquired technologies has made NextGen Healthcare’s solutions among the most comprehensive in the market. Our company was incorporated in California in 1974. Previously named Quality Systems, Inc., we changed our corporate name to NextGen Healthcare, Inc. in September 2018. Our principal executive offices are located at 3525 Piedmont Rd., NE, Building 6, Suite 700, Atlanta, Georgia, and our principal website is www.nextgen.com. We operate on a fiscal year ending on March 3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Parenthetical)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Mar. 31, 2021</t>
        </is>
      </c>
      <c r="C1" s="2" t="inlineStr">
        <is>
          <t>Mar. 31, 2020</t>
        </is>
      </c>
    </row>
    <row r="2">
      <c r="A2" s="3" t="inlineStr">
        <is>
          <t>Deferred tax assets:</t>
        </is>
      </c>
    </row>
    <row r="3">
      <c r="A3" s="4" t="inlineStr">
        <is>
          <t>Compensation and benefits</t>
        </is>
      </c>
      <c r="B3" s="5" t="n">
        <v>19541</v>
      </c>
      <c r="C3" s="5" t="n">
        <v>11966</v>
      </c>
    </row>
    <row r="4">
      <c r="A4" s="4" t="inlineStr">
        <is>
          <t>Deferred revenue</t>
        </is>
      </c>
      <c r="B4" s="6" t="n">
        <v>8325</v>
      </c>
      <c r="C4" s="6" t="n">
        <v>10546</v>
      </c>
    </row>
    <row r="5">
      <c r="A5" s="4" t="inlineStr">
        <is>
          <t>Research and development credit</t>
        </is>
      </c>
      <c r="B5" s="6" t="n">
        <v>7706</v>
      </c>
      <c r="C5" s="6" t="n">
        <v>9643</v>
      </c>
    </row>
    <row r="6">
      <c r="A6" s="4" t="inlineStr">
        <is>
          <t>Net operating losses</t>
        </is>
      </c>
      <c r="B6" s="6" t="n">
        <v>7652</v>
      </c>
      <c r="C6" s="6" t="n">
        <v>8812</v>
      </c>
    </row>
    <row r="7">
      <c r="A7" s="4" t="inlineStr">
        <is>
          <t>Operating lease liabilities</t>
        </is>
      </c>
      <c r="B7" s="6" t="n">
        <v>6204</v>
      </c>
      <c r="C7" s="6" t="n">
        <v>11430</v>
      </c>
    </row>
    <row r="8">
      <c r="A8" s="4" t="inlineStr">
        <is>
          <t>Foreign deferred taxes</t>
        </is>
      </c>
      <c r="B8" s="6" t="n">
        <v>2306</v>
      </c>
      <c r="C8" s="6" t="n">
        <v>1574</v>
      </c>
    </row>
    <row r="9">
      <c r="A9" s="4" t="inlineStr">
        <is>
          <t>Allowance for doubtful accounts</t>
        </is>
      </c>
      <c r="B9" s="6" t="n">
        <v>1819</v>
      </c>
      <c r="C9" s="6" t="n">
        <v>1819</v>
      </c>
    </row>
    <row r="10">
      <c r="A10" s="4" t="inlineStr">
        <is>
          <t>Accrued legal settlement</t>
        </is>
      </c>
      <c r="B10" s="6" t="n">
        <v>905</v>
      </c>
    </row>
    <row r="11">
      <c r="A11" s="4" t="inlineStr">
        <is>
          <t>Total deferred tax assets</t>
        </is>
      </c>
      <c r="B11" s="6" t="n">
        <v>54458</v>
      </c>
      <c r="C11" s="6" t="n">
        <v>55790</v>
      </c>
    </row>
    <row r="12">
      <c r="A12" s="3" t="inlineStr">
        <is>
          <t>Deferred tax liabilities:</t>
        </is>
      </c>
    </row>
    <row r="13">
      <c r="A13" s="4" t="inlineStr">
        <is>
          <t>Intangibles assets</t>
        </is>
      </c>
      <c r="B13" s="6" t="n">
        <v>-9451</v>
      </c>
      <c r="C13" s="6" t="n">
        <v>-12477</v>
      </c>
    </row>
    <row r="14">
      <c r="A14" s="4" t="inlineStr">
        <is>
          <t>Prepaid expense</t>
        </is>
      </c>
      <c r="B14" s="6" t="n">
        <v>-9396</v>
      </c>
      <c r="C14" s="6" t="n">
        <v>-7842</v>
      </c>
    </row>
    <row r="15">
      <c r="A15" s="4" t="inlineStr">
        <is>
          <t>Capitalized software</t>
        </is>
      </c>
      <c r="B15" s="6" t="n">
        <v>-4659</v>
      </c>
      <c r="C15" s="6" t="n">
        <v>-9931</v>
      </c>
    </row>
    <row r="16">
      <c r="A16" s="4" t="inlineStr">
        <is>
          <t>Operating right-of-use assets</t>
        </is>
      </c>
      <c r="B16" s="6" t="n">
        <v>-3003</v>
      </c>
      <c r="C16" s="6" t="n">
        <v>-6667</v>
      </c>
    </row>
    <row r="17">
      <c r="A17" s="4" t="inlineStr">
        <is>
          <t>Accelerated depreciation</t>
        </is>
      </c>
      <c r="B17" s="6" t="n">
        <v>-1339</v>
      </c>
      <c r="C17" s="6" t="n">
        <v>-1405</v>
      </c>
    </row>
    <row r="18">
      <c r="A18" s="4" t="inlineStr">
        <is>
          <t>Other</t>
        </is>
      </c>
      <c r="B18" s="6" t="n">
        <v>-611</v>
      </c>
      <c r="C18" s="6" t="n">
        <v>-145</v>
      </c>
    </row>
    <row r="19">
      <c r="A19" s="4" t="inlineStr">
        <is>
          <t>Accounts receivable</t>
        </is>
      </c>
      <c r="B19" s="6" t="n">
        <v>-510</v>
      </c>
      <c r="C19" s="6" t="n">
        <v>-1251</v>
      </c>
    </row>
    <row r="20">
      <c r="A20" s="4" t="inlineStr">
        <is>
          <t>Total deferred tax liabilities</t>
        </is>
      </c>
      <c r="B20" s="6" t="n">
        <v>-28969</v>
      </c>
      <c r="C20" s="6" t="n">
        <v>-39718</v>
      </c>
    </row>
    <row r="21">
      <c r="A21" s="4" t="inlineStr">
        <is>
          <t>Valuation allowance</t>
        </is>
      </c>
      <c r="B21" s="6" t="n">
        <v>-6015</v>
      </c>
      <c r="C21" s="6" t="n">
        <v>-5452</v>
      </c>
    </row>
    <row r="22">
      <c r="A22" s="4" t="inlineStr">
        <is>
          <t>Deferred tax assets, net</t>
        </is>
      </c>
      <c r="B22" s="5" t="n">
        <v>19474</v>
      </c>
      <c r="C22" s="5" t="n">
        <v>106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1</t>
        </is>
      </c>
      <c r="C2" s="2" t="inlineStr">
        <is>
          <t>Mar. 31, 2020</t>
        </is>
      </c>
      <c r="D2" s="2" t="inlineStr">
        <is>
          <t>Mar. 31, 2019</t>
        </is>
      </c>
    </row>
    <row r="3">
      <c r="A3" s="3" t="inlineStr">
        <is>
          <t>Operating Loss Carryforwards [Line Items]</t>
        </is>
      </c>
    </row>
    <row r="4">
      <c r="A4" s="4" t="inlineStr">
        <is>
          <t>Foreign withholding related taxes</t>
        </is>
      </c>
      <c r="B4" s="5" t="n">
        <v>3400000</v>
      </c>
    </row>
    <row r="5">
      <c r="A5" s="4" t="inlineStr">
        <is>
          <t>Unrecognized tax benefits, decrease resulting from prior period tax positions</t>
        </is>
      </c>
      <c r="B5" s="6" t="n">
        <v>234000</v>
      </c>
    </row>
    <row r="6">
      <c r="A6" s="4" t="inlineStr">
        <is>
          <t>Liability for unrecognized tax benefits</t>
        </is>
      </c>
      <c r="B6" s="6" t="n">
        <v>4426000</v>
      </c>
      <c r="C6" s="5" t="n">
        <v>4192000</v>
      </c>
      <c r="D6" s="5" t="n">
        <v>2894000</v>
      </c>
    </row>
    <row r="7">
      <c r="A7" s="4" t="inlineStr">
        <is>
          <t>Income tax examination, interest accrued</t>
        </is>
      </c>
      <c r="B7" s="6" t="n">
        <v>88000</v>
      </c>
      <c r="C7" s="6" t="n">
        <v>174000</v>
      </c>
    </row>
    <row r="8">
      <c r="A8" s="4" t="inlineStr">
        <is>
          <t>Income tax examination, interest income</t>
        </is>
      </c>
      <c r="B8" s="6" t="n">
        <v>85000</v>
      </c>
      <c r="C8" s="6" t="n">
        <v>35000</v>
      </c>
    </row>
    <row r="9">
      <c r="A9" s="4" t="inlineStr">
        <is>
          <t>Income tax examination, interest expense</t>
        </is>
      </c>
      <c r="D9" s="6" t="n">
        <v>19000</v>
      </c>
    </row>
    <row r="10">
      <c r="A10" s="4" t="inlineStr">
        <is>
          <t>Income tax examination, penalty accrued</t>
        </is>
      </c>
      <c r="B10" s="6" t="n">
        <v>0</v>
      </c>
      <c r="C10" s="6" t="n">
        <v>0</v>
      </c>
      <c r="D10" s="6" t="n">
        <v>0</v>
      </c>
    </row>
    <row r="11">
      <c r="A11" s="4" t="inlineStr">
        <is>
          <t>Income tax examination, penalty expense</t>
        </is>
      </c>
      <c r="B11" s="5" t="n">
        <v>0</v>
      </c>
      <c r="C11" s="6" t="n">
        <v>0</v>
      </c>
      <c r="D11" s="5" t="n">
        <v>0</v>
      </c>
    </row>
    <row r="12">
      <c r="A12" s="4" t="inlineStr">
        <is>
          <t>Period within which the company does not anticipate total unrecognized tax benefits to change</t>
        </is>
      </c>
      <c r="B12" s="4" t="inlineStr">
        <is>
          <t>within the next twelve months</t>
        </is>
      </c>
    </row>
    <row r="13">
      <c r="A13" s="4" t="inlineStr">
        <is>
          <t>Research and Development</t>
        </is>
      </c>
    </row>
    <row r="14">
      <c r="A14" s="3" t="inlineStr">
        <is>
          <t>Operating Loss Carryforwards [Line Items]</t>
        </is>
      </c>
    </row>
    <row r="15">
      <c r="A15" s="4" t="inlineStr">
        <is>
          <t>Tax credit carryforward, amount</t>
        </is>
      </c>
      <c r="B15" s="5" t="n">
        <v>8574000</v>
      </c>
      <c r="C15" s="6" t="n">
        <v>12399000</v>
      </c>
    </row>
    <row r="16">
      <c r="A16" s="4" t="inlineStr">
        <is>
          <t>Domestic Tax Authority</t>
        </is>
      </c>
    </row>
    <row r="17">
      <c r="A17" s="3" t="inlineStr">
        <is>
          <t>Operating Loss Carryforwards [Line Items]</t>
        </is>
      </c>
    </row>
    <row r="18">
      <c r="A18" s="4" t="inlineStr">
        <is>
          <t>Operating loss carryforwards</t>
        </is>
      </c>
      <c r="B18" s="6" t="n">
        <v>18748000</v>
      </c>
      <c r="C18" s="5" t="n">
        <v>24216000</v>
      </c>
    </row>
    <row r="19">
      <c r="A19" s="4" t="inlineStr">
        <is>
          <t>State and Local Jurisdiction</t>
        </is>
      </c>
    </row>
    <row r="20">
      <c r="A20" s="3" t="inlineStr">
        <is>
          <t>Operating Loss Carryforwards [Line Items]</t>
        </is>
      </c>
    </row>
    <row r="21">
      <c r="A21" s="4" t="inlineStr">
        <is>
          <t>Operating loss carryforwards</t>
        </is>
      </c>
      <c r="B21" s="6" t="n">
        <v>3715000</v>
      </c>
    </row>
    <row r="22">
      <c r="A22" s="4" t="inlineStr">
        <is>
          <t>Tax effect from change in tax rate</t>
        </is>
      </c>
      <c r="B22" s="5" t="n">
        <v>6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in Unrecognized Tax Benefits (Details) - USD ($) $ in Thousands</t>
        </is>
      </c>
      <c r="B1" s="2" t="inlineStr">
        <is>
          <t>12 Months Ended</t>
        </is>
      </c>
    </row>
    <row r="2">
      <c r="B2" s="2" t="inlineStr">
        <is>
          <t>Mar. 31, 2021</t>
        </is>
      </c>
      <c r="C2" s="2" t="inlineStr">
        <is>
          <t>Mar. 31, 2020</t>
        </is>
      </c>
    </row>
    <row r="3">
      <c r="A3" s="3" t="inlineStr">
        <is>
          <t>Income Tax Disclosure [Abstract]</t>
        </is>
      </c>
    </row>
    <row r="4">
      <c r="A4" s="4" t="inlineStr">
        <is>
          <t>Liability for unrecognized tax benefits</t>
        </is>
      </c>
      <c r="B4" s="5" t="n">
        <v>4192</v>
      </c>
      <c r="C4" s="5" t="n">
        <v>2894</v>
      </c>
    </row>
    <row r="5">
      <c r="A5" s="4" t="inlineStr">
        <is>
          <t>Additions for prior year tax positions</t>
        </is>
      </c>
      <c r="B5" s="6" t="n">
        <v>220</v>
      </c>
      <c r="C5" s="6" t="n">
        <v>1372</v>
      </c>
    </row>
    <row r="6">
      <c r="A6" s="4" t="inlineStr">
        <is>
          <t>Additions for current year tax positions</t>
        </is>
      </c>
      <c r="B6" s="6" t="n">
        <v>635</v>
      </c>
      <c r="C6" s="6" t="n">
        <v>781</v>
      </c>
    </row>
    <row r="7">
      <c r="A7" s="4" t="inlineStr">
        <is>
          <t>Reductions for prior year tax positions</t>
        </is>
      </c>
      <c r="B7" s="6" t="n">
        <v>-621</v>
      </c>
      <c r="C7" s="6" t="n">
        <v>-855</v>
      </c>
    </row>
    <row r="8">
      <c r="A8" s="4" t="inlineStr">
        <is>
          <t>Liability for unrecognized tax benefits</t>
        </is>
      </c>
      <c r="B8" s="5" t="n">
        <v>4426</v>
      </c>
      <c r="C8" s="5" t="n">
        <v>41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Defined contribution plan, maximum annual contributions per employee, percent</t>
        </is>
      </c>
      <c r="B4" s="4" t="inlineStr">
        <is>
          <t>75.00%</t>
        </is>
      </c>
    </row>
    <row r="5">
      <c r="A5" s="4" t="inlineStr">
        <is>
          <t>Defined contribution plan, maximum annual bonus contributions per employee, percent</t>
        </is>
      </c>
      <c r="B5" s="4" t="inlineStr">
        <is>
          <t>100.00%</t>
        </is>
      </c>
    </row>
    <row r="6">
      <c r="A6" s="4" t="inlineStr">
        <is>
          <t>Deferred compensation</t>
        </is>
      </c>
      <c r="B6" s="5" t="n">
        <v>6620</v>
      </c>
      <c r="C6" s="5" t="n">
        <v>5300</v>
      </c>
    </row>
    <row r="7">
      <c r="A7" s="4" t="inlineStr">
        <is>
          <t>Cash surrender value of life insurance</t>
        </is>
      </c>
      <c r="B7" s="6" t="n">
        <v>8126</v>
      </c>
      <c r="C7" s="6" t="n">
        <v>7029</v>
      </c>
    </row>
    <row r="8">
      <c r="A8" s="4" t="inlineStr">
        <is>
          <t>401(k) Plan</t>
        </is>
      </c>
    </row>
    <row r="9">
      <c r="A9" s="3" t="inlineStr">
        <is>
          <t>Defined Benefit Plan Disclosure [Line Items]</t>
        </is>
      </c>
    </row>
    <row r="10">
      <c r="A10" s="4" t="inlineStr">
        <is>
          <t>Defined benefit plan, net contributions by employer</t>
        </is>
      </c>
      <c r="B10" s="6" t="n">
        <v>4625</v>
      </c>
      <c r="C10" s="6" t="n">
        <v>4658</v>
      </c>
      <c r="D10" s="5" t="n">
        <v>5206</v>
      </c>
    </row>
    <row r="11">
      <c r="A11" s="4" t="inlineStr">
        <is>
          <t>Deferred Compensation Plan</t>
        </is>
      </c>
    </row>
    <row r="12">
      <c r="A12" s="3" t="inlineStr">
        <is>
          <t>Defined Benefit Plan Disclosure [Line Items]</t>
        </is>
      </c>
    </row>
    <row r="13">
      <c r="A13" s="4" t="inlineStr">
        <is>
          <t>Defined benefit plan, net contributions by employer</t>
        </is>
      </c>
      <c r="B13" s="5" t="n">
        <v>79</v>
      </c>
      <c r="C13" s="5" t="n">
        <v>74</v>
      </c>
      <c r="D13" s="5" t="n">
        <v>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Based Awards - Additional Information (Details) - USD ($)</t>
        </is>
      </c>
      <c r="B1" s="2" t="inlineStr">
        <is>
          <t>Oct. 26, 2020</t>
        </is>
      </c>
      <c r="C1" s="2" t="inlineStr">
        <is>
          <t>Oct. 23, 2018</t>
        </is>
      </c>
      <c r="D1" s="2" t="inlineStr">
        <is>
          <t>Dec. 29, 2016</t>
        </is>
      </c>
      <c r="E1" s="2" t="inlineStr">
        <is>
          <t>Aug. 11, 2014</t>
        </is>
      </c>
      <c r="F1" s="2" t="inlineStr">
        <is>
          <t>Jan. 27, 2020</t>
        </is>
      </c>
      <c r="G1" s="2" t="inlineStr">
        <is>
          <t>Mar. 31, 2021</t>
        </is>
      </c>
      <c r="H1" s="2" t="inlineStr">
        <is>
          <t>Mar. 31, 2020</t>
        </is>
      </c>
      <c r="I1" s="2" t="inlineStr">
        <is>
          <t>Mar. 31, 2019</t>
        </is>
      </c>
      <c r="J1" s="2" t="inlineStr">
        <is>
          <t>Aug. 31, 2019</t>
        </is>
      </c>
      <c r="K1" s="2" t="inlineStr">
        <is>
          <t>Mar. 31, 2018</t>
        </is>
      </c>
      <c r="L1" s="2" t="inlineStr">
        <is>
          <t>Aug. 31, 2017</t>
        </is>
      </c>
      <c r="M1" s="2" t="inlineStr">
        <is>
          <t>Aug. 31, 2015</t>
        </is>
      </c>
      <c r="N1" s="2" t="inlineStr">
        <is>
          <t>Oct. 31, 2005</t>
        </is>
      </c>
    </row>
    <row r="2">
      <c r="A2" s="3" t="inlineStr">
        <is>
          <t>Share Based Compensation Arrangement By Share Based Payment Award [Line Items]</t>
        </is>
      </c>
    </row>
    <row r="3">
      <c r="A3" s="4" t="inlineStr">
        <is>
          <t>Outstanding stock options</t>
        </is>
      </c>
      <c r="G3" s="6" t="n">
        <v>2791084</v>
      </c>
      <c r="H3" s="6" t="n">
        <v>3001350</v>
      </c>
      <c r="I3" s="6" t="n">
        <v>3166525</v>
      </c>
      <c r="K3" s="6" t="n">
        <v>3670170</v>
      </c>
    </row>
    <row r="4">
      <c r="A4" s="4" t="inlineStr">
        <is>
          <t>Total share-based compensation</t>
        </is>
      </c>
      <c r="G4" s="5" t="n">
        <v>22710000</v>
      </c>
      <c r="H4" s="5" t="n">
        <v>19694000</v>
      </c>
      <c r="I4" s="5" t="n">
        <v>16102000</v>
      </c>
    </row>
    <row r="5">
      <c r="A5" s="4" t="inlineStr">
        <is>
          <t>Weighted-average grant date fair value</t>
        </is>
      </c>
      <c r="I5" s="7" t="n">
        <v>7.18</v>
      </c>
    </row>
    <row r="6">
      <c r="A6" s="4" t="inlineStr">
        <is>
          <t>Fair value of options vested</t>
        </is>
      </c>
      <c r="G6" s="5" t="n">
        <v>3272000</v>
      </c>
      <c r="H6" s="6" t="n">
        <v>3940000</v>
      </c>
      <c r="I6" s="5" t="n">
        <v>3985000</v>
      </c>
    </row>
    <row r="7">
      <c r="A7" s="4" t="inlineStr">
        <is>
          <t>2005 Employee Stock Option and Incentive Plan</t>
        </is>
      </c>
    </row>
    <row r="8">
      <c r="A8" s="3" t="inlineStr">
        <is>
          <t>Share Based Compensation Arrangement By Share Based Payment Award [Line Items]</t>
        </is>
      </c>
    </row>
    <row r="9">
      <c r="A9" s="4" t="inlineStr">
        <is>
          <t>Common stock reserved for issuance</t>
        </is>
      </c>
      <c r="N9" s="6" t="n">
        <v>4800000</v>
      </c>
    </row>
    <row r="10">
      <c r="A10" s="4" t="inlineStr">
        <is>
          <t>Outstanding stock options</t>
        </is>
      </c>
      <c r="G10" s="6" t="n">
        <v>142220</v>
      </c>
    </row>
    <row r="11">
      <c r="A11" s="4" t="inlineStr">
        <is>
          <t>2015 Plan</t>
        </is>
      </c>
    </row>
    <row r="12">
      <c r="A12" s="3" t="inlineStr">
        <is>
          <t>Share Based Compensation Arrangement By Share Based Payment Award [Line Items]</t>
        </is>
      </c>
    </row>
    <row r="13">
      <c r="A13" s="4" t="inlineStr">
        <is>
          <t>Common stock reserved for issuance</t>
        </is>
      </c>
      <c r="J13" s="6" t="n">
        <v>3575000</v>
      </c>
      <c r="L13" s="6" t="n">
        <v>6000000</v>
      </c>
    </row>
    <row r="14">
      <c r="A14" s="4" t="inlineStr">
        <is>
          <t>Common stock reserved</t>
        </is>
      </c>
      <c r="M14" s="6" t="n">
        <v>11500000</v>
      </c>
    </row>
    <row r="15">
      <c r="A15" s="4" t="inlineStr">
        <is>
          <t>Shares available for future grant</t>
        </is>
      </c>
      <c r="G15" s="6" t="n">
        <v>1538544</v>
      </c>
    </row>
    <row r="16">
      <c r="A16" s="4" t="inlineStr">
        <is>
          <t>Employee Share Purchase Plan</t>
        </is>
      </c>
    </row>
    <row r="17">
      <c r="A17" s="3" t="inlineStr">
        <is>
          <t>Share Based Compensation Arrangement By Share Based Payment Award [Line Items]</t>
        </is>
      </c>
    </row>
    <row r="18">
      <c r="A18" s="4" t="inlineStr">
        <is>
          <t>Common stock reserved for issuance</t>
        </is>
      </c>
      <c r="E18" s="6" t="n">
        <v>4000000</v>
      </c>
      <c r="G18" s="6" t="n">
        <v>3251172</v>
      </c>
    </row>
    <row r="19">
      <c r="A19" s="4" t="inlineStr">
        <is>
          <t>Total share-based compensation</t>
        </is>
      </c>
      <c r="G19" s="5" t="n">
        <v>519000</v>
      </c>
      <c r="H19" s="6" t="n">
        <v>484000</v>
      </c>
      <c r="I19" s="6" t="n">
        <v>481000</v>
      </c>
    </row>
    <row r="20">
      <c r="A20" s="4" t="inlineStr">
        <is>
          <t>Maximum percentage of gross payroll deduction</t>
        </is>
      </c>
      <c r="E20" s="4" t="inlineStr">
        <is>
          <t>15.00%</t>
        </is>
      </c>
    </row>
    <row r="21">
      <c r="A21" s="4" t="inlineStr">
        <is>
          <t>Purchase price as a percentage of fair market value</t>
        </is>
      </c>
      <c r="E21" s="4" t="inlineStr">
        <is>
          <t>90.00%</t>
        </is>
      </c>
    </row>
    <row r="22">
      <c r="A22" s="4" t="inlineStr">
        <is>
          <t>Maximum shares purchase in a single transaction</t>
        </is>
      </c>
      <c r="E22" s="6" t="n">
        <v>1500</v>
      </c>
    </row>
    <row r="23">
      <c r="A23" s="4" t="inlineStr">
        <is>
          <t>Maximum amount purchased in a calendar year</t>
        </is>
      </c>
      <c r="E23" s="5" t="n">
        <v>25000000</v>
      </c>
    </row>
    <row r="24">
      <c r="A24" s="4" t="inlineStr">
        <is>
          <t>Shares issued</t>
        </is>
      </c>
      <c r="G24" s="6" t="n">
        <v>748828</v>
      </c>
    </row>
    <row r="25">
      <c r="A25" s="4" t="inlineStr">
        <is>
          <t>Employee Stock Options</t>
        </is>
      </c>
    </row>
    <row r="26">
      <c r="A26" s="3" t="inlineStr">
        <is>
          <t>Share Based Compensation Arrangement By Share Based Payment Award [Line Items]</t>
        </is>
      </c>
    </row>
    <row r="27">
      <c r="A27" s="4" t="inlineStr">
        <is>
          <t>Outstanding stock options</t>
        </is>
      </c>
      <c r="G27" s="6" t="n">
        <v>2648864</v>
      </c>
    </row>
    <row r="28">
      <c r="A28" s="4" t="inlineStr">
        <is>
          <t>Total share-based compensation</t>
        </is>
      </c>
      <c r="G28" s="5" t="n">
        <v>2536000</v>
      </c>
      <c r="H28" s="5" t="n">
        <v>3826000</v>
      </c>
      <c r="I28" s="5" t="n">
        <v>3936000</v>
      </c>
    </row>
    <row r="29">
      <c r="A29" s="4" t="inlineStr">
        <is>
          <t>Total unrecognized compensation costs</t>
        </is>
      </c>
      <c r="G29" s="5" t="n">
        <v>1473000</v>
      </c>
    </row>
    <row r="30">
      <c r="A30" s="4" t="inlineStr">
        <is>
          <t>Stock option recognized over weighted average period (in years)</t>
        </is>
      </c>
      <c r="G30" s="4" t="inlineStr">
        <is>
          <t>8 months 12 days</t>
        </is>
      </c>
    </row>
    <row r="31">
      <c r="A31" s="4" t="inlineStr">
        <is>
          <t>Employee Stock Options | 2005 Employee Stock Option and Incentive Plan</t>
        </is>
      </c>
    </row>
    <row r="32">
      <c r="A32" s="3" t="inlineStr">
        <is>
          <t>Share Based Compensation Arrangement By Share Based Payment Award [Line Items]</t>
        </is>
      </c>
    </row>
    <row r="33">
      <c r="A33" s="4" t="inlineStr">
        <is>
          <t>Expiration period (in years)</t>
        </is>
      </c>
      <c r="G33" s="4" t="inlineStr">
        <is>
          <t>10 years</t>
        </is>
      </c>
    </row>
    <row r="34">
      <c r="A34" s="4" t="inlineStr">
        <is>
          <t>Share-based compensation award plan , expiration date</t>
        </is>
      </c>
      <c r="G34" s="4" t="inlineStr">
        <is>
          <t>May 25,
		2015</t>
        </is>
      </c>
    </row>
    <row r="35">
      <c r="A35" s="4" t="inlineStr">
        <is>
          <t>Employee Stock Options | 2015 Plan</t>
        </is>
      </c>
    </row>
    <row r="36">
      <c r="A36" s="3" t="inlineStr">
        <is>
          <t>Share Based Compensation Arrangement By Share Based Payment Award [Line Items]</t>
        </is>
      </c>
    </row>
    <row r="37">
      <c r="A37" s="4" t="inlineStr">
        <is>
          <t>Expiration period (in years)</t>
        </is>
      </c>
      <c r="G37" s="4" t="inlineStr">
        <is>
          <t>10 years</t>
        </is>
      </c>
    </row>
    <row r="38">
      <c r="A38" s="4" t="inlineStr">
        <is>
          <t>Number of shares granted</t>
        </is>
      </c>
      <c r="G38" s="6" t="n">
        <v>0</v>
      </c>
      <c r="H38" s="6" t="n">
        <v>0</v>
      </c>
      <c r="I38" s="6" t="n">
        <v>326130</v>
      </c>
    </row>
    <row r="39">
      <c r="A39" s="4" t="inlineStr">
        <is>
          <t>Restricted Stock</t>
        </is>
      </c>
    </row>
    <row r="40">
      <c r="A40" s="3" t="inlineStr">
        <is>
          <t>Share Based Compensation Arrangement By Share Based Payment Award [Line Items]</t>
        </is>
      </c>
    </row>
    <row r="41">
      <c r="A41" s="4" t="inlineStr">
        <is>
          <t>Share-based compensation arrangement by share-based payment award, non-option equity instruments, outstanding, number</t>
        </is>
      </c>
      <c r="G41" s="6" t="n">
        <v>2263569</v>
      </c>
    </row>
    <row r="42">
      <c r="A42" s="4" t="inlineStr">
        <is>
          <t>Restricted Stock</t>
        </is>
      </c>
    </row>
    <row r="43">
      <c r="A43" s="3" t="inlineStr">
        <is>
          <t>Share Based Compensation Arrangement By Share Based Payment Award [Line Items]</t>
        </is>
      </c>
    </row>
    <row r="44">
      <c r="A44" s="4" t="inlineStr">
        <is>
          <t>Share-based compensation arrangement by share-based payment award, non-option equity instruments, outstanding, number</t>
        </is>
      </c>
      <c r="G44" s="6" t="n">
        <v>2263569</v>
      </c>
      <c r="H44" s="6" t="n">
        <v>2312780</v>
      </c>
      <c r="I44" s="6" t="n">
        <v>1715958</v>
      </c>
      <c r="K44" s="6" t="n">
        <v>1820910</v>
      </c>
    </row>
    <row r="45">
      <c r="A45" s="4" t="inlineStr">
        <is>
          <t>Total share-based compensation</t>
        </is>
      </c>
      <c r="G45" s="5" t="n">
        <v>16371000</v>
      </c>
      <c r="H45" s="5" t="n">
        <v>14706000</v>
      </c>
      <c r="I45" s="5" t="n">
        <v>10875000</v>
      </c>
    </row>
    <row r="46">
      <c r="A46" s="4" t="inlineStr">
        <is>
          <t>Stock option recognized over weighted average period (in years)</t>
        </is>
      </c>
      <c r="G46" s="4" t="inlineStr">
        <is>
          <t>1 year 9 months 18 days</t>
        </is>
      </c>
    </row>
    <row r="47">
      <c r="A47" s="4" t="inlineStr">
        <is>
          <t>Total unrecognized compensation costs</t>
        </is>
      </c>
      <c r="G47" s="5" t="n">
        <v>23277000</v>
      </c>
    </row>
    <row r="48">
      <c r="A48" s="4" t="inlineStr">
        <is>
          <t>Share-based compensation arrangement by share-based payment award, options, grants in period, net of forfeitures</t>
        </is>
      </c>
      <c r="G48" s="6" t="n">
        <v>1222863</v>
      </c>
      <c r="H48" s="6" t="n">
        <v>1529831</v>
      </c>
      <c r="I48" s="6" t="n">
        <v>885845</v>
      </c>
    </row>
    <row r="49">
      <c r="A49" s="4" t="inlineStr">
        <is>
          <t>Restricted Stock | Minimum</t>
        </is>
      </c>
    </row>
    <row r="50">
      <c r="A50" s="3" t="inlineStr">
        <is>
          <t>Share Based Compensation Arrangement By Share Based Payment Award [Line Items]</t>
        </is>
      </c>
    </row>
    <row r="51">
      <c r="A51" s="4" t="inlineStr">
        <is>
          <t>Vesting period</t>
        </is>
      </c>
      <c r="G51" s="4" t="inlineStr">
        <is>
          <t>1 year</t>
        </is>
      </c>
    </row>
    <row r="52">
      <c r="A52" s="4" t="inlineStr">
        <is>
          <t>Restricted Stock | Maximum</t>
        </is>
      </c>
    </row>
    <row r="53">
      <c r="A53" s="3" t="inlineStr">
        <is>
          <t>Share Based Compensation Arrangement By Share Based Payment Award [Line Items]</t>
        </is>
      </c>
    </row>
    <row r="54">
      <c r="A54" s="4" t="inlineStr">
        <is>
          <t>Vesting period</t>
        </is>
      </c>
      <c r="G54" s="4" t="inlineStr">
        <is>
          <t>3 years</t>
        </is>
      </c>
    </row>
    <row r="55">
      <c r="A55" s="4" t="inlineStr">
        <is>
          <t>Performance Stock Awards | Awards Granted On December 2016</t>
        </is>
      </c>
    </row>
    <row r="56">
      <c r="A56" s="3" t="inlineStr">
        <is>
          <t>Share Based Compensation Arrangement By Share Based Payment Award [Line Items]</t>
        </is>
      </c>
    </row>
    <row r="57">
      <c r="A57" s="4" t="inlineStr">
        <is>
          <t>Total share-based compensation</t>
        </is>
      </c>
      <c r="G57" s="5" t="n">
        <v>184000</v>
      </c>
    </row>
    <row r="58">
      <c r="A58" s="4" t="inlineStr">
        <is>
          <t>Number of shares granted</t>
        </is>
      </c>
      <c r="D58" s="6" t="n">
        <v>123082</v>
      </c>
    </row>
    <row r="59">
      <c r="A59" s="4" t="inlineStr">
        <is>
          <t>Vesting period</t>
        </is>
      </c>
      <c r="G59" s="4" t="inlineStr">
        <is>
          <t>4 years</t>
        </is>
      </c>
    </row>
    <row r="60">
      <c r="A60" s="4" t="inlineStr">
        <is>
          <t>Performance Stock Awards | 2015 Plan | Awards Granted On December 2016</t>
        </is>
      </c>
    </row>
    <row r="61">
      <c r="A61" s="3" t="inlineStr">
        <is>
          <t>Share Based Compensation Arrangement By Share Based Payment Award [Line Items]</t>
        </is>
      </c>
    </row>
    <row r="62">
      <c r="A62" s="4" t="inlineStr">
        <is>
          <t>Share-based compensation arrangement by share-based payment award, non-option equity instruments, outstanding, number</t>
        </is>
      </c>
      <c r="G62" s="6" t="n">
        <v>0</v>
      </c>
    </row>
    <row r="63">
      <c r="A63" s="4" t="inlineStr">
        <is>
          <t>Performance Stock Units</t>
        </is>
      </c>
    </row>
    <row r="64">
      <c r="A64" s="3" t="inlineStr">
        <is>
          <t>Share Based Compensation Arrangement By Share Based Payment Award [Line Items]</t>
        </is>
      </c>
    </row>
    <row r="65">
      <c r="A65" s="4" t="inlineStr">
        <is>
          <t>Stock option recognized over weighted average period (in years)</t>
        </is>
      </c>
      <c r="G65" s="4" t="inlineStr">
        <is>
          <t>2 years 3 months 18 days</t>
        </is>
      </c>
    </row>
    <row r="66">
      <c r="A66" s="4" t="inlineStr">
        <is>
          <t>Total unrecognized compensation costs</t>
        </is>
      </c>
      <c r="G66" s="5" t="n">
        <v>9896000</v>
      </c>
    </row>
    <row r="67">
      <c r="A67" s="4" t="inlineStr">
        <is>
          <t>Performance Stock Units | Units Granted On October 2018</t>
        </is>
      </c>
    </row>
    <row r="68">
      <c r="A68" s="3" t="inlineStr">
        <is>
          <t>Share Based Compensation Arrangement By Share Based Payment Award [Line Items]</t>
        </is>
      </c>
    </row>
    <row r="69">
      <c r="A69" s="4" t="inlineStr">
        <is>
          <t>Total share-based compensation</t>
        </is>
      </c>
      <c r="G69" s="6" t="n">
        <v>458000</v>
      </c>
      <c r="H69" s="5" t="n">
        <v>123000</v>
      </c>
      <c r="I69" s="5" t="n">
        <v>534000</v>
      </c>
    </row>
    <row r="70">
      <c r="A70" s="4" t="inlineStr">
        <is>
          <t>Weighted-average grant date fair value</t>
        </is>
      </c>
      <c r="C70" s="7" t="n">
        <v>17.84</v>
      </c>
    </row>
    <row r="71">
      <c r="A71" s="4" t="inlineStr">
        <is>
          <t>Share-based compensation arrangement by share-based payment award, options, grants in period, net of forfeitures</t>
        </is>
      </c>
      <c r="C71" s="6" t="n">
        <v>248140</v>
      </c>
    </row>
    <row r="72">
      <c r="A72" s="4" t="inlineStr">
        <is>
          <t>Percentage of shares issued, minimum</t>
        </is>
      </c>
      <c r="C72" s="4" t="inlineStr">
        <is>
          <t>50.00%</t>
        </is>
      </c>
    </row>
    <row r="73">
      <c r="A73" s="4" t="inlineStr">
        <is>
          <t>Percentage of shares issued, maximum</t>
        </is>
      </c>
      <c r="C73" s="4" t="inlineStr">
        <is>
          <t>200.00%</t>
        </is>
      </c>
    </row>
    <row r="74">
      <c r="A74" s="4" t="inlineStr">
        <is>
          <t>Percentage of performance stock units tied to 3-year total shareholder return</t>
        </is>
      </c>
      <c r="C74" s="4" t="inlineStr">
        <is>
          <t>34.00%</t>
        </is>
      </c>
    </row>
    <row r="75">
      <c r="A75" s="4" t="inlineStr">
        <is>
          <t>Percentage of performance stock units tied to fiscal year 2021 revenue</t>
        </is>
      </c>
      <c r="C75" s="4" t="inlineStr">
        <is>
          <t>33.00%</t>
        </is>
      </c>
    </row>
    <row r="76">
      <c r="A76" s="4" t="inlineStr">
        <is>
          <t>Percentage performance stock units tied to fiscal year 2021 adjusted earnings per share goals</t>
        </is>
      </c>
      <c r="C76" s="4" t="inlineStr">
        <is>
          <t>33.00%</t>
        </is>
      </c>
    </row>
    <row r="77">
      <c r="A77" s="4" t="inlineStr">
        <is>
          <t>Performance Stock Units | Units Granted On December 2019 and January 2020</t>
        </is>
      </c>
    </row>
    <row r="78">
      <c r="A78" s="3" t="inlineStr">
        <is>
          <t>Share Based Compensation Arrangement By Share Based Payment Award [Line Items]</t>
        </is>
      </c>
    </row>
    <row r="79">
      <c r="A79" s="4" t="inlineStr">
        <is>
          <t>Total share-based compensation</t>
        </is>
      </c>
      <c r="G79" s="6" t="n">
        <v>1455000</v>
      </c>
      <c r="H79" s="5" t="n">
        <v>309000</v>
      </c>
    </row>
    <row r="80">
      <c r="A80" s="4" t="inlineStr">
        <is>
          <t>Weighted-average grant date fair value</t>
        </is>
      </c>
      <c r="F80" s="7" t="n">
        <v>16.02</v>
      </c>
    </row>
    <row r="81">
      <c r="A81" s="4" t="inlineStr">
        <is>
          <t>Share-based compensation arrangement by share-based payment award, options, grants in period, net of forfeitures</t>
        </is>
      </c>
      <c r="F81" s="6" t="n">
        <v>279587</v>
      </c>
    </row>
    <row r="82">
      <c r="A82" s="4" t="inlineStr">
        <is>
          <t>Percentage of shares issued, minimum</t>
        </is>
      </c>
      <c r="F82" s="4" t="inlineStr">
        <is>
          <t>42.50%</t>
        </is>
      </c>
    </row>
    <row r="83">
      <c r="A83" s="4" t="inlineStr">
        <is>
          <t>Percentage of shares issued, maximum</t>
        </is>
      </c>
      <c r="F83" s="4" t="inlineStr">
        <is>
          <t>172.50%</t>
        </is>
      </c>
    </row>
    <row r="84">
      <c r="A84" s="4" t="inlineStr">
        <is>
          <t>Percentage of performance stock units tied to fiscal year 2021 revenue goal</t>
        </is>
      </c>
      <c r="F84" s="4" t="inlineStr">
        <is>
          <t>80.00%</t>
        </is>
      </c>
    </row>
    <row r="85">
      <c r="A85" s="4" t="inlineStr">
        <is>
          <t>Percentage of performance stock units tied to fiscal year 2022 revenue goal</t>
        </is>
      </c>
      <c r="F85" s="4" t="inlineStr">
        <is>
          <t>20.00%</t>
        </is>
      </c>
    </row>
    <row r="86">
      <c r="A86" s="4" t="inlineStr">
        <is>
          <t>Vesting period for the 3-year total shareholder return</t>
        </is>
      </c>
      <c r="F86" s="4" t="inlineStr">
        <is>
          <t>3 years</t>
        </is>
      </c>
    </row>
    <row r="87">
      <c r="A87" s="4" t="inlineStr">
        <is>
          <t>Performance Stock Units | Units Granted On October 2020</t>
        </is>
      </c>
    </row>
    <row r="88">
      <c r="A88" s="3" t="inlineStr">
        <is>
          <t>Share Based Compensation Arrangement By Share Based Payment Award [Line Items]</t>
        </is>
      </c>
    </row>
    <row r="89">
      <c r="A89" s="4" t="inlineStr">
        <is>
          <t>Total share-based compensation</t>
        </is>
      </c>
      <c r="G89" s="5" t="n">
        <v>1187000</v>
      </c>
    </row>
    <row r="90">
      <c r="A90" s="4" t="inlineStr">
        <is>
          <t>Weighted-average grant date fair value</t>
        </is>
      </c>
      <c r="B90" s="7" t="n">
        <v>16.25</v>
      </c>
    </row>
    <row r="91">
      <c r="A91" s="4" t="inlineStr">
        <is>
          <t>Share-based compensation arrangement by share-based payment award, options, grants in period, net of forfeitures</t>
        </is>
      </c>
      <c r="B91" s="6" t="n">
        <v>408861</v>
      </c>
    </row>
    <row r="92">
      <c r="A92" s="4" t="inlineStr">
        <is>
          <t>Percentage of shares issued, minimum</t>
        </is>
      </c>
      <c r="B92" s="4" t="inlineStr">
        <is>
          <t>8.50%</t>
        </is>
      </c>
    </row>
    <row r="93">
      <c r="A93" s="4" t="inlineStr">
        <is>
          <t>Percentage of shares issued, maximum</t>
        </is>
      </c>
      <c r="B93" s="4" t="inlineStr">
        <is>
          <t>199.50%</t>
        </is>
      </c>
    </row>
    <row r="94">
      <c r="A94" s="4" t="inlineStr">
        <is>
          <t>Percentage of performance stock units tied to fiscal year 2022 revenue goal</t>
        </is>
      </c>
      <c r="B94" s="4" t="inlineStr">
        <is>
          <t>80.00%</t>
        </is>
      </c>
    </row>
    <row r="95">
      <c r="A95" s="4" t="inlineStr">
        <is>
          <t>Vesting period for the 3-year total shareholder return</t>
        </is>
      </c>
      <c r="B95" s="4" t="inlineStr">
        <is>
          <t>3 years</t>
        </is>
      </c>
    </row>
    <row r="96">
      <c r="A96" s="4" t="inlineStr">
        <is>
          <t>Percentage of performance stock units tied to fiscal year 2023 revenue goal</t>
        </is>
      </c>
      <c r="B96" s="4" t="inlineStr">
        <is>
          <t>2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 Based Awards - Summary of Stock Option Activity (Details) - USD ($) $ / shares in Units,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 Arrangement by Share-based Payment Award, Options, Outstanding [Roll Forward]</t>
        </is>
      </c>
    </row>
    <row r="4">
      <c r="A4" s="4" t="inlineStr">
        <is>
          <t>Number of Shares, Outstanding, Beginning</t>
        </is>
      </c>
      <c r="B4" s="6" t="n">
        <v>3001350</v>
      </c>
      <c r="C4" s="6" t="n">
        <v>3166525</v>
      </c>
      <c r="D4" s="6" t="n">
        <v>3670170</v>
      </c>
    </row>
    <row r="5">
      <c r="A5" s="4" t="inlineStr">
        <is>
          <t>Number of Shares, Granted</t>
        </is>
      </c>
      <c r="D5" s="6" t="n">
        <v>326130</v>
      </c>
    </row>
    <row r="6">
      <c r="A6" s="4" t="inlineStr">
        <is>
          <t>Number of Shares, Exercised</t>
        </is>
      </c>
      <c r="B6" s="6" t="n">
        <v>-116916</v>
      </c>
      <c r="C6" s="6" t="n">
        <v>-55325</v>
      </c>
      <c r="D6" s="6" t="n">
        <v>-375645</v>
      </c>
    </row>
    <row r="7">
      <c r="A7" s="4" t="inlineStr">
        <is>
          <t>Number of Shares, Forfeited/Canceled</t>
        </is>
      </c>
      <c r="B7" s="6" t="n">
        <v>-47350</v>
      </c>
      <c r="C7" s="6" t="n">
        <v>-75450</v>
      </c>
      <c r="D7" s="6" t="n">
        <v>-451730</v>
      </c>
    </row>
    <row r="8">
      <c r="A8" s="4" t="inlineStr">
        <is>
          <t>Number of Shares, Expired</t>
        </is>
      </c>
      <c r="B8" s="6" t="n">
        <v>-46000</v>
      </c>
      <c r="C8" s="6" t="n">
        <v>-34400</v>
      </c>
      <c r="D8" s="6" t="n">
        <v>-2400</v>
      </c>
    </row>
    <row r="9">
      <c r="A9" s="4" t="inlineStr">
        <is>
          <t>Number of Shares, Outstanding, Ending</t>
        </is>
      </c>
      <c r="B9" s="6" t="n">
        <v>2791084</v>
      </c>
      <c r="C9" s="6" t="n">
        <v>3001350</v>
      </c>
      <c r="D9" s="6" t="n">
        <v>3166525</v>
      </c>
      <c r="E9" s="6" t="n">
        <v>3670170</v>
      </c>
    </row>
    <row r="10">
      <c r="A10" s="4" t="inlineStr">
        <is>
          <t>Vested and expected to vest, March 31, 2021</t>
        </is>
      </c>
      <c r="B10" s="6" t="n">
        <v>2715933</v>
      </c>
    </row>
    <row r="11">
      <c r="A11" s="4" t="inlineStr">
        <is>
          <t>Exercisable, March 31, 2021</t>
        </is>
      </c>
      <c r="B11" s="6" t="n">
        <v>2331745</v>
      </c>
    </row>
    <row r="12">
      <c r="A12" s="3" t="inlineStr">
        <is>
          <t>Weighted- Average Exercise Price per Share</t>
        </is>
      </c>
    </row>
    <row r="13">
      <c r="A13" s="4" t="inlineStr">
        <is>
          <t>Weighted-Average Exercise Price per Share, Outstanding, Beginning</t>
        </is>
      </c>
      <c r="B13" s="7" t="n">
        <v>14.83</v>
      </c>
      <c r="C13" s="7" t="n">
        <v>15.36</v>
      </c>
      <c r="D13" s="7" t="n">
        <v>15.51</v>
      </c>
    </row>
    <row r="14">
      <c r="A14" s="4" t="inlineStr">
        <is>
          <t>Weighted-Average Exercise Price per Share, Granted</t>
        </is>
      </c>
      <c r="D14" s="8" t="n">
        <v>16.4</v>
      </c>
    </row>
    <row r="15">
      <c r="A15" s="4" t="inlineStr">
        <is>
          <t>Weighted-Average Exercise Price per Share, Exercised</t>
        </is>
      </c>
      <c r="B15" s="8" t="n">
        <v>16.21</v>
      </c>
      <c r="C15" s="8" t="n">
        <v>15.87</v>
      </c>
      <c r="D15" s="8" t="n">
        <v>15.49</v>
      </c>
    </row>
    <row r="16">
      <c r="A16" s="4" t="inlineStr">
        <is>
          <t>Weighted-Average Exercise Price per Share, Forfeited/Cancelled</t>
        </is>
      </c>
      <c r="B16" s="8" t="n">
        <v>18.58</v>
      </c>
      <c r="C16" s="8" t="n">
        <v>23.38</v>
      </c>
      <c r="D16" s="6" t="n">
        <v>18</v>
      </c>
    </row>
    <row r="17">
      <c r="A17" s="4" t="inlineStr">
        <is>
          <t>Weighted-Average Exercise Price per Share, Expired</t>
        </is>
      </c>
      <c r="B17" s="8" t="n">
        <v>29.17</v>
      </c>
      <c r="C17" s="8" t="n">
        <v>43.04</v>
      </c>
      <c r="D17" s="8" t="n">
        <v>28.15</v>
      </c>
    </row>
    <row r="18">
      <c r="A18" s="4" t="inlineStr">
        <is>
          <t>Weighted-Average Exercise Price per Share, Outstanding, Ending</t>
        </is>
      </c>
      <c r="B18" s="8" t="n">
        <v>14.47</v>
      </c>
      <c r="C18" s="7" t="n">
        <v>14.83</v>
      </c>
      <c r="D18" s="7" t="n">
        <v>15.36</v>
      </c>
      <c r="E18" s="7" t="n">
        <v>15.51</v>
      </c>
    </row>
    <row r="19">
      <c r="A19" s="4" t="inlineStr">
        <is>
          <t>Vested and expected to vest, March 31, 2021 (in dollars per share)</t>
        </is>
      </c>
      <c r="B19" s="8" t="n">
        <v>14.45</v>
      </c>
    </row>
    <row r="20">
      <c r="A20" s="4" t="inlineStr">
        <is>
          <t>Exercisable, March 31, 2021 (in dollars per share)</t>
        </is>
      </c>
      <c r="B20" s="7" t="n">
        <v>14.33</v>
      </c>
    </row>
    <row r="21">
      <c r="A21" s="3" t="inlineStr">
        <is>
          <t>Weighted- Average Remaining Contractual Life (years)</t>
        </is>
      </c>
    </row>
    <row r="22">
      <c r="A22" s="4" t="inlineStr">
        <is>
          <t>Outstanding</t>
        </is>
      </c>
      <c r="B22" s="4" t="inlineStr">
        <is>
          <t>3 years 8 months 12 days</t>
        </is>
      </c>
      <c r="C22" s="4" t="inlineStr">
        <is>
          <t>4 years 8 months 12 days</t>
        </is>
      </c>
      <c r="D22" s="4" t="inlineStr">
        <is>
          <t>5 years 6 months</t>
        </is>
      </c>
      <c r="E22" s="4" t="inlineStr">
        <is>
          <t>6 years 2 months 12 days</t>
        </is>
      </c>
    </row>
    <row r="23">
      <c r="A23" s="4" t="inlineStr">
        <is>
          <t>Granted</t>
        </is>
      </c>
      <c r="D23" s="4" t="inlineStr">
        <is>
          <t>6 years 9 months 18 days</t>
        </is>
      </c>
    </row>
    <row r="24">
      <c r="A24" s="4" t="inlineStr">
        <is>
          <t>Exercised</t>
        </is>
      </c>
      <c r="B24" s="4" t="inlineStr">
        <is>
          <t>3 years 3 months 18 days</t>
        </is>
      </c>
      <c r="C24" s="4" t="inlineStr">
        <is>
          <t>4 years 3 months 18 days</t>
        </is>
      </c>
      <c r="D24" s="4" t="inlineStr">
        <is>
          <t>4 years 8 months 12 days</t>
        </is>
      </c>
    </row>
    <row r="25">
      <c r="A25" s="4" t="inlineStr">
        <is>
          <t>Forfeited/Canceled</t>
        </is>
      </c>
      <c r="B25" s="4" t="inlineStr">
        <is>
          <t>3 years 8 months 12 days</t>
        </is>
      </c>
      <c r="C25" s="4" t="inlineStr">
        <is>
          <t>1 year 6 months</t>
        </is>
      </c>
      <c r="D25" s="4" t="inlineStr">
        <is>
          <t>4 years 10 months 24 days</t>
        </is>
      </c>
    </row>
    <row r="26">
      <c r="A26" s="4" t="inlineStr">
        <is>
          <t>Vested and expected to vest, March 31, 2021</t>
        </is>
      </c>
      <c r="B26" s="4" t="inlineStr">
        <is>
          <t>3 years 8 months 12 days</t>
        </is>
      </c>
    </row>
    <row r="27">
      <c r="A27" s="4" t="inlineStr">
        <is>
          <t>Exercisable, March 31, 2021</t>
        </is>
      </c>
      <c r="B27" s="4" t="inlineStr">
        <is>
          <t>3 years 7 months 6 days</t>
        </is>
      </c>
    </row>
    <row r="28">
      <c r="A28" s="3" t="inlineStr">
        <is>
          <t>Aggregate Intrinsic Value</t>
        </is>
      </c>
    </row>
    <row r="29">
      <c r="A29" s="4" t="inlineStr">
        <is>
          <t>Outstanding</t>
        </is>
      </c>
      <c r="B29" s="5" t="n">
        <v>10303</v>
      </c>
      <c r="D29" s="5" t="n">
        <v>7040</v>
      </c>
      <c r="E29" s="5" t="n">
        <v>766</v>
      </c>
    </row>
    <row r="30">
      <c r="A30" s="4" t="inlineStr">
        <is>
          <t>Exercised</t>
        </is>
      </c>
      <c r="B30" s="6" t="n">
        <v>303</v>
      </c>
      <c r="C30" s="5" t="n">
        <v>138</v>
      </c>
      <c r="D30" s="5" t="n">
        <v>1589</v>
      </c>
    </row>
    <row r="31">
      <c r="A31" s="4" t="inlineStr">
        <is>
          <t>Vested and expected to vest, March 31, 2021</t>
        </is>
      </c>
      <c r="B31" s="6" t="n">
        <v>10075</v>
      </c>
    </row>
    <row r="32">
      <c r="A32" s="4" t="inlineStr">
        <is>
          <t>Exercisable, March 31, 2021</t>
        </is>
      </c>
      <c r="B32" s="5" t="n">
        <v>891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are Based Awards - Summary of Stock Options By Grant Date (Details)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Exercise Price Granted (in USD per share)</t>
        </is>
      </c>
      <c r="D4" s="7" t="n">
        <v>16.4</v>
      </c>
    </row>
    <row r="5">
      <c r="A5" s="4" t="inlineStr">
        <is>
          <t>2015 Plan | Employee Stock Options</t>
        </is>
      </c>
    </row>
    <row r="6">
      <c r="A6" s="3" t="inlineStr">
        <is>
          <t>Share Based Compensation Arrangement By Share Based Payment Award [Line Items]</t>
        </is>
      </c>
    </row>
    <row r="7">
      <c r="A7" s="4" t="inlineStr">
        <is>
          <t>Number of shares granted</t>
        </is>
      </c>
      <c r="B7" s="6" t="n">
        <v>0</v>
      </c>
      <c r="C7" s="6" t="n">
        <v>0</v>
      </c>
      <c r="D7" s="6" t="n">
        <v>326130</v>
      </c>
    </row>
    <row r="8">
      <c r="A8" s="4" t="inlineStr">
        <is>
          <t>2015 Plan | Employee Stock Options | May 30, 2018</t>
        </is>
      </c>
    </row>
    <row r="9">
      <c r="A9" s="3" t="inlineStr">
        <is>
          <t>Share Based Compensation Arrangement By Share Based Payment Award [Line Items]</t>
        </is>
      </c>
    </row>
    <row r="10">
      <c r="A10" s="4" t="inlineStr">
        <is>
          <t>Number of shares granted</t>
        </is>
      </c>
      <c r="D10" s="6" t="n">
        <v>241130</v>
      </c>
    </row>
    <row r="11">
      <c r="A11" s="4" t="inlineStr">
        <is>
          <t>Exercise Price Granted (in USD per share)</t>
        </is>
      </c>
      <c r="D11" s="7" t="n">
        <v>16.83</v>
      </c>
    </row>
    <row r="12">
      <c r="A12" s="4" t="inlineStr">
        <is>
          <t>Vesting period</t>
        </is>
      </c>
      <c r="D12" s="4" t="inlineStr">
        <is>
          <t>4 years</t>
        </is>
      </c>
    </row>
    <row r="13">
      <c r="A13" s="4" t="inlineStr">
        <is>
          <t>Expiration</t>
        </is>
      </c>
      <c r="D13" s="4" t="inlineStr">
        <is>
          <t>Jun. 1,
		2026</t>
        </is>
      </c>
    </row>
    <row r="14">
      <c r="A14" s="4" t="inlineStr">
        <is>
          <t>2015 Plan | Employee Stock Options | August 3, 2018</t>
        </is>
      </c>
    </row>
    <row r="15">
      <c r="A15" s="3" t="inlineStr">
        <is>
          <t>Share Based Compensation Arrangement By Share Based Payment Award [Line Items]</t>
        </is>
      </c>
    </row>
    <row r="16">
      <c r="A16" s="4" t="inlineStr">
        <is>
          <t>Number of shares granted</t>
        </is>
      </c>
      <c r="D16" s="6" t="n">
        <v>60000</v>
      </c>
    </row>
    <row r="17">
      <c r="A17" s="4" t="inlineStr">
        <is>
          <t>Exercise Price Granted (in USD per share)</t>
        </is>
      </c>
      <c r="D17" s="7" t="n">
        <v>21.27</v>
      </c>
    </row>
    <row r="18">
      <c r="A18" s="4" t="inlineStr">
        <is>
          <t>Vesting period</t>
        </is>
      </c>
      <c r="D18" s="4" t="inlineStr">
        <is>
          <t>4 years</t>
        </is>
      </c>
    </row>
    <row r="19">
      <c r="A19" s="4" t="inlineStr">
        <is>
          <t>Expiration</t>
        </is>
      </c>
      <c r="D19" s="4" t="inlineStr">
        <is>
          <t>Aug. 3,
		2026</t>
        </is>
      </c>
    </row>
    <row r="20">
      <c r="A20" s="4" t="inlineStr">
        <is>
          <t>2015 Plan | Employee Stock Options | November 2, 2018</t>
        </is>
      </c>
    </row>
    <row r="21">
      <c r="A21" s="3" t="inlineStr">
        <is>
          <t>Share Based Compensation Arrangement By Share Based Payment Award [Line Items]</t>
        </is>
      </c>
    </row>
    <row r="22">
      <c r="A22" s="4" t="inlineStr">
        <is>
          <t>Number of shares granted</t>
        </is>
      </c>
      <c r="D22" s="6" t="n">
        <v>25000</v>
      </c>
    </row>
    <row r="23">
      <c r="A23" s="4" t="inlineStr">
        <is>
          <t>Exercise Price Granted (in USD per share)</t>
        </is>
      </c>
      <c r="D23" s="7" t="n">
        <v>15.09</v>
      </c>
    </row>
    <row r="24">
      <c r="A24" s="4" t="inlineStr">
        <is>
          <t>Vesting period</t>
        </is>
      </c>
      <c r="D24" s="4" t="inlineStr">
        <is>
          <t>4 years</t>
        </is>
      </c>
    </row>
    <row r="25">
      <c r="A25" s="4" t="inlineStr">
        <is>
          <t>Expiration</t>
        </is>
      </c>
      <c r="D25" s="4" t="inlineStr">
        <is>
          <t>Nov. 2,
		2026</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Based Awards - Schedule of Assumptions Used in Black-Scholes Model to Estimate Fair Value of Stock Awards (Details)</t>
        </is>
      </c>
      <c r="B1" s="2" t="inlineStr">
        <is>
          <t>12 Months Ended</t>
        </is>
      </c>
    </row>
    <row r="2">
      <c r="B2" s="2" t="inlineStr">
        <is>
          <t>Mar. 31, 2019</t>
        </is>
      </c>
    </row>
    <row r="3">
      <c r="A3" s="3" t="inlineStr">
        <is>
          <t>Share Based Compensation Arrangement By Share Based Payment Award [Line Items]</t>
        </is>
      </c>
    </row>
    <row r="4">
      <c r="A4" s="4" t="inlineStr">
        <is>
          <t>Expected volatility, minimum</t>
        </is>
      </c>
      <c r="B4" s="4" t="inlineStr">
        <is>
          <t>34.60%</t>
        </is>
      </c>
    </row>
    <row r="5">
      <c r="A5" s="4" t="inlineStr">
        <is>
          <t>Expected volatility, maximum</t>
        </is>
      </c>
      <c r="B5" s="4" t="inlineStr">
        <is>
          <t>36.80%</t>
        </is>
      </c>
    </row>
    <row r="6">
      <c r="A6" s="4" t="inlineStr">
        <is>
          <t>Expected dividends</t>
        </is>
      </c>
      <c r="B6" s="4" t="inlineStr">
        <is>
          <t>0.00%</t>
        </is>
      </c>
    </row>
    <row r="7">
      <c r="A7" s="4" t="inlineStr">
        <is>
          <t>Risk-free rate, minimum</t>
        </is>
      </c>
      <c r="B7" s="4" t="inlineStr">
        <is>
          <t>2.80%</t>
        </is>
      </c>
    </row>
    <row r="8">
      <c r="A8" s="4" t="inlineStr">
        <is>
          <t>Risk-free rate, maximum</t>
        </is>
      </c>
      <c r="B8" s="4" t="inlineStr">
        <is>
          <t>3.10%</t>
        </is>
      </c>
    </row>
    <row r="9">
      <c r="A9" s="4" t="inlineStr">
        <is>
          <t>Minimum</t>
        </is>
      </c>
    </row>
    <row r="10">
      <c r="A10" s="3" t="inlineStr">
        <is>
          <t>Share Based Compensation Arrangement By Share Based Payment Award [Line Items]</t>
        </is>
      </c>
    </row>
    <row r="11">
      <c r="A11" s="4" t="inlineStr">
        <is>
          <t>Expected term</t>
        </is>
      </c>
      <c r="B11" s="4" t="inlineStr">
        <is>
          <t>6 years 1 month 6 days</t>
        </is>
      </c>
    </row>
    <row r="12">
      <c r="A12" s="4" t="inlineStr">
        <is>
          <t>Maximum</t>
        </is>
      </c>
    </row>
    <row r="13">
      <c r="A13" s="3" t="inlineStr">
        <is>
          <t>Share Based Compensation Arrangement By Share Based Payment Award [Line Items]</t>
        </is>
      </c>
    </row>
    <row r="14">
      <c r="A14" s="4" t="inlineStr">
        <is>
          <t>Expected term</t>
        </is>
      </c>
      <c r="B14" s="4" t="inlineStr">
        <is>
          <t>6 years 3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Awards - Summary of Non-vested Stock Option (Detail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Options, Nonvested, Number of Shares [Roll Forward]</t>
        </is>
      </c>
    </row>
    <row r="4">
      <c r="A4" s="4" t="inlineStr">
        <is>
          <t>Non-Vested Number of Shares, Beginning Balance</t>
        </is>
      </c>
      <c r="B4" s="6" t="n">
        <v>1091672</v>
      </c>
      <c r="C4" s="6" t="n">
        <v>1845855</v>
      </c>
      <c r="D4" s="6" t="n">
        <v>2657005</v>
      </c>
    </row>
    <row r="5">
      <c r="A5" s="4" t="inlineStr">
        <is>
          <t>Non-Vested Number of Shares Granted</t>
        </is>
      </c>
      <c r="D5" s="6" t="n">
        <v>326130</v>
      </c>
    </row>
    <row r="6">
      <c r="A6" s="4" t="inlineStr">
        <is>
          <t>Non-Vested Number of Shares Vested</t>
        </is>
      </c>
      <c r="B6" s="6" t="n">
        <v>-605433</v>
      </c>
      <c r="C6" s="6" t="n">
        <v>-745033</v>
      </c>
      <c r="D6" s="6" t="n">
        <v>-778900</v>
      </c>
    </row>
    <row r="7">
      <c r="A7" s="4" t="inlineStr">
        <is>
          <t>Non-Vested Number of Shares Forfeited</t>
        </is>
      </c>
      <c r="B7" s="6" t="n">
        <v>-26900</v>
      </c>
      <c r="C7" s="6" t="n">
        <v>-9150</v>
      </c>
      <c r="D7" s="6" t="n">
        <v>-358380</v>
      </c>
    </row>
    <row r="8">
      <c r="A8" s="4" t="inlineStr">
        <is>
          <t>Non-Vested Number of Shares, Ending Balance</t>
        </is>
      </c>
      <c r="B8" s="6" t="n">
        <v>459339</v>
      </c>
      <c r="C8" s="6" t="n">
        <v>1091672</v>
      </c>
      <c r="D8" s="6" t="n">
        <v>1845855</v>
      </c>
    </row>
    <row r="9">
      <c r="A9" s="3" t="inlineStr">
        <is>
          <t>Share-based Compensation Arrangement by Share-based Payment Award, Options, Nonvested, Weighted Average Grant Date Fair Value [Abstract]</t>
        </is>
      </c>
    </row>
    <row r="10">
      <c r="A10" s="4" t="inlineStr">
        <is>
          <t>Weighted-Average Grant-Date Fair Value per Share, Nonvested, Beginning</t>
        </is>
      </c>
      <c r="B10" s="7" t="n">
        <v>5.67</v>
      </c>
      <c r="C10" s="7" t="n">
        <v>5.52</v>
      </c>
      <c r="D10" s="7" t="n">
        <v>5.18</v>
      </c>
    </row>
    <row r="11">
      <c r="A11" s="4" t="inlineStr">
        <is>
          <t>Weighted-Average Grant-Date Fair Value per Share, Granted</t>
        </is>
      </c>
      <c r="D11" s="8" t="n">
        <v>7.18</v>
      </c>
    </row>
    <row r="12">
      <c r="A12" s="4" t="inlineStr">
        <is>
          <t>Weighted-Average Grant-Date Fair Value per Share, Vested</t>
        </is>
      </c>
      <c r="B12" s="8" t="n">
        <v>5.4</v>
      </c>
      <c r="C12" s="8" t="n">
        <v>5.29</v>
      </c>
      <c r="D12" s="8" t="n">
        <v>5.12</v>
      </c>
    </row>
    <row r="13">
      <c r="A13" s="4" t="inlineStr">
        <is>
          <t>Weighted-Average Grant-Date Fair Value per Share, Forfeited</t>
        </is>
      </c>
      <c r="B13" s="8" t="n">
        <v>6.8</v>
      </c>
      <c r="C13" s="8" t="n">
        <v>6.42</v>
      </c>
      <c r="D13" s="8" t="n">
        <v>5.36</v>
      </c>
    </row>
    <row r="14">
      <c r="A14" s="4" t="inlineStr">
        <is>
          <t>Weighted-Average Grant-Date Fair Value per Share, Nonvested, Ending</t>
        </is>
      </c>
      <c r="B14" s="7" t="n">
        <v>5.96</v>
      </c>
      <c r="C14" s="7" t="n">
        <v>5.67</v>
      </c>
      <c r="D14" s="7" t="n">
        <v>5.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operated as one segment for the years ended March 31, 2021 and 2020. The measures evaluated by our chief operating decision maker ("CODM"), consisting of our Chief Executive Officer, to assess company performance and make decisions about the allocation of resources include consolidated revenue and consolidated operating results. Basis of Presentation. References to amounts in the consolidated financial statement sections are in thousands, except shares and per share data, unless otherwise specified. Coronavirus Pandemic. In late 2019, the emergence of a novel coronavirus, or COVID-19, was reported and in January 2020, the World Health Organization (“WHO”), declared it a Public Health Emergency of International Concern. In March 2020, the WHO escalated COVID-19 as a pandemic. The extent to which COVID-19 may continue to impact our business and financial results depends on numerous evolving factors including, but not limited to, the magnitude and duration of COVID-19; the impact on our employees; the extent to which it impacts worldwide macroeconomic conditions, including interest rates, employment rates, and health insurance coverage; the speed of the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March 31, 2021, and through the date of this Annual Report on Form 10-K. The accounting matters assessed included, but were not limited to, our allowances for doubtful accounts and the carrying value of goodwill and other long-lived assets. While there was not a material impact to our consolidated financial statements at and for the year-ended March 31, 2021, our future assessment of the magnitude and duration of COVID-19, as well as other factors could result in material impacts to our consolidated financial statements in future reporting periods.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We adopted Accounting Standards Update ("ASU") 2014-09, Revenue from Contracts with Customers: Topic 606 (“ASC 606”) and all related amendments as of April 1, 2018 using the modified retrospective method for all contracts not completed as of the date of adoption and recorded an adjustment to retained earnings as of April 1, 2018 due to the cumulative impact of adopting ASC 606. Refer to Note 3, "Revenue from Contracts with Customers" for additional information regarding our revenue recognition policies. Cash and Cash Equivalents. Cash and cash equivalents consist primarily of cash and money market funds with original maturities of less than 90 days. At March 31, 2021 and March 31, 2020, we had cash and cash equivalents of $73,295 and $138,012, respectively. We also had cash deposits held at United States banks and financial institutions at March 31, 2021 of which $86,317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Reserves on Accounts Receivable. We maintain reserves for estimated potential sales returns and uncollectible accounts receivable. Accounts receivable are reported net of uncollectible accounts receivable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We adopted ASU 2016-13, Financial Instruments—Credit Losses (Topic 326): Measurement of Credit Losses on Financial Instruments on April 1, 2020 Allowances for doubtful accounts and other uncollectible accounts receivable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doubtful accounts, we considered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including the potential impacts of the COVID-19 pandemic, that may affect a client’s ability to pay, or other client-specific factors. Accounts are written off as uncollectible only after we have expended extensive collection efforts. Refer to Note 4, “Accounts Receivable” for additional information. 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rather than the beginning of the earliest period presented.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6, "Leases" for additional information.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7,997 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any additional software development costs are capitalized. Amortization of capitalized software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or liabilities assum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as needed, based on our projection of expected results and the estimated probability of achievement. The process to develop the estimate of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Intangible Assets. Intangible assets consist of trade names, customer relationships, and software technology, all of which are associated with ou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3,902, $6,044, and $8,226 for the years ended March 31, 2021, 2020, and 2019,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21
2020
2019
Earnings per share — Basic:
Net income
$
9,515
$
7,498
$
24,494
Weighted-average shares outstanding — Basic
66,739
65,474
64,417
Net income per common share — Basic
$
0.14
$
0.11
$
0.38
Earnings per share — Diluted:
Net income
$
9,515
$
7,498
$
24,494
Weighted-average shares outstanding
66,739
65,474
64,417
Effect of potentially dilutive securities
146
138
183
Weighted-average shares outstanding — Diluted
66,885
65,612
64,600
Net income per common share — Diluted
$
0.14
$
0.11
$
0.38
The computation of diluted net income per share does not include 1,949, 1,807 and 1,963 options for the years ended March 31, 2021, 2020, and 2019, respectively, because their inclusion would have an anti-dilutive effect on net income per share. Share-Based Compensation. The following table shows total share-based compensation expense included in the consolidated statements of net income and comprehensive income for the fiscal year ended March 31, 2021, 2020, and 2019:
Fiscal Year Ended March 31,
2021
2020
2019
Costs and expenses:
Cost of revenue
$
1,991
$
2,051
$
1,252
Research and development costs
4,036
3,875
2,919
Selling, general and administrative
16,683
13,768
11,931
Total share-based compensation
22,710
19,694
16,102
Income tax benefit
(5,415
)
(4,726
)
(3,859
)
Decrease in net income
$
17,295
$
14,968
$
12,243
Recently Adopted Accounting Pronouncements. Recently adopted accounting pronouncements are discussed below or in the notes, where applicable. In August 2018, the Financial Accounting Standards Board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anuary 2017, the FASB issued ASU 2017-04, Intangibles–Goodwill and Other (Topic 350): Simplifying the Test for Goodwill Impairment In June 2016, the FASB issued ASU 2016-13, Financial Instruments—Credit Losses (Topic 326): Measurement of Credit Losses on Financial Instru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Reference Rate Reform (Topic 848): Scope Topic 848 amended and restated revolving credit agreement Topic 848 e are currently in the process of evaluating the potential impact of adoption of this updated authoritative guidance on our consolidated financial statements In December 2019, the FASB issued ASU 2019-12, Income Taxes (Topic 740): Simplifying the Accounting for Income Taxes e do not expect the adoption of this new standard to have a material impact on our consolidated financial statements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Awards - Summary of Restricted Stock Awards Activity (Details) - Restricted Stock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Number of Shares Outstanding Beginning Balance</t>
        </is>
      </c>
      <c r="B4" s="6" t="n">
        <v>2312780</v>
      </c>
      <c r="C4" s="6" t="n">
        <v>1715958</v>
      </c>
      <c r="D4" s="6" t="n">
        <v>1820910</v>
      </c>
    </row>
    <row r="5">
      <c r="A5" s="4" t="inlineStr">
        <is>
          <t>Granted</t>
        </is>
      </c>
      <c r="B5" s="6" t="n">
        <v>1222863</v>
      </c>
      <c r="C5" s="6" t="n">
        <v>1529831</v>
      </c>
      <c r="D5" s="6" t="n">
        <v>885845</v>
      </c>
    </row>
    <row r="6">
      <c r="A6" s="4" t="inlineStr">
        <is>
          <t>Vested</t>
        </is>
      </c>
      <c r="B6" s="6" t="n">
        <v>-1053792</v>
      </c>
      <c r="C6" s="6" t="n">
        <v>-764290</v>
      </c>
      <c r="D6" s="6" t="n">
        <v>-642695</v>
      </c>
    </row>
    <row r="7">
      <c r="A7" s="4" t="inlineStr">
        <is>
          <t>Canceled</t>
        </is>
      </c>
      <c r="B7" s="6" t="n">
        <v>-218282</v>
      </c>
      <c r="C7" s="6" t="n">
        <v>-168719</v>
      </c>
      <c r="D7" s="6" t="n">
        <v>-348102</v>
      </c>
    </row>
    <row r="8">
      <c r="A8" s="4" t="inlineStr">
        <is>
          <t>Number of Shares Outstanding Ending Balance</t>
        </is>
      </c>
      <c r="B8" s="6" t="n">
        <v>2263569</v>
      </c>
      <c r="C8" s="6" t="n">
        <v>2312780</v>
      </c>
      <c r="D8" s="6" t="n">
        <v>1715958</v>
      </c>
    </row>
    <row r="9">
      <c r="A9" s="4" t="inlineStr">
        <is>
          <t>Weighted Average Grant-Date Fair Value per Share, Beginning of Period</t>
        </is>
      </c>
      <c r="B9" s="7" t="n">
        <v>16.74</v>
      </c>
      <c r="C9" s="7" t="n">
        <v>16.29</v>
      </c>
      <c r="D9" s="7" t="n">
        <v>14.52</v>
      </c>
    </row>
    <row r="10">
      <c r="A10" s="4" t="inlineStr">
        <is>
          <t>Weighted Average Grant-Date Fair Value per Share, Granted</t>
        </is>
      </c>
      <c r="B10" s="8" t="n">
        <v>12.04</v>
      </c>
      <c r="C10" s="8" t="n">
        <v>16.93</v>
      </c>
      <c r="D10" s="8" t="n">
        <v>18.14</v>
      </c>
    </row>
    <row r="11">
      <c r="A11" s="4" t="inlineStr">
        <is>
          <t>Weighted Average Grant-Date Fair Value per Share, Vested</t>
        </is>
      </c>
      <c r="B11" s="8" t="n">
        <v>16.22</v>
      </c>
      <c r="C11" s="8" t="n">
        <v>16.05</v>
      </c>
      <c r="D11" s="8" t="n">
        <v>14.63</v>
      </c>
    </row>
    <row r="12">
      <c r="A12" s="4" t="inlineStr">
        <is>
          <t>Weighted Average Grant-Date Fair Value per Share, Canceled</t>
        </is>
      </c>
      <c r="B12" s="8" t="n">
        <v>15.3</v>
      </c>
      <c r="C12" s="8" t="n">
        <v>17.06</v>
      </c>
      <c r="D12" s="8" t="n">
        <v>14.79</v>
      </c>
    </row>
    <row r="13">
      <c r="A13" s="4" t="inlineStr">
        <is>
          <t>Weighted Average Grant-Date Fair Value per Share, End of Period</t>
        </is>
      </c>
      <c r="B13" s="7" t="n">
        <v>14.58</v>
      </c>
      <c r="C13" s="7" t="n">
        <v>16.74</v>
      </c>
      <c r="D13" s="7" t="n">
        <v>16.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Commitments, Guarantees and Contingencies - Additional Information (Details)</t>
        </is>
      </c>
      <c r="B1" s="2" t="inlineStr">
        <is>
          <t>12 Months Ended</t>
        </is>
      </c>
    </row>
    <row r="2">
      <c r="B2" s="2" t="inlineStr">
        <is>
          <t>Mar. 31, 2021</t>
        </is>
      </c>
    </row>
    <row r="3">
      <c r="A3" s="3" t="inlineStr">
        <is>
          <t>Commitments And Contingencies Disclosure [Abstract]</t>
        </is>
      </c>
    </row>
    <row r="4">
      <c r="A4" s="4" t="inlineStr">
        <is>
          <t>Applicable program documentation period</t>
        </is>
      </c>
      <c r="B4" s="4" t="inlineStr">
        <is>
          <t>36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Plan - Additional Information (Details) - USD ($) $ in Thousands</t>
        </is>
      </c>
      <c r="B1" s="2" t="inlineStr">
        <is>
          <t>1 Months Ended</t>
        </is>
      </c>
      <c r="D1" s="2" t="inlineStr">
        <is>
          <t>12 Months Ended</t>
        </is>
      </c>
    </row>
    <row r="2">
      <c r="B2" s="2" t="inlineStr">
        <is>
          <t>May 31, 2020</t>
        </is>
      </c>
      <c r="C2" s="2" t="inlineStr">
        <is>
          <t>Jun. 30, 2019</t>
        </is>
      </c>
      <c r="D2" s="2" t="inlineStr">
        <is>
          <t>Mar. 31, 2021</t>
        </is>
      </c>
      <c r="E2" s="2" t="inlineStr">
        <is>
          <t>Mar. 31, 2020</t>
        </is>
      </c>
      <c r="F2" s="2" t="inlineStr">
        <is>
          <t>Mar. 31, 2019</t>
        </is>
      </c>
    </row>
    <row r="3">
      <c r="A3" s="3" t="inlineStr">
        <is>
          <t>Restructuring Cost And Reserve [Line Items]</t>
        </is>
      </c>
    </row>
    <row r="4">
      <c r="A4" s="4" t="inlineStr">
        <is>
          <t>Restructuring costs</t>
        </is>
      </c>
      <c r="D4" s="5" t="n">
        <v>2562</v>
      </c>
      <c r="E4" s="5" t="n">
        <v>2505</v>
      </c>
      <c r="F4" s="5" t="n">
        <v>640</v>
      </c>
    </row>
    <row r="5">
      <c r="A5" s="4" t="inlineStr">
        <is>
          <t>Restructuring and related cost, expected cost</t>
        </is>
      </c>
      <c r="F5" s="5" t="n">
        <v>1762</v>
      </c>
    </row>
    <row r="6">
      <c r="A6" s="4" t="inlineStr">
        <is>
          <t>Research and Development Costs</t>
        </is>
      </c>
    </row>
    <row r="7">
      <c r="A7" s="3" t="inlineStr">
        <is>
          <t>Restructuring Cost And Reserve [Line Items]</t>
        </is>
      </c>
    </row>
    <row r="8">
      <c r="A8" s="4" t="inlineStr">
        <is>
          <t>Restructuring plan, percentage of number of positions eliminated</t>
        </is>
      </c>
      <c r="C8" s="4" t="inlineStr">
        <is>
          <t>4.00%</t>
        </is>
      </c>
    </row>
    <row r="9">
      <c r="A9" s="4" t="inlineStr">
        <is>
          <t>COVID-19 Pandemic</t>
        </is>
      </c>
    </row>
    <row r="10">
      <c r="A10" s="3" t="inlineStr">
        <is>
          <t>Restructuring Cost And Reserve [Line Items]</t>
        </is>
      </c>
    </row>
    <row r="11">
      <c r="A11" s="4" t="inlineStr">
        <is>
          <t>Restructuring plan, percentage of number of positions eliminated</t>
        </is>
      </c>
      <c r="B11" s="4" t="inlineStr">
        <is>
          <t>3.00%</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1</t>
        </is>
      </c>
      <c r="C2" s="2" t="inlineStr">
        <is>
          <t>Mar. 31, 2020</t>
        </is>
      </c>
      <c r="D2" s="2" t="inlineStr">
        <is>
          <t>Mar. 31, 2019</t>
        </is>
      </c>
    </row>
    <row r="3">
      <c r="A3" s="4" t="inlineStr">
        <is>
          <t>Sales Return Reserve</t>
        </is>
      </c>
    </row>
    <row r="4">
      <c r="A4" s="3" t="inlineStr">
        <is>
          <t>Valuation And Qualifying Accounts Disclosure [Line Items]</t>
        </is>
      </c>
    </row>
    <row r="5">
      <c r="A5" s="4" t="inlineStr">
        <is>
          <t>Balance at Beginning of Year</t>
        </is>
      </c>
      <c r="B5" s="5" t="n">
        <v>4191</v>
      </c>
      <c r="C5" s="5" t="n">
        <v>4759</v>
      </c>
      <c r="D5" s="5" t="n">
        <v>5520</v>
      </c>
    </row>
    <row r="6">
      <c r="A6" s="4" t="inlineStr">
        <is>
          <t>Additions</t>
        </is>
      </c>
      <c r="B6" s="6" t="n">
        <v>6595</v>
      </c>
      <c r="C6" s="6" t="n">
        <v>7094</v>
      </c>
      <c r="D6" s="6" t="n">
        <v>4969</v>
      </c>
    </row>
    <row r="7">
      <c r="A7" s="4" t="inlineStr">
        <is>
          <t>Deductions</t>
        </is>
      </c>
      <c r="B7" s="6" t="n">
        <v>-7193</v>
      </c>
      <c r="C7" s="6" t="n">
        <v>-7662</v>
      </c>
      <c r="D7" s="6" t="n">
        <v>-5730</v>
      </c>
    </row>
    <row r="8">
      <c r="A8" s="4" t="inlineStr">
        <is>
          <t>Balance at End of Year</t>
        </is>
      </c>
      <c r="B8" s="6" t="n">
        <v>3593</v>
      </c>
      <c r="C8" s="6" t="n">
        <v>4191</v>
      </c>
      <c r="D8" s="6" t="n">
        <v>4759</v>
      </c>
    </row>
    <row r="9">
      <c r="A9" s="4" t="inlineStr">
        <is>
          <t>Allowance for Doubtful Accounts</t>
        </is>
      </c>
    </row>
    <row r="10">
      <c r="A10" s="3" t="inlineStr">
        <is>
          <t>Valuation And Qualifying Accounts Disclosure [Line Items]</t>
        </is>
      </c>
    </row>
    <row r="11">
      <c r="A11" s="4" t="inlineStr">
        <is>
          <t>Balance at Beginning of Year</t>
        </is>
      </c>
      <c r="B11" s="6" t="n">
        <v>3549</v>
      </c>
      <c r="C11" s="6" t="n">
        <v>6054</v>
      </c>
      <c r="D11" s="6" t="n">
        <v>3876</v>
      </c>
    </row>
    <row r="12">
      <c r="A12" s="4" t="inlineStr">
        <is>
          <t>Additions</t>
        </is>
      </c>
      <c r="B12" s="6" t="n">
        <v>2834</v>
      </c>
      <c r="C12" s="6" t="n">
        <v>3367</v>
      </c>
      <c r="D12" s="6" t="n">
        <v>5644</v>
      </c>
    </row>
    <row r="13">
      <c r="A13" s="4" t="inlineStr">
        <is>
          <t>Deductions</t>
        </is>
      </c>
      <c r="B13" s="6" t="n">
        <v>-2178</v>
      </c>
      <c r="C13" s="6" t="n">
        <v>-5872</v>
      </c>
      <c r="D13" s="6" t="n">
        <v>-3466</v>
      </c>
    </row>
    <row r="14">
      <c r="A14" s="4" t="inlineStr">
        <is>
          <t>Balance at End of Year</t>
        </is>
      </c>
      <c r="B14" s="6" t="n">
        <v>4205</v>
      </c>
      <c r="C14" s="6" t="n">
        <v>3549</v>
      </c>
      <c r="D14" s="6" t="n">
        <v>6054</v>
      </c>
    </row>
    <row r="15">
      <c r="A15" s="4" t="inlineStr">
        <is>
          <t>Valuation Allowance for Deferred Taxes</t>
        </is>
      </c>
    </row>
    <row r="16">
      <c r="A16" s="3" t="inlineStr">
        <is>
          <t>Valuation And Qualifying Accounts Disclosure [Line Items]</t>
        </is>
      </c>
    </row>
    <row r="17">
      <c r="A17" s="4" t="inlineStr">
        <is>
          <t>Balance at Beginning of Year</t>
        </is>
      </c>
      <c r="B17" s="6" t="n">
        <v>5452</v>
      </c>
      <c r="C17" s="6" t="n">
        <v>3563</v>
      </c>
      <c r="D17" s="6" t="n">
        <v>2893</v>
      </c>
    </row>
    <row r="18">
      <c r="A18" s="4" t="inlineStr">
        <is>
          <t>Additions</t>
        </is>
      </c>
      <c r="B18" s="6" t="n">
        <v>877</v>
      </c>
      <c r="C18" s="6" t="n">
        <v>327</v>
      </c>
      <c r="D18" s="6" t="n">
        <v>708</v>
      </c>
    </row>
    <row r="19">
      <c r="A19" s="4" t="inlineStr">
        <is>
          <t>Acquisition Related Additions</t>
        </is>
      </c>
      <c r="B19" s="6" t="n">
        <v>0</v>
      </c>
      <c r="C19" s="6" t="n">
        <v>1590</v>
      </c>
      <c r="D19" s="6" t="n">
        <v>0</v>
      </c>
    </row>
    <row r="20">
      <c r="A20" s="4" t="inlineStr">
        <is>
          <t>Deductions</t>
        </is>
      </c>
      <c r="B20" s="6" t="n">
        <v>-314</v>
      </c>
      <c r="C20" s="6" t="n">
        <v>-28</v>
      </c>
      <c r="D20" s="6" t="n">
        <v>-38</v>
      </c>
    </row>
    <row r="21">
      <c r="A21" s="4" t="inlineStr">
        <is>
          <t>Balance at End of Year</t>
        </is>
      </c>
      <c r="B21" s="5" t="n">
        <v>6015</v>
      </c>
      <c r="C21" s="5" t="n">
        <v>5452</v>
      </c>
      <c r="D21" s="5" t="n">
        <v>35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Revenue From Contract With Customer [Abstract]</t>
        </is>
      </c>
    </row>
    <row r="4">
      <c r="A4" s="4" t="inlineStr">
        <is>
          <t>Revenue from Contract with Customer</t>
        </is>
      </c>
      <c r="B4" s="4" t="inlineStr">
        <is>
          <t xml:space="preserve">3. Revenue from Contracts with Customers 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
Fiscal Year Ended March 31,
2021
2020
2019
Recurring revenues:
Subscription services
$
148,403
$
127,602
$
117,502
Support and maintenance
152,956
158,619
160,798
Managed services
103,138
104,549
98,203
Electronic data interchange and data services
98,322
98,543
97,418
Total recurring revenues
502,819
489,313
473,921
Software, hardware, and other non-recurring revenues:
Software license and hardware
28,825
27,270
35,122
Other non-recurring services
25,177
23,656
20,130
Total software, hardware and other non-recurring revenues
54,002
50,926
55,252
Total revenues
$
556,821
$
540,239
$
529,173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March 31, 2021, the aggregate amount of transaction price related to remaining unsatisfied or partially unsatisfied performance obligations over the respective noncancelable contract term was approximately $548,800 of which we expect to recognize approximately 9% as services are rendered or goods are delivered , 53% As of March 31, 2020, the aggregate amount of transaction price related to remaining unsatisfied or partially unsatisfied performance obligations over the respective noncancelable contract term was approximately $483,200, of which we expect to recognize approximately 9% as services are rendered or goods are delivered, 50%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twelve months. During the years ended March 31, 2021 and 2020, we recognized $74,097 and $70,779, respectively, of revenues that were included in the contract liability balance or invoiced to customers since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28,503 as of March 31, 2021, of which $9,399 is classified as current and included as prepaid expenses and other current assets and $19,104 is classified as long-term and included within other assets on our consolidated balance sheets, based on the expected timing of expense recognition. Capitalized commissions costs were $24,590 as of March 31, 2020, of which $7,053 was classified as current and $17,537 was classified as long-term. During the years ended March 31, 2021, 2020, and 2019, we recognized $11,236, $8,006, and $6,292, respectively, of commissions expense. Commissions expense primarily relate to the amortization of capitalized commissions costs, which is included as a selling, general and administrative expense in the consolidated statements of net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8:11:59Z</dcterms:created>
  <dcterms:modified xmlns:dcterms="http://purl.org/dc/terms/" xmlns:xsi="http://www.w3.org/2001/XMLSchema-instance" xsi:type="dcterms:W3CDTF">2021-05-26T18:11:59Z</dcterms:modified>
</cp:coreProperties>
</file>